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Business Overview" sheetId="8" r:id="rId8"/>
    <s:sheet name="Summary of Significant Accounti" sheetId="9" r:id="rId9"/>
    <s:sheet name="Earnings Per Share" sheetId="10" r:id="rId10"/>
    <s:sheet name="Goodwill and Intangible Assets" sheetId="11" r:id="rId11"/>
    <s:sheet name="Accounts Receivable, Net" sheetId="12" r:id="rId12"/>
    <s:sheet name="Property and Equipment, Net" sheetId="13" r:id="rId13"/>
    <s:sheet name="Accounts Payable and Other Accr" sheetId="14" r:id="rId14"/>
    <s:sheet name="Accrued Compensation and Benefi" sheetId="15" r:id="rId15"/>
    <s:sheet name="Deferred Payment Obligation" sheetId="16" r:id="rId16"/>
    <s:sheet name="Debt" sheetId="17" r:id="rId17"/>
    <s:sheet name="Income Taxes Income Taxes" sheetId="18" r:id="rId18"/>
    <s:sheet name="Employee Benefit Plans" sheetId="19" r:id="rId19"/>
    <s:sheet name="Accumulated Other Comprehensive" sheetId="20" r:id="rId20"/>
    <s:sheet name="Other Long-Term Liabilities" sheetId="21" r:id="rId21"/>
    <s:sheet name="Stockholders' Equity" sheetId="22" r:id="rId22"/>
    <s:sheet name="Stock-Based Compensation" sheetId="23" r:id="rId23"/>
    <s:sheet name="Fair Value Measurements" sheetId="24" r:id="rId24"/>
    <s:sheet name="Related-Party Transactions" sheetId="25" r:id="rId25"/>
    <s:sheet name="Commitments and Contingencies" sheetId="26" r:id="rId26"/>
    <s:sheet name="Business Segment Information" sheetId="27" r:id="rId27"/>
    <s:sheet name="Unaudited Quarterly Financial D" sheetId="28" r:id="rId28"/>
    <s:sheet name="Supplemental Financial Informat" sheetId="29" r:id="rId29"/>
    <s:sheet name="Summary of Significant Accoun30" sheetId="30" r:id="rId30"/>
    <s:sheet name="Earnings Per Share (Tables)" sheetId="31" r:id="rId31"/>
    <s:sheet name="Goodwill and Intangible Assets " sheetId="32" r:id="rId32"/>
    <s:sheet name="Accounts Receivable, Net (Table" sheetId="33" r:id="rId33"/>
    <s:sheet name="Property and Equipment, Net (Ta" sheetId="34" r:id="rId34"/>
    <s:sheet name="Accounts Payable and Other Ac35" sheetId="35" r:id="rId35"/>
    <s:sheet name="Accrued Compensation and Bene36" sheetId="36" r:id="rId36"/>
    <s:sheet name="Deferred Payment Obligation (Ta" sheetId="37" r:id="rId37"/>
    <s:sheet name="Debt (Tables)" sheetId="38" r:id="rId38"/>
    <s:sheet name="Income Taxes (Tables)" sheetId="39" r:id="rId39"/>
    <s:sheet name="Employee Benefit Plans (Tables)" sheetId="40" r:id="rId40"/>
    <s:sheet name="Accumulated Other Comprehensi41" sheetId="41" r:id="rId41"/>
    <s:sheet name="Other Long -Term Liabilities (T" sheetId="42" r:id="rId42"/>
    <s:sheet name="Stockholders Equity (Tables)" sheetId="43" r:id="rId43"/>
    <s:sheet name="Stock-Based Compensation (Table" sheetId="44" r:id="rId44"/>
    <s:sheet name="Fair Value Measurements (Tables" sheetId="45" r:id="rId45"/>
    <s:sheet name="Commitments and Contingencies (" sheetId="46" r:id="rId46"/>
    <s:sheet name="Unaudited Quarterly Financial47" sheetId="47" r:id="rId47"/>
    <s:sheet name="Supplemental Financial Inform48" sheetId="48" r:id="rId48"/>
    <s:sheet name="Business Overview (Details)" sheetId="49" r:id="rId49"/>
    <s:sheet name="Summary of Significant Accoun50" sheetId="50" r:id="rId50"/>
    <s:sheet name="Summary of Significant Accoun51" sheetId="51" r:id="rId51"/>
    <s:sheet name="Summary of Significant Accoun52" sheetId="52" r:id="rId52"/>
    <s:sheet name="Earnings Per Share (Details)" sheetId="53" r:id="rId53"/>
    <s:sheet name="Goodwill and Intangible Asset54" sheetId="54" r:id="rId54"/>
    <s:sheet name="Goodwill and Intangible Asset55" sheetId="55" r:id="rId55"/>
    <s:sheet name="Goodwill and Intangilbe Assets " sheetId="56" r:id="rId56"/>
    <s:sheet name="Goodwill and Intangible Asset57" sheetId="57" r:id="rId57"/>
    <s:sheet name="Accounts Receivable, Net (Detai" sheetId="58" r:id="rId58"/>
    <s:sheet name="Property and Equipment, Net (De" sheetId="59" r:id="rId59"/>
    <s:sheet name="Accounts Payable and Other Ac60" sheetId="60" r:id="rId60"/>
    <s:sheet name="Accrued Compensation and Bene61" sheetId="61" r:id="rId61"/>
    <s:sheet name="Deferred Payment Obligation (De" sheetId="62" r:id="rId62"/>
    <s:sheet name="Debt (Schedule of Debt) (Detail" sheetId="63" r:id="rId63"/>
    <s:sheet name="Debt (Details)" sheetId="64" r:id="rId64"/>
    <s:sheet name="Debt (Future debt principal rep" sheetId="65" r:id="rId65"/>
    <s:sheet name="Debt Debt (Detail of Interest E" sheetId="66" r:id="rId66"/>
    <s:sheet name="Income Taxes (Components of Inc" sheetId="67" r:id="rId67"/>
    <s:sheet name="Income Taxes (Reconciliation of" sheetId="68" r:id="rId68"/>
    <s:sheet name="Income Taxes (Components of Net" sheetId="69" r:id="rId69"/>
    <s:sheet name="Income Taxes (Uncertain Tax Pos" sheetId="70" r:id="rId70"/>
    <s:sheet name="Employee Benefit Plans (Additio" sheetId="71" r:id="rId71"/>
    <s:sheet name="Employee Benefit Plans (Compone" sheetId="72" r:id="rId72"/>
    <s:sheet name="Employee Benefit Plans (Weighte" sheetId="73" r:id="rId73"/>
    <s:sheet name="Employee Benefit Plans (Healthc" sheetId="74" r:id="rId74"/>
    <s:sheet name="Employee Benefit Plans (Retired" sheetId="75" r:id="rId75"/>
    <s:sheet name="Employee Benefit Plans (Accumul" sheetId="76" r:id="rId76"/>
    <s:sheet name="Employee Benefit Plans (Change " sheetId="77" r:id="rId77"/>
    <s:sheet name="Employee Benefit Plans (Future " sheetId="78" r:id="rId78"/>
    <s:sheet name="Accumulated Other Comprehensi79" sheetId="79" r:id="rId79"/>
    <s:sheet name="Accumulated Other Comprehensi80" sheetId="80" r:id="rId80"/>
    <s:sheet name="Other Long-Term Liabilities (De" sheetId="81" r:id="rId81"/>
    <s:sheet name="Stockholders' Equity (Common St" sheetId="82" r:id="rId82"/>
    <s:sheet name="Stockholders' Equity (Employee " sheetId="83" r:id="rId83"/>
    <s:sheet name="Stockholders' Equity (Dividends" sheetId="84" r:id="rId84"/>
    <s:sheet name="Stock-Based Compensation (Stock" sheetId="85" r:id="rId85"/>
    <s:sheet name="Stock Based Compensation (Unrec" sheetId="86" r:id="rId86"/>
    <s:sheet name="Stock-Based Compensation (Sto87" sheetId="87" r:id="rId87"/>
    <s:sheet name="Stock-Based Compensation (Sto88" sheetId="88" r:id="rId88"/>
    <s:sheet name="Stock-Based Compensation (Speci" sheetId="89" r:id="rId89"/>
    <s:sheet name="Stock-Based Compensation (Sto90" sheetId="90" r:id="rId90"/>
    <s:sheet name="Fair Value Measurements (Recurr" sheetId="91" r:id="rId91"/>
    <s:sheet name="Fair Value Measurements Fair Va" sheetId="92" r:id="rId92"/>
    <s:sheet name="Related-Party Transactions (Det" sheetId="93" r:id="rId93"/>
    <s:sheet name="Commitments and Contingecies (D" sheetId="94" r:id="rId94"/>
    <s:sheet name="Commitments and Contingencies95" sheetId="95" r:id="rId95"/>
    <s:sheet name="Business Segment Information (D" sheetId="96" r:id="rId96"/>
    <s:sheet name="Unaudited Quarterly Financial97" sheetId="97" r:id="rId97"/>
    <s:sheet name="Supplemental Financial Inform98" sheetId="98" r:id="rId98"/>
  </s:sheets>
  <s:definedNames/>
  <s:calcPr calcId="124519" calcMode="auto" fullCalcOnLoad="1"/>
</s:workbook>
</file>

<file path=xl/sharedStrings.xml><?xml version="1.0" encoding="utf-8"?>
<sst xmlns="http://schemas.openxmlformats.org/spreadsheetml/2006/main" uniqueCount="893">
  <si>
    <t>Document and Entity Information - USD ($)</t>
  </si>
  <si>
    <t>12 Months Ended</t>
  </si>
  <si>
    <t>Mar. 31, 2016</t>
  </si>
  <si>
    <t>May. 16, 2016</t>
  </si>
  <si>
    <t>Sep. 30, 2015</t>
  </si>
  <si>
    <t>Entity Information [Line Items]</t>
  </si>
  <si>
    <t>Entity Registrant Name</t>
  </si>
  <si>
    <t>Booz Allen Hamilton Holding Corp</t>
  </si>
  <si>
    <t>Entity Central Index Key</t>
  </si>
  <si>
    <t>Document Type</t>
  </si>
  <si>
    <t>10-K</t>
  </si>
  <si>
    <t>Document Period End Date</t>
  </si>
  <si>
    <t>Mar. 31,
		2016</t>
  </si>
  <si>
    <t>Amendment Flag</t>
  </si>
  <si>
    <t>false</t>
  </si>
  <si>
    <t>Document Fiscal Year Focus</t>
  </si>
  <si>
    <t>Document Fiscal Period Focus</t>
  </si>
  <si>
    <t>FY</t>
  </si>
  <si>
    <t>Current Fiscal Year End Date</t>
  </si>
  <si>
    <t>--03-31</t>
  </si>
  <si>
    <t>Entity Filer Category</t>
  </si>
  <si>
    <t>Large Accelerated Filer</t>
  </si>
  <si>
    <t>Entity Well-known Seasoned Issuer</t>
  </si>
  <si>
    <t>No</t>
  </si>
  <si>
    <t>Entity Voluntary Filers</t>
  </si>
  <si>
    <t>Entity Current Reporting Status</t>
  </si>
  <si>
    <t>Yes</t>
  </si>
  <si>
    <t>Entity Public Float</t>
  </si>
  <si>
    <t>Common stock, Class A</t>
  </si>
  <si>
    <t>Entity Common Stock, Shares Outstanding</t>
  </si>
  <si>
    <t>Non-voting common stock, Class B</t>
  </si>
  <si>
    <t>Restricted common stock, Class C</t>
  </si>
  <si>
    <t>Special voting common stock, Class E</t>
  </si>
  <si>
    <t>Consolidated Balance Sheets - USD ($) $ in Thousands</t>
  </si>
  <si>
    <t>Mar. 31, 2015</t>
  </si>
  <si>
    <t>Current assets:</t>
  </si>
  <si>
    <t>Cash and cash equivalents</t>
  </si>
  <si>
    <t>Accounts receivable, net of allowance</t>
  </si>
  <si>
    <t>Prepaid expenses and other current assets</t>
  </si>
  <si>
    <t>Total current assets</t>
  </si>
  <si>
    <t>Property and equipment, net of accumulated depreciation</t>
  </si>
  <si>
    <t>Deferred income taxes</t>
  </si>
  <si>
    <t>Intangible assets, net of accumulated amortization</t>
  </si>
  <si>
    <t>Goodwill</t>
  </si>
  <si>
    <t>Other long-term assets</t>
  </si>
  <si>
    <t>Total assets</t>
  </si>
  <si>
    <t>Current liabilities:</t>
  </si>
  <si>
    <t>Current portion of long-term debt</t>
  </si>
  <si>
    <t>Accounts payable and other accrued expenses</t>
  </si>
  <si>
    <t>Accrued compensation and benefits</t>
  </si>
  <si>
    <t>Other current liabilities</t>
  </si>
  <si>
    <t>Total current liabilities</t>
  </si>
  <si>
    <t>Long-term debt, net of current portion</t>
  </si>
  <si>
    <t>Income tax reserve</t>
  </si>
  <si>
    <t>Other long-term liabilities</t>
  </si>
  <si>
    <t>Total liabilities</t>
  </si>
  <si>
    <t>Commitments and contingencies</t>
  </si>
  <si>
    <t xml:space="preserve"> </t>
  </si>
  <si>
    <t>Stockholders' equity:</t>
  </si>
  <si>
    <t>Treasury stock, at cost</t>
  </si>
  <si>
    <t>Additional paid-in capital</t>
  </si>
  <si>
    <t>Retained earnings</t>
  </si>
  <si>
    <t>Accumulated other comprehensive loss</t>
  </si>
  <si>
    <t>Total stockholders' equity</t>
  </si>
  <si>
    <t>Total liabilities and stockholders' equity</t>
  </si>
  <si>
    <t>Common stock</t>
  </si>
  <si>
    <t>Consolidated Balance Sheets (Parenthetical) - $ / shares</t>
  </si>
  <si>
    <t>Mar. 31, 2014</t>
  </si>
  <si>
    <t>Treasury stock, shares</t>
  </si>
  <si>
    <t>Common stock, par value</t>
  </si>
  <si>
    <t>Common stock, shares authorized</t>
  </si>
  <si>
    <t>Common stock, shares issued</t>
  </si>
  <si>
    <t>Common stock, shares outstanding</t>
  </si>
  <si>
    <t>Consolidated Statements of Operations - USD ($) $ in Thousands</t>
  </si>
  <si>
    <t>Income Statement [Abstract]</t>
  </si>
  <si>
    <t>Revenue</t>
  </si>
  <si>
    <t>Operating costs and expenses:</t>
  </si>
  <si>
    <t>Cost of revenue</t>
  </si>
  <si>
    <t>Billable expenses</t>
  </si>
  <si>
    <t>General and administrative expenses</t>
  </si>
  <si>
    <t>Depreciation and amortization</t>
  </si>
  <si>
    <t>Total operating costs and expenses</t>
  </si>
  <si>
    <t>Operating income</t>
  </si>
  <si>
    <t>Interest expense</t>
  </si>
  <si>
    <t>Other, net</t>
  </si>
  <si>
    <t>Income before income taxes</t>
  </si>
  <si>
    <t>Income tax expense</t>
  </si>
  <si>
    <t>Net income</t>
  </si>
  <si>
    <t>Earnings per common share (Note 3):</t>
  </si>
  <si>
    <t>Basic (in dollars per share)</t>
  </si>
  <si>
    <t>Diluted (in dollars per share)</t>
  </si>
  <si>
    <t>Consolidated Statements of Comprehensive Income - USD ($) $ in Thousands</t>
  </si>
  <si>
    <t>3 Months Ended</t>
  </si>
  <si>
    <t>Dec. 31, 2015</t>
  </si>
  <si>
    <t>Jun. 30, 2015</t>
  </si>
  <si>
    <t>Dec. 31, 2014</t>
  </si>
  <si>
    <t>Sep. 30, 2014</t>
  </si>
  <si>
    <t>Jun. 30, 2014</t>
  </si>
  <si>
    <t>Statement of Comprehensive Income [Abstract]</t>
  </si>
  <si>
    <t>Change in postretirement plan costs, net of tax</t>
  </si>
  <si>
    <t>Comprehensive income</t>
  </si>
  <si>
    <t>Consolidated Statements of Cash Flows - USD ($) $ in Thousands</t>
  </si>
  <si>
    <t>Cash flows from operating activities</t>
  </si>
  <si>
    <t>Adjustments to reconcile net income to net cash provided by operating activities:</t>
  </si>
  <si>
    <t>Stock-based compensation expense</t>
  </si>
  <si>
    <t>Excess tax benefits from stock-based compensation</t>
  </si>
  <si>
    <t>Amortization of debt issuance costs and loss on extinguishment</t>
  </si>
  <si>
    <t>Losses on dispositions and impairments</t>
  </si>
  <si>
    <t>Changes in assets and liabilities:</t>
  </si>
  <si>
    <t>Accounts receivable</t>
  </si>
  <si>
    <t>Income taxes receivable / payable</t>
  </si>
  <si>
    <t>Accrued interest</t>
  </si>
  <si>
    <t>Income tax reserves</t>
  </si>
  <si>
    <t>Net cash provided by operating activities</t>
  </si>
  <si>
    <t>Cash flows from investing activities</t>
  </si>
  <si>
    <t>Purchases of property and equipment</t>
  </si>
  <si>
    <t>Cash paid for business acquisitions, net of cash acquired</t>
  </si>
  <si>
    <t>Escrow receipts</t>
  </si>
  <si>
    <t>Net cash used in investing activities</t>
  </si>
  <si>
    <t>Cash flows from financing activities</t>
  </si>
  <si>
    <t>Net proceeds from issuance of common stock</t>
  </si>
  <si>
    <t>Stock option exercises</t>
  </si>
  <si>
    <t>Repurchases of common stock</t>
  </si>
  <si>
    <t>Cash dividends paid</t>
  </si>
  <si>
    <t>Dividend equivalents paid to option holders</t>
  </si>
  <si>
    <t>Repayment of debt</t>
  </si>
  <si>
    <t>Proceeds from debt issuance</t>
  </si>
  <si>
    <t>Net cash used in financing activities</t>
  </si>
  <si>
    <t>Net decrease in cash and cash equivalents</t>
  </si>
  <si>
    <t>Cash and cash equivalents-beginning of year</t>
  </si>
  <si>
    <t>Cash and cash equivalents-end of year</t>
  </si>
  <si>
    <t>Supplemental disclosures of cash flow information</t>
  </si>
  <si>
    <t>Interest</t>
  </si>
  <si>
    <t>Income taxes</t>
  </si>
  <si>
    <t>Consolidated Statements of Stockholders Equity Statement - USD ($) $ in Thousands</t>
  </si>
  <si>
    <t>Total</t>
  </si>
  <si>
    <t>Common StockCommon stock, Class A</t>
  </si>
  <si>
    <t>Common StockNon-voting common stock, Class B</t>
  </si>
  <si>
    <t>Common StockRestricted common stock, Class C</t>
  </si>
  <si>
    <t>Common StockSpecial voting common stock, Class E</t>
  </si>
  <si>
    <t>Treasury Stock</t>
  </si>
  <si>
    <t>Additional Paid-in Capital</t>
  </si>
  <si>
    <t>(Accumulated Deficit) Retained Earnings</t>
  </si>
  <si>
    <t>Accumulated Other Comprehensive Income (Loss)</t>
  </si>
  <si>
    <t>Balance (shares) at Mar. 31, 2013</t>
  </si>
  <si>
    <t>Balance at Mar. 31, 2013</t>
  </si>
  <si>
    <t>Issuance of common stock, in shares</t>
  </si>
  <si>
    <t>Issuance of common stock</t>
  </si>
  <si>
    <t>Stock options exercised, in shares</t>
  </si>
  <si>
    <t>Stock options exercised</t>
  </si>
  <si>
    <t>Excess tax benefits from the exercise of stock options</t>
  </si>
  <si>
    <t>Share exchange, in shares</t>
  </si>
  <si>
    <t>Share exchange</t>
  </si>
  <si>
    <t>Repurchase of common stock, in shares</t>
  </si>
  <si>
    <t>Repurchase of common stock</t>
  </si>
  <si>
    <t>Recognition of liability related to future stock option exercises (Note 16)</t>
  </si>
  <si>
    <t>Dividends paid</t>
  </si>
  <si>
    <t>Balance (shares) at Mar. 31, 2014</t>
  </si>
  <si>
    <t>Balance at Mar. 31, 2014</t>
  </si>
  <si>
    <t>Balance (shares) at Mar. 31, 2015</t>
  </si>
  <si>
    <t>Balance at Mar. 31, 2015</t>
  </si>
  <si>
    <t>Balance (shares) at Mar. 31, 2016</t>
  </si>
  <si>
    <t>Balance at Mar. 31, 2016</t>
  </si>
  <si>
    <t>Business Overview</t>
  </si>
  <si>
    <t>Organization, Consolidation and Presentation of Financial Statements [Abstract]</t>
  </si>
  <si>
    <t>BUSINESS OVERVIEW</t>
  </si>
  <si>
    <t>BUSINESS OVERVIEW Our Business Booz Allen Hamilton Holding Corporation, including its wholly owned subsidiaries, or Holding or the Company, is an affiliate of The Carlyle Group, or Carlyle, and was incorporated in Delaware in May 2008. The Company provides management and technology, consulting, and engineering services to the U.S. and international governments, major corporations, and not-for-profit organizations. The Company reports operating results and financial data in one operating segment. The Company is headquartered in McLean, Virginia, with approximately 22,600 employees as of March 31, 2016 .</t>
  </si>
  <si>
    <t>Summary of Significant Accounting Policies</t>
  </si>
  <si>
    <t>Accounting Policies [Abstract]</t>
  </si>
  <si>
    <t>SUMMARY OF SIGNIFICANT ACCOUNTING POLICIES</t>
  </si>
  <si>
    <t>SUMMARY OF SIGNIFICANT ACCOUNTING POLICIES Basis of Presentation The accompanying consolidated financial statements include the accounts of the Company and its wholly-owned subsidiaries, and have been prepared in accordance with accounting principles generally accepted in the United States, or U.S. GAAP. All intercompany balances and transactions have been eliminated in consolidation. The Company’s fiscal year ends on March 31 and unless otherwise noted, references to fiscal year or fiscal are for fiscal years ended March 31. The accompanying consolidated financial statements present the financial position of the Company as of March 31, 2016 and 2015 and the Company’s results of operations for fiscal 2016 , fiscal 2015 , and fiscal 2014 . Certain prior year amounts have been reclassified to conform to the current year presentation in accordance with our adoption of Accounting Standards Update (ASU) 2015-03 and ASU 2015-17. See Note 2.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contractual and regulatory reserves, valuation and lives of tangible and intangible assets, contingent consideration related to business acquisitions, impairment of long-lived assets, accrued liabilities, revenue recognition, bonus and other incentive compensation, stock-based compensation, realization of deferred tax assets, provisions for income taxes, and postretirement obligations. Actual results experienced by the Company may differ materially from management's estimates. Revenue Recognition Substantially all of the Company’s revenue is derived from services and solution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the allowable costs incurred during the period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any recognizes income when such fees are probable and estimable. Estimates of the total fee to be earned are made based on contract provisions, prior experience with similar contracts or clients, and management’s evaluation of the performance on such contracts. Contract costs, including indirect expenses, are subject to audit by the Defense Contract Audit Agency, or DCAA, and, accordingly, are subject to possible cost disallowances. Executive compensation that we determine to be allowable for cost reimbursement based on management's estimates is recognized as revenue, net of reserves. Management's estimates in this regard are based on a number of factors that may change over time, including executive compensation survey data, our and other government contractors' experiences with the DCAA audit practices in our industry, and relevant decisions of courts and boards of contract appeals. Revenue earned under time-and-materials contracts is recognized as hours are worked based on contractually billable rates to the client. Costs on time-and-materials contracts are expensed as incurred. Revenue on fixed-price contracts is primarily recognized using the percentage of completion method based on actual costs incurred relative to total estimated costs for the contract. On some fixed-price contracts the Company may use an alternative input method to calculate the percent complete, such as labor hours or labor dollars. This method is used when a contract contains significant, up-front material purchases resulting in costs incurred that are not representative of the actual progress on the contract. In either method, these estimated costs are updated during the term of the contract, and may result in revision by the Company of recognized revenue and estimated costs in the period in which the changes in estimated costs are identified. Profits on fixed-price contracts result from the difference between incurred costs used to calculate the percentage of completion and revenue earned. Contract accounting requires significant judgment relative to assessing risks, estimating contract revenue and costs, and making assumptions for schedule and technical issues. Due to the size and nature of many of the Company’s contracts, developing total revenue and cost at completion estimates requires the use of significant judgment. Contract costs include direct labor and billable expenses, an allocation of allowable indirect costs, and warranty obligations. Billable expenses is comprised of subcontracting costs and other “out of pocket” costs that often include, but are not limited to, travel-related costs and telecommunications charges. The Company recognizes revenue and billable expenses from these transactions on a gross basis because it is the primary obligor on our contracts with customer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Cash and Cash Equivalents Cash and cash equivalents include cash on hand and highly liquid investments having an original maturity of three months or less. The Company’s cash equivalents consist primarily of institutional money market funds. The Company maintains its cash and cash equivalents in bank accounts that, at times, exceed the federally insured limits. The Company has not experienced any losses in such accounts. Valuation of Accounts Receivable The Company maintains allowances for doubtful accounts against certain billed receivables based upon the latest information regarding whether invoices are ultimately collectible. Assessing the collectability of customer receivables requires management judgment. The Company determines its allowance for doubtful accounts by specifically analyzing individual accounts receivable, historical bad debts, customer credit-worthiness, current economic conditions, and accounts receivable aging trends. Valuation reserves are periodically re-evaluated and adjusted as more information about the ultimate collectability of accounts receivable becomes available. Upon determination that a receivable is uncollectible, the receivable balance and any associated reserve are written off. Concentrations of Credit Risk Financial instruments that potentially subject the Company to concentrations of credit risk consist primarily of cash equivalents and accounts receivable. The Company’s cash equivalents are generally invested in Prime or U.S. government money market funds, which minimizes the credit risk. The Company believes that credit risk for accounts receivable is limited as the receivables are primarily with the U.S. government. Property and Equipment Property and equipment are recorded at cost, and the balances are presented net of accumulated depreciation. The cost of software purchased or internally developed is capitalized, as appropriate. Depreciation is calculated using the straight-line method over the estimated useful lives of the assets. Furniture and equipment is depreciated over five to ten years, computer equipment is depreciated over four years, and software purchased or developed for internal use is depreciated over three to five years. Leasehold improvements are amortized over the shorter of the useful life of the asset or the lease term. Maintenance and repairs are charged to expense as incurred. Rent expense is recorded on a straight-line basis over the life of the respective lease. The difference between the cash payment and rent expense is recorded as deferred rent in either accounts payable and other accrued expenses or other long-term liabilities in the consolidated balance sheets, depending on when the amounts will be recognized. The Company receives incentives for tenant improvements on certain of its leases. The cash expended on such improvements is recorded as property and equipment and amortized over the life of the associated asset, or lease term, whichever is shorter. Incentives for tenant improvements are recorded as deferred rent in either accounts payable and other accrued expenses or other long-term liabilities in the consolidated balance sheets depending on when the amounts will be recognized. Then they are amortized on a straight line basis over the lease term. Business Combinations The accounting for the Company’s business combinations consists of allocating the purchase price to tangible and intangible assets acquired and liabilities assumed based on their fair values, with the excess recorded as goodwill. The Company has one year from the acquisition date to use additional information obtained to adjust the fair value of the acquired assets and liabilities which may result in changes to their recorded values with an offsetting adjustment to goodwill. We have a contingent consideration arrangement in connection with a business acquisition which requires a fair value measurement using inputs such as projected cash flows and volatility. See Note 17 to our consolidated financial statements for further information about the valuation of the contingent consideration liability and the inputs used in the fair value measurement. Intangible Assets Intangible assets primarily consist of the Company's trade name, customer relationships, and other amortizable intangible assets. Customer relationships are amortized on an accelerated basis over the expected life based on projected future cash flows of approximately seven to nine years. The Company's trade name is not amortized, but is tested for impairment on at least an annual basis as of January 1 and more frequently if interim indicators of impairment exist. The trade name is considered to be impaired if the carrying value exceeds its estimated fair value. The Company used the relief from royalty method to estimate the fair value. The fair value of the asset is the present value of the license fees avoided by owning the asset, or the royalty savings. During the fiscal years ended March 31, 2016 , 2015 , and 2014 the Company did not record any impairment of intangible assets. Goodwill The Company assesses goodwill for impairment on at least an annual basis on January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January 1, 2016, the Company performed its annual impairment test of goodwill by comparing the fair value of the Company (primarily based on market capitalization) to the carrying value of equity, and concluded that the fair value of the reporting unit was greater than the carrying amount. During the fiscal years ended March 31, 2016 , 2015 , and 2014 the Company did not record any impairment of goodwill. Long-Lived Assets The Company reviews its long-lived assets, including property and equipment and amortizable intangible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 During the fiscal years ended March 31, 2016 , 2015 , and 2014 the Company did not record any impairment charges. Income Taxes The Company provides for income taxes as a “C” corporation on income earned from operations. The Company is subject to federal, state, and foreign taxation in various jurisdictions. Deferred tax assets and liabilities are recorded to recognize the expected future tax benefits or costs of events that have been, or will be, reported in different years for financial statement purposes than for tax purposes. Deferred tax assets and liabilities are computed based on the difference between the financial statement carrying amount and tax basis of assets and liabilities using enacted tax rates and laws for the years in which these items are expected to reverse. If management determines that some portion or all of a deferred tax asset is not “more likely than not” to be realized, a valuation allowance is recorded as a component of the income tax provision to reduce the deferred tax asset to an appropriate level in that period. In determining the need for a valuation allowance, management considers all positive and negative evidence, including historical earnings, projected future taxable income, future reversals of existing taxable temporary differences, taxable income in prior carryback periods, and prudent, feasible tax-planning strategies. The Company periodically assesses its tax positions for all periods open to examination by tax authorities based on the latest available information. Where it is not more likely than not that the Company’s tax position will be sustained, the Company records its best estimate of the resulting tax liability, penalties, and interest in the consolidated financial statements. These uncertain tax positions are recorded as a component of income tax expense. As uncertain tax positions in periods open to examination are closed out, or as new information becomes available, the resulting change is reflected in the recorded liability and income tax expense. Penalties and interest recognized related to the reserves for uncertain tax positions are recorded as a component of income tax expense. Comprehensive Income Comprehensive income is the change in equity of a business enterprise during a period from transactions and other events and circumstances from nonowner sources, and is presented in the consolidated statements of comprehensive income. Accumulated other comprehensive loss as of March 31, 2016 and 2015 consisted of net unrealized losses on the Company’s defined and postretirement benefit plans. Share-Based Payments Share-based payments to employees are recognized in the consolidated statements of operations based on their grant date fair values with the expense recognized on an accelerated basis over the vesting period. The Company uses the Black-Scholes option-pricing model to determine the fair value of its awards at the time of the grant. Defined Benefit Plan and Other Postretirement Benefits The Company recognizes the underfunded status of defined benefit plans on the consolidated balance sheets within other long term liabilities. Gains and losses and prior service costs and credits that have not yet been recognized through net periodic benefit cost are recognized in accumulated other comprehensive income (loss), net of tax effects, and will be amortized as a component of net periodic cost in future periods. The measurement date, the date at which the benefit obligations are measured, is the Company’s fiscal year end. Self-Funded Medical Plans The Company maintains self-funded medical insurance. Self-funded plans include a health maintenance organization, high-deductible, and traditional choice. Further, self-funded plans also include prescription drug and dental benefits. The Company records an incurred but unreported claim liability in the accrued compensation and benefits line of the consolidated balance sheets for self-funded plans based on an actuarial valuation. The estimate of the incurred but unreported claim liability was provided by a third party valuation firm, primarily based on claims and participant data for the medical, dental, and pharmacy related costs. Fair Value Measurements Fair value is the price that would be received to sell an asset or paid to transfer a liability in an orderly transaction between market participants at the measurement date. In determining fair value, we consider the principal or most advantageous market in which the asset or liability would transact, and if necessary, consider assumptions that market participants would use when pricing the asset or liability. The accounting guidance for fair value measurements establishes a three level fair value hierarchy that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ssets and liabilities are classified in their entirety within the fair value hierarchy based on the lowest level input that is significant to the fair value measurement. See Note 17 for additional information on the Company’s fair value measurements. Recent Accounting Pronouncements In May 2014, the FASB issued a new standard that will replace existing revenue recognition standards and significantly expand the disclosure requirements for revenue arrangements. In July 2015, the FASB approved a one-year delay in the effective date of the standard to January 1, 2018, with an option that would permit companies to adopt the standard as early as the original effective date. Early adoption prior to the original effective date is not permitted. With the one-year delay enacted, the new standard will be effective for the Company beginning on April 1, 2018 (i.e., beginning with the first quarter fiscal 2019 interim financial statements). The new standard may be adopted retrospectively for all periods presented, or adopted using a modified retrospective approach. Under the retrospective approach, the fiscal 2018 and 2017 financial statements would be adjusted to reflect the effects of adopting the new standard in those periods. Under the modified retrospective approach, the new standard would only be adopted for the period beginning April 1, 2018 to new contracts and those contracts that are not yet complete at April 1, 2018, with a cumulative catch-up adjustment recorded to beginning retained earnings for existing contracts that still require performance. Management is still in the process of determining which transition method to utilize in order to adopt the new standard and still assessing what effect the adoption of this standard may have on the timing of our revenue recognition and our consolidated financial statements. In March 2016, the FASB issued ASU 2016-09, Improvements to Employee Share-Based Payment Accounting , which simplifies several aspects of the accounting for share-based payment transactions including the accounting for income taxes, forfeitures, and statutory tax withholding requirements. The ASU is effective for annual reporting periods beginning after December 15, 2016, with early adoption permitted. The Company is assessing what effect the adoption of this standard may have on the consolidated financial statements. In February 2016, the FASB issued ASU 2016-02, Leases , to increase transparency and comparability of accounting for lease transactions. The new standard requires lessees to recognize lease assets and lease liabilities on their balance sheet for all leases with a lease term of greater than 12 months. Lessor accounting is largely unchanged. ASU 2016-02 is effective for fiscal years beginning after December 15, 2018, with early adoption permitted. The Company is assessing what effect the adoption of this standard may have on the consolidated financial statements. In November 2015, the FASB issued Accounting Standards Update (ASU) 2015-17, Balance Sheet Classification of Deferred Taxes . ASU 2015-17 simplifies the presentation of deferred income taxes and requires that deferred tax assets and liabilities, as well as any related valuation allowance, be classified as noncurrent in a classified balance sheet. The company adopted ASU 2015-17 retrospectively during the fourth quarter of fiscal 2016. As a result, we now classify deferred tax assets and liabilities as non-current on our consolidated balance sheet for all periods presented. This change resulted in a reclassification of $14.5 million of current deferred tax assets reported in our March 31, 2015 consolidated balance sheet to non-current deferred tax assets, with no impact on total assets or the consolidated statement of operations. In April 2015, the FASB issued ASU 2015-03, Simplifying the Presentation of Debt Issuance Costs . The new standard requires debt issuance costs to be classified as a direct reduction of the related debt liability. The ASU is effective for annual reporting periods beginning after December 15, 2015, with early adoption permitted. The Company adopted ASU 2015-03 retrospectively during the fourth quarter of fiscal 2016, and reclassified $13.5 million of debt issuance costs previously reported as other long term assets as a reduction of the debt liability as of March 31, 2015. Debt issuance costs related to the Company's revolving credit facility continue to be classified as a long-term asset. Other recent accounting pronouncements issued by the FASB during fiscal 2016 and through the filing date did not and are not believed by management to have a material impact on the Company's present or historical consolidated financial statements.</t>
  </si>
  <si>
    <t>Earnings Per Share</t>
  </si>
  <si>
    <t>Earnings Per Share [Abstract]</t>
  </si>
  <si>
    <t>EARNINGS PER SHARE</t>
  </si>
  <si>
    <t>EARNINGS PER SHARE The Company computes basic and diluted earnings per share amounts based on net income for the periods presented. The Company uses the weighted average number of common shares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During fiscal 2016, the Company purchased, at par value, all issued and outstanding shares of Class E Special Voting Common Stock in connection with the exercise of the final tranche of rollover options during the second quarter of fiscal 2016. Class E Special Voting Common Stock shares are not included in the calculation of EPS as these shares represent voting rights only and are not entitled to participate in dividends or other distributions. During fiscal 2015, the Company converted all issued and outstanding shares of Class B Non-Voting Common Stock and Class C Restricted Common Stock into shares of Class A Common Stock on a one-for-one basis. Unvested Class A Restricted Common Stock holders are entitled to participate in non-forfeitable dividends or other distributions. These unvested restricted shares participated in the Company's dividends declared and paid in each quarter of fiscal 2016 , 2015 , and 2014 . As such, EPS is calculated using the two-class method whereby earnings are reduced by distributed earnings as well as any available undistributed earnings allocable to holders of unvested restricted shares. A reconciliation of the income used to compute basic and diluted EPS for the periods presented are as follows: Fiscal Year Ended March 31, 2016 2015 2014 Earnings for basic computations (1) $ 290,542 $ 229,093 $ 229,082 Weighted-average Class A Common Stock outstanding 146,494,407 144,809,906 139,275,596 Weighted-average Class B Non-Voting Common Stock outstanding — 222,129 1,019,051 Weighted-average Class C Restricted Common Stock outstanding — 382,085 1,019,897 Total weighted-average common shares outstanding for basic computations 146,494,407 145,414,120 141,314,544 Earnings for diluted computations (1) $ 290,596 $ 229,101 $ 229,082 Dilutive stock options and restricted stock 3,224,730 4,961,411 7,366,530 Average number of common shares outstanding for diluted computations 149,719,137 150,375,531 148,681,074 Earnings per common share Basic $ 1.98 $ 1.58 $ 1.62 Diluted $ 1.94 $ 1.52 $ 1.54 (1) During fiscal 2016 , 2015 , and 2014 approximately 1.8 million , 2.2 million , and 1.3 million shares of participating securities were paid dividends totaling $1.0 million , $3.2 million , and $3.1 million , respectively. For fiscal 2016 there were undistributed earnings of $2.5 million allocated to the participating class of securities in both basic and diluted earnings per share, respectively. For fiscal 2015 there were undistributed earnings of $0.3 million and $0.2 million allocated to the participating class of securities in basic and diluted earnings per share, respectively. The allocated undistributed earnings and the dividends paid comprise the difference between net income presented on the condensed consolidated statements of operations and earnings for basic and diluted computations for fiscal 2016 and 2015, while only the dividends paid comprise the difference from net income presented on the consolidated statements of operations for fiscal 2014, as there were no undistributed earnings. The EPS calculation for fiscal 2016 , 2015 , and 2014 excludes 0.6 million , 0.3 million , and 1.1 million options as their impact was anti-dilutive.</t>
  </si>
  <si>
    <t>Goodwill and Intangible Assets</t>
  </si>
  <si>
    <t>Goodwill and Intangible Assets Disclosure [Abstract]</t>
  </si>
  <si>
    <t>GOODWILL AND INTANGIBLE ASSETS</t>
  </si>
  <si>
    <t>GOODWILL AND INTANGIBLE ASSETS Goodwill On October 31, 2015, the Company acquired the software services unit of SPARC, LLC, a Charleston, SC software development firm for a purchase price of $51.6 million . Pursuant to the terms of the agreement, the acquisition was accounted for using the purchase method of accounting which requires the total purchase price consideration to be allocated to the assets acquired and liabilities assumed based their estimated fair values. The excess of purchase consideration over the amounts assigned to tangible and intangible assets acquired and liabilities assumed, based on the purchase price allocation of $35.4 million , was recognized as goodwill. As of March 31, 2016 and 2015 , goodwill was $1,361.9 million and $1,304.2 million , respectively. The increase in the carrying amount of goodwill is primarily attributable to the purchase price allocation associated with the acquisition of the software services unit of SPARC, LLC. In addition, during fiscal 2016, the Company released $56.9 million of uncertain tax positions associated with the Acquisition of the Company by the Carlyle Group in July 2008, or the Acquisition. Of the $56.9 million , $21.4 million were tax related indemnification assets that offset the deferred payment obligation, with a corresponding adjustment to goodwill. See Note 9 and Note 11 for further information. The Company performed an annual impairment test of goodwill as of January 1, 2016 and 2015, and did not identify any impairment. Intangible Assets Intangible assets consisted of the following: March 31, 2016 March 31, 2015 Gross Carrying Value Accumulated Amortization Net Carrying Value Gross Carrying Value Accumulated Amortization Net Carrying Value Amortizable intangible assets Customer relationships and other amortizable intangible assets $ 209,759 $ 179,301 $ 30,458 $ 196,359 $ 167,177 $ 29,182 Unamortizable intangible assets Trade name $ 190,200 $ — $ 190,200 $ 190,200 $ — $ 190,200 Total $ 399,959 $ 179,301 $ 220,658 $ 386,559 $ 167,177 $ 219,382 Intangible assets are primarily amortized on an accelerated basis over periods ranging from 7 years to 9 years. The weighted-average remaining period of amortization for all customer relationships is 5 years. The Company performed an annual impairment test of the trade name as of January 1, 2016 and 2015, and did not identify any impairment. Amortization expense for fiscal 2016 , 2015 , and 2014 was $12.1 million , $10.7 million , and $14.8 million , respectively. The following table summarizes the estimated annual amortization expense for future periods indicated below: For the Fiscal Year Ended March 31, 2017 $ 12,441 2018 6,522 2019 4,830 2020 3,143 2021 1,780 Thereafter 1,742 Total amortization expense $ 30,458</t>
  </si>
  <si>
    <t>Accounts Receivable, Net</t>
  </si>
  <si>
    <t>Receivables [Abstract]</t>
  </si>
  <si>
    <t>ACCOUNTS RECEIVABLE, NET</t>
  </si>
  <si>
    <t>ACCOUNTS RECEIVABLE, NET Accounts receivable, net consisted of the following: March 31, 2016 2015 Current Accounts receivable–billed $ 308,670 $ 318,464 Accounts receivable–unbilled 584,275 539,203 Allowance for doubtful accounts (656 ) (357 ) Accounts receivable, net 892,289 857,310 Long-term Accounts receivable–unbilled 51,145 18,496 Total accounts receivable, net $ 943,434 $ 875,806 Unbilled amounts represent revenues for which billings have not been presented to customers at year end. These amounts are usually billed and collected within one year. Long-term unbilled receivables not anticipated to be billed and collected within one year, which are primarily related to retainage, holdbacks, and long-term rate settlements to be billed at contract closeout, are included in other long-term assets in the accompanying consolidated balance sheets. The Company recognized a provision (benefit) for doubtful accounts (including certain unbilled reserves) of $1.1 million , $(1.0) million , and $1.3 million for fiscal 2016 , 2015 and 2014 , respectively.</t>
  </si>
  <si>
    <t>Property and Equipment, Net</t>
  </si>
  <si>
    <t>Property, Plant and Equipment [Abstract]</t>
  </si>
  <si>
    <t>PROPERTY AND EQUIPMENT, NET</t>
  </si>
  <si>
    <t>PROPERTY AND EQUIPMENT, NET The components of property and equipment, net were as follows: March 31, 2016 2015 Furniture and equipment $ 145,292 $ 134,378 Computer equipment 69,075 57,723 Software 48,316 43,881 Leasehold improvements 155,803 152,661 Total 418,486 388,643 Less: Accumulated depreciation and amortization (288,317 ) (277,276 ) Property and equipment, net $ 130,169 $ 111,367 Property and equipment, net, includes $6.9 million and $4.9 million of internally developed software, net of depreciation as of March 31, 2016 and 2015 , respectively. Depreciation and amortization expense relating to property and equipment for fiscal 2016 , 2015 , and 2014 was $50.1 million , $52.7 million , and $57.6 million , respectively. During fiscal 2016 and 2015 , the Company reduced the gross cost and accumulated depreciation and amortization by $6.6 million and $16.3 million , respectively, for zero net book value assets deemed no longer in service.</t>
  </si>
  <si>
    <t>Accounts Payable and Other Accrued Expenses</t>
  </si>
  <si>
    <t>Payables and Accruals [Abstract]</t>
  </si>
  <si>
    <t>ACCOUNTS PAYABLE AND OTHER ACCRUED EXPENSES</t>
  </si>
  <si>
    <t>ACCOUNTS PAYABLE AND OTHER ACCRUED EXPENSES Accounts payable and other accrued expenses consisted of the following: March 31, 2016 2015 Vendor payables $ 246,670 $ 215,995 Accrued expenses 238,099 265,820 Total accounts payable and other accrued expenses $ 484,769 $ 481,815 Accrued expenses consisted primarily of the Company’s reserve related to potential cost disallowance in conjunction with government audits. Refer to Note 19 for further discussion of this reserve.</t>
  </si>
  <si>
    <t>Accrued Compensation and Benefits</t>
  </si>
  <si>
    <t>Compensation Related Costs [Abstract]</t>
  </si>
  <si>
    <t>ACCRUED COMPENSATION AND BENEFITS</t>
  </si>
  <si>
    <t>ACCRUED COMPENSATION AND BENEFITS Accrued compensation and benefits consisted of the following: March 31, 2016 2015 Bonus $ 73,040 $ 82,237 Retirement 30,388 29,285 Vacation 114,599 115,657 Stock-based compensation liability (Note 16) 2,269 31,732 Other 21,071 20,328 Total accrued compensation and benefits $ 241,367 $ 279,239 As of March 31, 2016 and March 31, 2015 , the Company recorded a stock-based compensation liability of $2.3 million and $31.7 million , respectively, expected to be paid within one year, related to special dividends paid in July and December 2009, June and August 2012, November 2013, February and August 2014. Rollover options vested and not yet exercised that would have had an exercise price below zero as a result of the dividends were reduced to one cent, with the remaining reduction to be paid in cash upon exercise of the options. Payments of the special dividends to the Company's Second Amended and Restated Equity Incentive Plan, or EIP, option holders are linked to vesting. The final tranche of rollover options were exercised during the fiscal year, thus the liability to these option holders is fully settled. Refer to Note 16 for further discussion of the special dividends.</t>
  </si>
  <si>
    <t>Deferred Payment Obligation</t>
  </si>
  <si>
    <t>Other Liabilities Disclosure [Abstract]</t>
  </si>
  <si>
    <t>DEFERRED PAYMENT OBLIGATION</t>
  </si>
  <si>
    <t>DEFERRED PAYMENT OBLIGATION Pursuant to an Agreement and Plan of Merger, or the Merger Agreement, dated as of May 15, 2008, and subsequently amended, The Carlyle Group indirectly acquired all of the issued and outstanding stock of the Company. In connection with this transaction, on July 31, 2008 the Company established a Deferred Payment Obligation, or DPO, of $158.0 million , payable 8.5 years after the Closing Date, or until settlement of all outstanding claims, less any settled claims. Pursuant to the Merger Agreement, $78.0 million of the $158.0 million DPO was required to be paid in full to the selling shareholders. On December 11, 2009, in connection with a recapitalization transaction, $100.4 million was paid to the selling shareholders, of which $78.0 million was the repayment of that portion of the DPO, with approximately $22.4 million representing accrued interest. The remaining $80.0 million is available to indemnify the Company for certain pre-acquisition tax contingencies, related interest and penalties, and other matters pursuant to the Merger Agreement. Any amounts remaining after the settlement of all claims will be paid out to the selling shareholders. During fiscal 2016, the Company effectively settled approximately $56.9 million of its pre-acquisition uncertain tax positions, thereby relieving an amount of approximately $21.4 million that was previously indemnified under the DPO. As of March 31, 2016, there were no estimated tax indemnified amounts recorded against the DPO. Remaining potential claims outstanding that may be indemnified pursuant to the Merger Agreement relate to former officers and stockholders’ suits that are still in litigation (See Note 19). During fiscal 2016, the company accrued interest at a rate of 5% per six-month period on the unpaid DPO balance, net of any settled claims or payments, which was $80.0 million as of March 31, 2016 and 2015 . Accordingly, the $81.3 million recorded as of March 31, 2016 within other current liabilities, and the $60.7 million as of March 31, 2015 recorded within other long-term liabilities, except the current portion of accrued interest expense which is recorded within short-term liabilities, represents the residual balance estimated to be paid to the selling shareholders subject to any remaining potential claims based on consideration of accrued interest and other matters. A reconciliation of the principal balance of the DPO to the amount recorded in the consolidated balance sheets for the periods presented are as follows: March 31, 2016 2015 Deferred payment obligation $ 80,000 $ 80,000 Indemnified pre-acquisition uncertain tax positions (21,407 ) (20,586 ) Release of indemnified pre-acquisition uncertain tax positions 21,407 — Accrued interest 1,319 1,304 Amount recorded in the consolidated balance sheets $ 81,319 $ 60,718 During fiscal 2016 and 2015 respectively, the Company paid $8.0 million in each year of accrued interest to the selling shareholders.</t>
  </si>
  <si>
    <t>Debt</t>
  </si>
  <si>
    <t>Debt Disclosure [Abstract]</t>
  </si>
  <si>
    <t>DEBT</t>
  </si>
  <si>
    <t>DEBT Debt consisted of the following: March 31, 2016 March 31, 2015 Interest Rate Outstanding Balance Interest Rate Outstanding Balance Term Loan A 2.94 % $ 741,813 2.68 % $ 798,875 Term Loan B 3.75 % 841,188 3.75 % 841,188 Revolving credit facility 5.00 % 35,000 — % — Less: Unamortized debt issuance costs and discount on debt (20,740 ) (27,239 ) Total 1,597,261 1,612,824 Less: Current portion of long-term debt (112,813 ) (57,063 ) Long-term debt, net of current portion $ 1,484,448 $ 1,555,761 On May 7, 2014, the Company entered into the Second Amendment to the Credit Agreement, dated as of July 31, 2012 (as previously amended by the First Amendment to the Credit Agreement, dated as of August 16, 2013). Pursuant to the Second Amendment, the Company increased its borrowing under Term Loan A by approximately $168.4 million , the proceeds of which were used to pay outstanding principal on Term Loan B. The rates for Term Loan A and Term Loan B, as amended, remain unchanged. The Second Amendment also extended the maturity date of Term Loan A and the revolving credit facility to May 31, 2019. The maturity date for Term Loan B remained unchanged at July 31, 2019. The Company also amended its existing debt covenants to provide for greater operational and financial flexibility. As of March 31, 2016 and 2015 , the Company was in compliance with all of the Credit Agreement's debt covenants. As of March 31, 2016 , the Credit Agreement, as amended, provided the Company with an $830.0 million Term Loan A and an $841.2 million Term Loan B, and a $500.0 million revolving credit facility, with a sublimit for letters of credit of $100.0 million . The outstanding obligations under the Credit Agreement, as amended, are secured by a security interest in substantially all of the assets of the Company, subject to certain exceptions set forth in the Credit Agreement, as amended, and related documentation. The Company occasionally borrows under the revolving credit facility in anticipation of cash demands. During the second, third, and fourth quarters of fiscal 2016 , the Company's wholly-owned subsidiary Booz Allen Hamilton Inc. accessed a total of $25.0 million , $123.0 million , and $125.0 million respectively, of its $500.0 million revolving credit facility. As of March 31, 2016 , $35 million was outstanding on the revolving credit facility, which was repaid on April 5, 2016. During the second and fourth quarters of fiscal 2015 the Company's wholly-owned subsidiary Booz Allen Hamilton, Inc. accessed a total of $30 million and $50 million respectively, of the revolving credit facility. As of March 31, 2015 , no amounts were outstanding on the revolving credit facility. The Credit Agreement, as amended, requires quarterly principal payments of 1.25% of the stated principal amount of Term Loan A, with annual incremental increases to 1.875% , 2.50% , 3.125% , and 13.0% , prior to Term Loan A's maturity date of May 31, 2019. As a result of paying approximately $168.4 million of Term Loan B principal in connection with the Second Amendment, no additional principal payments are required until the remaining balance is due on Term Loan B's maturity date of July 31, 2019. The revolving credit facility matures on May 31, 2019, at which time any outstanding principal balance is due in full. The following table summarizes required future debt principal repayments: Payments Due By March 31, Total 2017 2018 2019 2020 2021 Thereafter Term Loan A $ 741,813 $ 77,813 $ 98,563 $ 349,638 $ 215,799 $ — $ — Term Loan B 841,188 — — — 841,188 — — Total $ 1,583,001 $ 77,813 $ 98,563 $ 349,638 $ 1,056,987 $ — $ — The interest rate on borrowings under Term Loan A is LIBOR plus 2.50% spread. The spread ranges from 2.00% to 2.75% based on the Company's total leverage ratio. The interest rate on borrowings under Term Loan B is LIBOR plus 3.0% spread with a 0.75% floor. The spread ranges from 2.00% to 3.00% based upon either an ABR or LIBOR borrowing. The revolving credit facility margin and commitment fee are subject to the leveraged based pricing grid, as set forth in the Credit Agreement, as amended. During fiscal 2016 , interest payments of $22.0 million and $34.7 million were made for Term Loan A and Term Loan B, respectively. During fiscal 2015 , interest payments of $21.0 million and $29.0 million were made for Term Loan A and Term Loan B, respectively. Interest on debt and debt-like instruments consisted of the following: Fiscal Year Ended March 31, 2016 2015 2014 (In thousands) Term Loan A Interest Expense $ 21,790 $ 22,189 $ 18,965 Term Loan B Interest Expense 32,070 33,079 41,942 Interest on Revolving Credit Facility 363 68 143 Deferred Payment Obligation Interest Payments 1 8,015 8,000 8,000 Amortization of Debt Issuance Costs (DIC) and Original Issue Discount (OID) 2 8,359 8,331 8,839 Other 218 165 141 Total Interest Expense $ 70,815 $ 71,832 $ 78,030 1 Interest payments on the deferred payment obligation are made twice a year in January and July. See Note 9. 2 DIC and OID on the Company's term loans are recorded as a reduction of long term debt in the consolidated balance sheet and are amortized ratably over the life of the related debt using the effective rate method. DIC on the Company's revolving line of credit is recorded as a long term asset on the consolidated balance sheet and amortized ratably over the term of the revolving credit facility.</t>
  </si>
  <si>
    <t>Income Taxes Income Taxes</t>
  </si>
  <si>
    <t>Income Tax Disclosure [Abstract]</t>
  </si>
  <si>
    <t>INCOME TAXES</t>
  </si>
  <si>
    <t>INCOME TAXES The components of income tax expense were as follows: Fiscal Year Ended March 31, 2016 2015 2014 Current U.S. Federal $ 61,339 $ 133,400 $ 148,908 State and local 20,480 22,492 26,062 Total current 81,819 155,892 174,970 Deferred U.S. Federal 8,664 (2,938 ) (22,540 ) State and local (5,115 ) 395 (3,831 ) Total deferred 3,549 (2,543 ) (26,371 ) Total $ 85,368 $ 153,349 $ 148,599 A reconciliation of the provision for income tax to the amount computed by applying the statutory federal income tax rate to income from continuing operations before income taxes for each of the three years ended March 31 is as follows: Fiscal Year Ended March 31, 2016 2015 2014 Income tax expense computed at U.S. federal statutory rate (35%) $ 132,812 $ 135,071 $ 133,275 Increases (reductions) resulting from: Changes in uncertain tax positions (56,428 ) 1,038 1,838 State and local income taxes, net of federal tax 10,092 15,039 13,847 Meals and entertainment 1,321 1,513 1,135 Other (2,429 ) 688 (1,496 ) Income tax expense from operations $ 85,368 $ 153,349 $ 148,599 Significant components of the Company’s net deferred income tax (liability) asset were as follows: March 31, 2016 2015 Deferred income tax assets: Accrued expenses $ 85,412 $ 92,747 Accrued compensation 35,950 36,956 Stock-based compensation 20,032 25,537 Pension and postretirement benefits 46,743 44,030 Property and equipment 14,760 14,035 Net operating loss &amp; Capital loss carryforwards 283 263 Deferred rent and tenant allowance 20,964 13,700 Other 4,793 2,609 Total gross deferred income tax assets 228,937 229,877 Less: Valuation allowance — — Total net deferred income tax assets 228,937 229,877 Deferred income tax liabilities: Accrued compensation-IRC Section 481(a) — (10,039 ) Unbilled receivables (122,744 ) (104,017 ) Intangible assets (80,604 ) (81,857 ) Debt issuance costs (3,354 ) (4,395 ) Other (181 ) (272 ) Total deferred income tax liabilities (206,883 ) (200,580 ) Net deferred income tax asset $ 22,054 $ 29,297 Deferred tax balances arise from temporary differences between the carrying amount of assets and liabilities and their tax basis and are stated at the enacted tax rates in effect for the year in which the differences are expected to reverse. A valuation allowance is provided against deferred tax assets when it is more likely than not that some or all of the deferred tax asset will not be realized. In determining if the Company's deferred tax assets are realizable, management considers all positive and negative evidence, including the history of generating book earnings, future reversals of existing taxable temporary differences, projected future taxable income, as well as any tax planning strategies. The Company believes it is more likely than not that the results of future operations will generate sufficient taxable income to realize the net deferred tax assets. As of March 31, 2016 , the Company has a minimal amount of State net operating loss, or NOL, carryforwards. If not utilized, the State NOL carryforwards will begin to expire in 2020. The Company believes that it is more likely than not that the Company will generate sufficient taxable income to fully realize the tax benefit of the State NOL carryforwards. Uncertain Tax Positions The Company maintains reserves for uncertain tax positions related to income tax benefits recognized. These reserves involve considerable judgment and estimation and are evaluated by management based on the best information available including changes in tax laws and other information. As of March 31, 2016 , 2015 , and 2014 , the Company has recorded $1.5 million , $58.4 million , and $57.4 million respectively, of reserves for uncertain tax positions which includes potential tax benefits of $1.4 million , $55.2 million , and $55.0 million respectively, that, if recognized, would impact the effective tax rate. For the fiscal year ended March 31, 2016, the Company's reserves for uncertain tax positions decreased primarily as a result of expired statute of limitations for a prior tax year and management's conclusion that the uncertain tax positions related to the statute lapse were effectively settled. The Company released approximately $56.9 million of its pre-acquisition uncertain tax positions during the fiscal year ended March 31, 2016, including $3.2 million of net interest and penalties that were incurred by the Company subsequent to the Acquisition. As part of this settlement, an amount of $21.4 million , previously indemnified under the remaining available DPO was relieved. As of March 31, 2016, there were no estimated tax indemnified amounts recorded against the DPO. A reconciliation of the beginning and ending amount of potential tax benefits for the periods presented is as follows: March 31, 2016 2015 2014 Beginning of year $ 55,164 $ 54,966 $ 55,679 Increases in prior year position 79 27 364 Increases in current year position — 203 — Settlements with taxing authorities (2,581 ) (32 ) (1,074 ) Lapse of statute of limitations (51,213 ) — (3 ) End of year $ 1,449 $ 55,164 $ 54,966 The Company recognized accrued (released) interest and penalties of approximately $(3.2) million , $0.8 million and $1.1 million for fiscal 2016 , 2015 , and 2014 , respectively, related to the reserves for uncertain tax positions in the income tax provision. Included in the total reserve for uncertain tax positions are accrued penalties and interest of approximately $0.1 million , $3.3 million and $2.4 million at March 31, 2016 , 2015 , and 2014 respectively. The Company is subject to taxation in the United States and various state and foreign jurisdictions. As of March 31, 2016 , the Company's tax years ended March 31, 2013 and forward are open and subject to examination by the federal tax authorities. The other jurisdictions currently open or under examination are not considered to be material.</t>
  </si>
  <si>
    <t>Employee Benefit Plans</t>
  </si>
  <si>
    <t>Compensation and Retirement Disclosure [Abstract]</t>
  </si>
  <si>
    <t>EMPLOYEE BENEFIT PLANS</t>
  </si>
  <si>
    <t>EMPLOYEE BENEFIT PLANS Defined Contribution Plan The Company sponsors the Employees’ Capital Accumulation Plan, or ECAP, which is a qualified defined contribution plan that covers eligible U.S. and international employees. The ECAP provides for distributions, subject to certain vesting provisions, to participants by reason of retirement, death, disability, or termination of employment. Effective April 1, 2014, the Company transitioned from a discretionary employer contribution to an annual matching contribution of up to 6% of eligible annual income as determined by the Internal Revenue Code for the ECAP. Total expense recognized under ECAP for fiscal 2016 , 2015 , and 2014 was $108.7 million , $110.7 million , and $165.6 million , respectively, and the Company-paid contributions were $107.5 million , $124.8 million , and $205.2 million , respectively. Defined Benefit Plan and Other Postretirement Benefit Plans The Company maintains and administers a postretirement medical plan and a defined benefit retirement plan for current, retired, and resigned officers. The Company established a non-qualified defined benefit plan for all Officers in May 1995, or the Retired Officers' Bonus Plan, which pays a lump-sum amount of $10,000 per year of service as an Officer, provided the Officer meets retirement vesting requirements. The Company also provides a fixed annual allowance after retirement to cover financial counseling and other expenses. The Retired Officers' Bonus Plan is not salary related, but rather is based primarily on years of service. In addition, the Company provides postretirement healthcare benefits to former Officers under a medical indemnity insurance plan, with premiums paid by the Company. This plan is referred to as the Officer Medical Plan. The Company recognizes a liability for the defined benefit plans' underfunded status, measures the defined benefit plans' obligations that determine its funded status as of the end of the fiscal year, and recognizes as a component of accumulated other comprehensive income the changes in the defined benefit plans' funded status that are not recognized as components of net periodic benefit cost. The components of net postretirement medical expense for the Officer Medical Plan were as follows: Fiscal Year Ended March 31, 2016 2015 2014 Service cost $ 5,702 $ 4,086 $ 4,745 Interest cost 4,505 3,568 3,660 Net actuarial loss 3,536 582 2,728 Total postretirement medical expense $ 13,743 $ 8,236 $ 11,133 The weighted-average discount rate used to determine the year-end benefit obligations was as follows: Fiscal Year Ended March 31, 2016 2015 2014 Officer Medical Plan 4.25 % 4.25 % 4.75 % Retired Officers’ Bonus Plan 4.25 % 4.25 % 4.75 % Assumed healthcare cost trend rates for the Officer Medical Plan at March 31, 2016 and 2015 were as follows: Pre-65 initial rate 2016 2015 Healthcare cost trend rate assumed for next year 7.50 % 7.00 % Rate to which the cost trend rate is assumed to decline (the ultimate trend rate) 4.50 % 5.00 % Year that the rate reaches the ultimate trend rate 2024 2023 Post-65 initial rate 2016 2015 Healthcare cost trend rate assumed for next year 9.00 % 6.75 % Rate to which the cost trend rate is assumed to decline (the ultimate trend rate) 4.50 % 5.00 % Year that the rate reaches the ultimate trend rate 2024 2023 Assumed healthcare cost trend rates have a significant effect on the amounts reported for the healthcare plans. A one-percentage-point change in assumed healthcare cost trend rates calculated as of March 31, 2016 would have the following effects: 1% Increase 1% Decrease Effect on total of service and interest cost $ 2,331 $ (1,791 ) Effect on postretirement benefit obligation 20,459 (16,291 ) Total defined benefit plan expense, consisting of service, interest, and net actuarial gain associated with the Retired Officers' Bonus Plan was $0.7 million , $0.7 million , and $0.8 million for fiscal 2016 , 2015 , and 2014 , respectively. Benefits paid associated with the Retired Officers’ Bonus Plan were $0.3 million , $1.3 million , and $1.1 million for fiscal 2016 , 2015 , and 2014 , respectively. The end-of-period benefit obligation of $4.5 million and $4.3 million as of March 31, 2016 and 2015 , respectively, is included in postretirement obligations within other long-term liabilities in the accompanying consolidated balance sheets. Accumulated other comprehensive loss as of March 31, 2016 includes unrecognized gross actuarial gain of $4.2 million , reduced by taxes of $1.7 million , that has not yet been recognized in net periodic pension cost for the Retired Officers’ Bonus Plan and the Officer Medical Plan. Accumulated other comprehensive loss as of March 31, 2015 , includes unrecognized gross actuarial loss of $25.6 million , reduced by taxes of $10.1 million , that has not yet been recognized in net periodic pension cost for the Retired Officers’ Bonus Plan and the Officer Medical Plan. The amounts in accumulated other comprehensive loss expected to be recognized as components of net periodic cost in fiscal 2017 are $3.1 million of net actuarial (gain) loss, $0 of net prior service cost (credit), and $0 of net transition (asset) obligation. The changes in the benefit obligation, plan assets, and funded status of the Officer Medical Plan were as follows: Fiscal Year Ended March 31, 2016 2015 2014 Benefit obligation, beginning of the year $ 107,317 $ 75,902 $ 78,735 Service cost 5,702 4,086 4,745 Interest cost 4,505 3,568 3,660 Net actuarial (gain) loss (496 ) 26,293 (9,436 ) Benefits paid (3,020 ) (2,532 ) (1,802 ) Benefit obligation, end of the year $ 114,008 $ 107,317 $ 75,902 Fiscal Year Ended March 31, Changes in plan assets 2016 2015 2014 Fair value of plan assets, beginning of the year $ — $ — $ — Employer contributions 3,020 2,532 1,802 Benefits paid (3,020 ) (2,532 ) (1,802 ) Fair value of plan assets, end of the year $ — $ — $ — As of March 31, 2016 and 2015 , the unfunded status of the Officer Medical Plan was $114.0 million and $107.3 million , respectively, which is included in other long-term liabilities in the accompanying consolidated balance sheets. Funded Status for Defined Benefit Plans Generally, annual contributions are made at such times and in amounts as required by law and may, from time to time, exceed minimum funding requirements. The Retired Officers’ Bonus Plan is an unfunded plan and contributions are made as benefits are paid. As of March 31, 2016 and 2015 , there were no plan assets for the Retired Officers’ Bonus Plan and therefore, the accumulated liability of $4.5 million and $4.3 million , respectively, is unfunded. The liability will be distributed in a lump-sum payment as each Officer retires. The expected future medical benefit payments and related contributions are as follows: For the Fiscal Year Ending March 31, 2017 $ 3,001 2018 $ 3,414 2019 $ 3,815 2020 $ 4,245 2021 $ 4,625 2022-2025 $ 28,833</t>
  </si>
  <si>
    <t>Accumulated Other Comprehensive Loss (Notes)</t>
  </si>
  <si>
    <t>Equity [Abstract]</t>
  </si>
  <si>
    <t>ACCUMULATED OTHER COMPREHENSIVE LOSS</t>
  </si>
  <si>
    <t>ACCUMULATED OTHER COMPREHENSIVE LOSS All amounts recorded in other comprehensive loss are related to the Company's post-retirement plan . The following table represents a rollforward of amounts recognized in accumulated other comprehensive loss, net of tax: March 31, 2016 2015 2014 Beginning of year $ (22,159 ) $ (6,636 ) $ (13,787 ) Other comprehensive income (loss) before reclassifications 404 (15,873 ) 5,499 Amounts reclassified from accumulated other comprehensive loss 2,142 350 1,652 Net current-period other comprehensive income (loss) 2,546 (15,523 ) 7,151 End of year $ (19,613 ) $ (22,159 ) $ (6,636 ) The following table presents the reclassifications out of accumulated other comprehensive loss to net income: March 31, 2016 2015 2014 Amortization of net actuarial loss included in net periodic benefit cost (See Note 12) Total before tax $ 3,536 $ 577 $ 2,728 Tax benefit (1,394 ) (227 ) (1,076 ) Net of tax $ 2,142 $ 350 $ 1,652</t>
  </si>
  <si>
    <t>Other Long-Term Liabilities</t>
  </si>
  <si>
    <t>OTHER LONG-TERM LIABILITIES</t>
  </si>
  <si>
    <t>OTHER LONG-TERM LIABILITIES Other long-term liabilities consisted of the following: March 31, 2016 2015 Deferred rent $ 53,170 $ 34,732 Deferred payment obligation — 59,414 Postretirement benefit obligations 118,554 111,624 Other (1) 4,081 8,515 Total other long-term liabilities $ 175,805 $ 214,285 (1) Balance at March 31, 2015 includes a contingent earnout liability of $4.5 million related to business acquisitions. Refer to Note 17 for further discussion.</t>
  </si>
  <si>
    <t>Stockholders' Equity</t>
  </si>
  <si>
    <t>STOCKHOLDERS' EQUITY</t>
  </si>
  <si>
    <t>STOCKHOLDERS’ EQUITY Common Stock Holders of Class A Common Stock, Class C Restricted Common Stock, and Class E Special Voting Common Stock are entitled to one vote for each share as a holder. The holders of the Voting Common Stock shall vote together as a single class. The holders of Class B Non-Voting Common Stock have no voting rights. Class C Restricted Common Stock was restricted in that a holder’s shares vested as set forth in the Rollover Plan. Refer to Note 16 for further discussion of the Rollover Plan. When shares of Class B Non-Voting Common Stock or Class C Restricted Common Stock are sold on the open market, they become Class A Common Stock shares. At the annual meeting of stockholders held on July 31, 2014, the stockholders approved a proposal to amend and restate the certificate of incorporation, which had the effect of converting all issued and outstanding shares of Class B Non-Voting Common Stock and Class C Restricted Common Stock into shares of Class A Common Stock on a one-for-one basis. The conversion was effected on August 13, 2014 when the Company filed its third amended and restated certificate of incorporation with the Secretary of State of the State of Delaware. As a result of the conversion, there were no shares of Class B Non-Voting Common Stock and Class C Restricted Common Stock outstanding at such time. Class E Special Voting Common Stock represents the voting rights that accompany the Rollover Options. Rollover Options have a fixed vesting and exercise schedule to comply with IRS section 409A. Upon exercise, the option will convert to Class A Common Stock, and the corresponding Class E Special Voting Common Stock will be repurchased by the Company and retired. On September 30, 2015, the Company purchased, at par value, all issued and outstanding shares of Class E special voting common stock in connection with the exercise of the final tranche of rollover options during the second quarter of fiscal 2016. Refer to Note 16 for further discussion of the Rollover Options. Each share of common stock, except for Class E Special Voting Common Stock, is entitled to participate equally in dividends, when and if declared by the Board of Directors from time to time, such dividends and other distributions in cash, stock, or property from the Company’s assets or funds become legally available for such purposes subject to any dividend preferences that may be attributable to preferred stock that may be authorized. The Company’s ability to pay dividends to stockholders is limited as a practical matter by restrictions in the credit agreements governing the Senior Credit Facilities. The authorized and unissued Class A Common Stock shares are available for future issuance upon share option exercises, without additional stockholder approval. Employee Stock Purchase Plan In connection with the Company’s initial public offering in November 2010, the Company established a tax qualified Employee Stock Purchase Plan, or ESPP, which is designed to enable eligible employees to periodically purchase shares of the Company’s Class A Common Stock up to an aggregate of 10,000,000 shares at a five percent discount from the fair market value of the Company’s common stock. The ESPP provides for quarterly offering periods, the first of which commenced on April 1, 2011. For the year ended March 31, 2016 , 224,415 Class A Common Stock shares were purchased by employees under the ESPP. As of the program's inception, 1,733,349 shares have been purchased by employees. Share Repurchase Program On December 12, 2011, the Board of Directors approved a $30.0 million share repurchase program, to be funded from cash on hand. A special committee of the Board of Directors was appointed to evaluate market conditions and other relevant factors and initiate repurchases under the program from time to time. On January 27, 2015, the Board of Directors approved an increase to the share repurchase authorization to $180.0 million . The share repurchase program may be suspended, modified or discontinued at any time at the Company’s discretion without prior notice. On November 5, 2014, the Company entered into an agreement with an affiliate of The Carlyle Group to repurchase 1,000,000 shares of our Class A common stock pursuant to the repurchase program. The shares were repurchased at a price of $25.10 per share as part of a private non-underwritten transaction. On February 2, 2015, the Company entered into a similar agreement with an affiliate of the Carlyle Group to repurchase an additional 1,000,000 shares of our Class A common stock pursuant to the repurchase program. The shares were repurchased from the Underwriter at a price of $28.36 per share. During the first and fourth quarters of fiscal 2016, the Company purchased 2.1 million shares of the Company’s Class A Common Stock in a series of open market transactions for $54.9 million . As of March 31, 2016 , the Company has $71.7 million remaining under the repurchase program. Dividends The following table summarizes the cash distributions recognized in the consolidated statement of cash flows: Fiscal Year Ended March 31, 2016 2015 2014 Recurring dividends (1) $ 80,015 $ 67,846 $ 57,063 Special dividends (2) — 147,248 288,739 Dividend equivalents (3) 31,802 47,110 56,138 Total distributions $ 111,817 $ 262,204 $ 401,940 (1) Amounts represent recurring quarterly dividends that were declared and paid for during each quarter of fiscal 2016 , 2015 , and 2014 . (2) Amounts represent aggregate special dividends of $1.00 per share ( $1.00 paid on August 29, 2014), and $2.00 per share ( $1.00 paid November 29, 2013 and $1.00 paid February 28, 2014) that were declared and paid for during fiscal 2015 and fiscal 2014 , respectively. (3) Dividend equivalents are distributions made to option holders equal to the special dividends declared and paid. On May 18, 2016, the Company announced a regular quarterly cash dividend in the amount of $0.15 per share. The quarterly dividend is payable on June 30, 2016 to stockholders of record on June 10, 2016. For each special dividend authorized and declared, the Board of Directors, acting as the Administrator of the Officers' Rollover Stock Plan and the EIP, is required to make a determination under the respective plan's antidilution provision to adjust the outstanding options. Refer to Note 16 for further discussion of the special dividends. The total payout of the dividend and the dividend equivalents have been presented as a financing activity within the consolidated statement of cash flows.</t>
  </si>
  <si>
    <t>Stock-Based Compensation</t>
  </si>
  <si>
    <t>Disclosure of Compensation Related Costs, Share-based Payments [Abstract]</t>
  </si>
  <si>
    <t>STOCK-BASED COMPENSATION</t>
  </si>
  <si>
    <t>STOCK-BASED COMPENSATION The following table summarizes stock-based compensation expense recognized in the consolidated statements of operations: Fiscal Year Ended March 31, 2016 2015 2014 Cost of revenue $ 7,001 $ 8,652 $ 5,672 General and administrative expenses 17,991 17,511 14,393 Total $ 24,992 $ 26,163 $ 20,065 The following table summarizes the total stock-based compensation expense recognized in the consolidated statements of operations by the following types of equity awards: Fiscal Year Ended March 31, 2016 2015 2014 Equity Incentive Plan Options $ 3,702 $ 4,897 $ 7,257 Class A Restricted Common Stock 21,290 21,266 12,171 Rollover Options — — 578 Class C Restricted Stock — — 59 Total $ 24,992 $ 26,163 $ 20,065 As of March 31, 2016 and 2015 , there was $20.3 million and $27.9 million , respectively, of total unrecognized compensation cost related to unvested stock-based compensation agreements. The unrecognized compensation cost as of March 31, 2016 is expected to be fully amortized over the next 5 years. Absent the effect of accelerating stock compensation cost for any departures of employees who may continue to vest in their equity awards, the following tables summarize the unrecognized compensation cost, the weighted average period the cost is expected to be amortized, and the estimated annual compensation cost for the future periods indicated below (excludes any future awards): Unrecognized Compensation Cost Weighted Average Remaining Period to be Recognized March 31, March 31, March 31, March 31, Equity Incentive Plan Options $ 4,324 $ 4,475 2.77 2.83 Class A Restricted Common Stock 15,951 23,418 2.02 2.71 Total $ 20,275 $ 27,893 Total Unrecognized Compensation Cost Total 2017 2018 2019 2020 2021 Equity Incentive Plan Options $ 4,324 $ 2,712 $ 994 $ 447 $ 160 $ 11 Class A Restricted Common Stock 15,951 11,273 4,278 400 — — Total $ 20,275 $ 13,985 $ 5,272 $ 847 $ 160 $ 11 Equity Incentive Plan The EIP, was created in connection with the Merger Agreement for employees and directors of Holding. The Company created a pool of options, or EIP Options, to draw upon for future grants that would be governed by the EIP. All options under the EIP are exercisable, upon vesting, for shares of Class A common stock of Holding. Stock options are granted at the discretion of the Board of Directors or its Compensation Committee and expire ten years from the grant date. Options generally vest over a five -year period based upon required service and performance conditions. Starting on February 1, 2012, the Board of Directors or its Compensation Committee updated vesting conditions for stock options, whereby stock options only vest upon a required service condition. The Company calculates the pool of additional paid-in capital associated with excess tax benefits using the “simplified method.” On April 1, 2015, 457,320 options were granted under the EIP. The estimated fair value of the per-option grant was $6.71 , resulting in a total fair value of $3.1 million . On July 29, 2015, 15,102 options were granted under the EIP. The estimated fair value of the per-option grant was $6.62 , resulting in a total fair value of $0.1 million . On February 8, 2016, 40,511 options were granted under the EIP. The estimated fair value of the per-option grant was $6.17 , resulting in a total fair value of $0.2 million . The aggregate grant date fair value of the EIP Options issued during fiscal 2016 and 2015 , was $3.4 million and $1.7 million respectively, and is being recorded as expense over the vesting period. The total fair value of EIP Options vested during fiscal 2016 and 2015 was $14.9 million and $14.0 million , respectively. The total intrinsic value of EIP options exercised during fiscal 2016 and 2015 was $16.1 million and $15.0 million , respectively. As of March 31, 2016 and 2015 , there were 12,147,850 and 12,753,436 options, respectively, available for future grant under the EIP. In addition to options, the Board of Directors also grants restricted stock awards to members of the Board as compensation for services rendered to the Company. These awards generally vest over one year. During fiscal 2016, the Company also issued several equity awards in the form of restricted stock to certain newly hired and existing employees and officers of the Company. These awards will vest over a three year period subject to the employees' continued employment with the Company. Adoption of Annual Incentive Plan On October 1, 2010, the Board of Directors adopted a new compensation plan in connection with the initial public offering to more appropriately align the Company’s compensation programs with those of similarly situated companies. The amount of the annual incentive payment will be determined based on performance targets established by the Board of Directors and a portion of the bonus may be paid in the form of equity (including stock and other awards under the EIP). If the Board of Directors elects to make payments in equity, the value of the overall award will be increased by 20% , related to the portion paid in equity. Equity awards vest based on the passage of time, subject to the officer’s continued employment by the Company. The portion to be paid in the form of equity will be recognized in the accompanying consolidated statements of operations based on grant date fair value over the vesting period of three years. The portion to be paid in cash is accrued ratably during the fiscal year in which the employees provide service and paid out during the first quarter of the subsequent fiscal year. Grants of Class A Restricted Common Stock and Restricted Stock Units On April 1, 2015, the Board of Directors granted 23,719 Restricted Stock Units to certain newly hired officers. The aggregate value of this award was estimated at $0.7 million based on the stock price of $29.08 on the grant date. On May 19, 2015, the Board of Directors granted 2,094 Restricted Stock Units to certain newly hired officers. The aggregate value was estimated at $0.1 million based on the stock price of $28.65 on the grant date. On July 1, 2015 the Board of Directors granted 401,307 Restricted Stock Units in conjunction with the Annual Incentive Plan adopted on October 1, 2010, or Annual Incentive Plan. The amount of the annual incentive payment was determined based on performance targets established by the Compensation Committee and a portion of the incentive payment awarded under the Annual Incentive Plan was paid in the form of Restricted Stock Units. A Restricted Stock Unit represents a contingent right to receive one share of Class A Common Stock upon vesting. The Restricted Stock Units will vest based on the passage of time, subject to the participant’s continued employment with the Company. The aggregate fair value was estimated at $10.3 million based on the stock price of $25.70 on the grant date. On August 7, 2015, the Board of Directors granted 40,174 shares of Class A Restricted Common Stock to members of the Board of Directors. The aggregate fair value of this award was estimated at $1.1 million based on the stock price of $26.76 on the grant date. On October 28, 2015, the Board of Directors granted 2,808 shares of Class A Restricted Common Stock to a new member of the Board of Directors. The aggregate value was estimated at $0.1 million based on the stock price of $30.30 on the grant date. On October 28, 2015, the Board of Directors granted 5,775 Class A Restricted Stock Units to certain newly hired employees. The aggregate value of this award was estimated at $0.2 million based on the stock price of $30.30 on the grant date. On December 15, 2015, the Board of Directors granted 35,590 Class A Restricted Stock Units to certain newly hired and current officers. The aggregate value of this award was estimated at $1.0 million based on the stock price of $29.50 on the grant date. On January 27, 2016, the Board of Directors granted 10,861 Class A Restricted Stock Units to a newly hired employee. The aggregate value of this award was estimated at $0.3 million based on the stock price of $27.62 on the grant date. On February 8, 2016 the Board of Directors granted 9,466 Class A Restricted Stock Units to a newly promoted executive vice president. The aggregate value of this award was estimated at $0.2 million based on the stock price of $26.41 on the grant date. The total fair value of restricted stock shares vested during fiscal 2016 and 2015 was $26.5 million and $15.0 million , respectively. Officers’ Rollover Stock Plan The Rollover Plan was adopted as a mechanism to enable Company Officers to exchange a portion of their previous equity interests in the pre-acquisition Company for equity interests in the Company. Among the equity interests that were eligible for exchange were common stock and stock rights, both vested and unvested. Unvested stock rights that would have vested in 2008 were exchanged for 2,028,270 shares of new Class C Restricted Stock issued by the Company at an estimated fair value of $10.00 on August 1, 2008. The aggregate grant date fair value of the Class C Restricted Stock issued of $20.3 million was recorded as expense over the vesting period. For the fiscal years ended March 31, 2015 and March 31, 2016 all shares of Class C Restricted Stock were fully vested and exercised. At March 31, 2016 and 2015 , 3,971,730 shares of Class C Restricted Stock were authorized but unissued under the Plan. Notwithstanding the foregoing, Class C Restricted Stock was intended to be issued only in connection with the exchange process described above. In addition to the conversion of the stock rights that would have vested in 2008 to Class C Restricted Stock, Options were issued in exchange for old stock rights held by the U.S. government consulting partners of the pre-acquisition Company. The Rollover Options were granted based on the retirement eligibility of the Officer. For the purposes of these options, there were two categories of Officers - retirement eligible and non-retirement eligible. Those individuals who were considered retirement eligible also were given the opportunity to make a one-time election to be treated as non-retirement eligible. The determination of retirement eligibility was made as of a set point in time and could not be changed at a future date. The aggregate grant date fair value of the Rollover Options issued of $127.1 million was recorded as compensation expense over the vesting period. Rollover Options granted to retirement eligible Officers had different vesting and exercise schedules than those granted to non-retirement eligible Officers. The Rollover Options were fully vested as of March 31, 2015 . Rollover Options granted to retirement-eligible Officers were fully exercised as of March 31, 2015 . Rollover Options granted to non-retirement eligible Officers were fully exercised as of March 31, 2016 . As permitted under the terms of the EIP, the Compensation Committee as Administrator of the Plan, authorized the withholding of taxes not to exceed the minimum statutory withholding amount, through the surrender of shares of Class A common stock issuable upon the vesting or accelerated vesting of Restricted Stock. For those holders who elected to participate, the trade dates were as listed in the table below. As a result of these transactions, the Company repurchased a total of 299,203 shares and recorded them as treasury shares at a cost of $8.3 million , detailed as follows: Total Shares Withheld to Cover Taxes Trade Date Shares Cost Total April 1, 2015 3,258 $29.08 $ 94,743 June 30, 2015 157,305 $25.24 3,970,378 December 31, 2015 1,295 $30.85 39,951 March 31, 2016 137,345 $30.28 4,158,806 Total 299,203 $ 8,263,878 Methodology The Company uses the Black-Scholes option-pricing model to determine the estimated fair value for stock-based awards. The fair value of the Company’s stock is based on the closing price on the New York Stock Exchange. During fiscal year 2016, the Company’s Board of Directors authorized and declared three regular quarterly cash dividends of $0.13 per share and one quarterly cash dividend of $0.15 per share. Therefore, an annualized dividend yield between 1.79% and 2.27% was used in the Black-Scholes option-pricing model for all grants issued during the fiscal year. The Company has excluded any special dividends from the annualized dividend yield because of their classification as special dividends and their non-recurring nature. The Company plans to continue paying recurring dividends in the near term and assessing its excess cash resources to determine the best way to utilize its excess cash flow in order to meet its objectives. One way the Company may utilize excess cash includes the payment of special dividends. The Company does not anticipate or forecast the payment of special dividends and therefore does not include special dividends in the annual dividend yield which the company uses to calculate the fair value of stock options, as the Company does not pay these special dividends on a regular basis. Implied volatility is calculated as of each grant date based on our historical volatility along with an assessment of the historical volatility of a peer group of publicly traded companies. Other than the expected life of the option, volatility is the most sensitive input to our option grants. To be consistent with all other implied calculations, the same peer group used to calculate other implied metrics is also used to calculate implied volatility. The risk-free interest rate is determined by reference to the U.S. Treasury yield curve rates with the remaining term equal to the expected life assumed at the date of grant. The average expected life is calculated based on the Company's historical experience with respect to its stock plan activity in combination with an estimate of when vested and unexercised option shares will be exercised. Forfeitures were estimated based on the Company’s historical analysis of Officer and Vice-President attrition levels and actual forfeiture rates by grant date. The weighted average assumptions used in the Black-Scholes option-pricing model for stock option awards were as follows: For The Fiscal Year Ended March 31, 2016 2015 2014 Dividend yield 1.83% 1.90% 2.19% Expected volatility 29.85% 30.42% 30.97% Risk-free interest rate 1.33% 1.60% 1.36% Expected life (in years) 5.08 5.00 6.64 Weighted-average grant date fair value $6.67 $5.55 $4.59 Special Dividends The Compensation Committee, acting as the Administrator of the Officers' Rollover Stock Plan and the EIP, have discretion in how to effect the required adjustment to keep option holders whole in the event of a distribution of dividends that trigger certain anti-dilution clauses within the respective plans. In the event the Compensation Committee elects to grant option holders a cash payment equal to the amount of the special dividend, the Company accrues a stock-based compensation liability as the EIP options are scheduled to be vested. The obligation will be settled on the later of the date the dividend is paid or the vesting date of the EIP options or the options' mandatory exercise date for Rollover Options. The stock-based compensation liability includes all special dividends declared. Rollover Options were fully vested and fully exercised as of March 31, 2016. Therefore the liability associated with these options was fully settled as of March 31, 2016. On July 30, 2014, the Board of Directors authorized and declared a special cash dividend of $1.00 per share. The dividend was paid on August 29, 2014 to stockholders of record on August 11, 2014. For each special dividend declared, the Compensation Committee, acting as the Administrator of the Officers' Rollover Stock Plan and the EIP, made a determination to adjust outstanding Rollover and EIP options for the special dividend to prevent the dilution of the benefit or potential benefit of the options. The adjustment was in the form of a $1.00 dividend equivalent. Holders of EIP options will receive a cash payment equal to the amount of the special dividend payable on the date the dividend was paid or the vesting of the EIP option, whichever is later. As of March 31, 2016, Rollover Options were fully exercised; therefore the liability associated with these options is fully settled. On June 30, 2015, vested EIP option holders received a payment of $3.6 million related to the special dividends declared in fiscal years 2013 and 2014. On September 30, 2015, Rollover Options holders received a dividend equivalent payment of $28.0 million related to special dividends declared in fiscal years 2010, 2013, 2014, and 2015. On March 31, 2016, vested EIP option holders received a payment of $0.1 million related to the special dividends declared in fiscal years 2013, 2014, and 2015. Payment of the dividend equivalents were accounted for as modifications resulting in incremental benefit to the option holders resulting in additional compensation expense. Total compensation expense recorded in conjunction with the payment of all dividend equivalent to holders of unvested EIP options for the fiscal year ended March 31, 2016 was $0.3 million . Future compensation cost related to payment of the dividend equivalents to holders of EIP options not yet recognized in the statement of operations is $0.2 million and is expected to be recognized over 1.25 years. As of March 31, 2016 and 2015 , the Company calculated a total recorded and unrecorded stock-based compensation liability of $3.8 million and $35.8 million , respectively, related to the special dividends paid in July and December 2009, June and August 2012, November 2013, and February and August 2014, as follows: March 31, 2016 March 31, 2015 EIP Options Rollover Options Total EIP Options Rollover Options Total Current portion of liability 1 $ 2,269 $ — $ 2,269 $ 3,697 $ 28,035 $ 31,732 1 Included in accrued compensation and benefits (Note 8). As of March 31, 2016 , $1.5 million related to EIP Options will be recorded as liabilities as the options vest over the next three years. As of March 31, 2015 , there was an unrecorded liability of $4.1 million related to EIP options. There is no unrecorded liability related to Rollover options as of March 31, 2016 or 2015, as the Rollover options are fully vested. The following table summarizes unvested restricted stock activity for the periods presented: Number of Shares Weighted Average Grant Date Fair Value Unvested Restricted Stock Awards Unvested at March 31, 2015 2,218,015 21.02 Granted 531,794 26.32 Vested 982,869 20.32 Forfeited 6,988 25.08 Unvested at March 31, 2016 1,759,952 23.00 The following table summarizes stock option activity for the periods presented: Number of Options Weighted Average Exercise Price Officers’ Rollover Stock Plan Options Non-Retirement Eligible: Options outstanding at March 31, 2015 1,857,126 $ 0.01 * Granted — — Forfeited — — Expired — — Exercised 1,857,126 0.01 * Options outstanding at March 31, 2016 — $ — Equity Incentive Plan Options Options outstanding at March 31, 2015 6,276,805 $ 10.19 ** Granted 512,933 28.84 Forfeited 128,432 17.88 Expired 1,518 17.71 Exercised 866,780 9.19 Options outstanding at March 31, 2016 5,793,008 $ 11.82 ** * Amount reduced for $ 4.642 dividend issued December 11, 2009, $ 1.087 dividend issued July 27, 2009, $1.50 dividend issued May 29, 2012, and the $6.50 dividend issued July 30, 2012. ** Reflects exercise price adjustment of $6.36 per grant for the $6.50 dividend per share issued July 30, 2012. The following table summarizes unvested stock options for the periods presented: Number of Options Weighted Average Grant Date Fair Value Equity Incentive Plan Options Unvested at March 31, 2015 2,229,925 $ 5.68 Granted 512,933 6.67 Vested 1,048,585 6.13 Forfeited 128,432 5.28 Unvested at March 31, 2016 1,565,841 $ 5.73 The following table summarizes stock options outstanding at March 31, 2016 : Range of exercise prices Stock Options Outstanding Weighted Average Exercise Price Weighted Average Remaining Contractual Life Intrinsic Value Stock Options Exercisable Weighted Average Exercise Price Weighted Average Remaining Contractual Life Intrinsic Value (In years) (In years) Equity Incentive Plan $4.28 - $29.38 5,793,008 $11.82 (1) 5.15 $ 106,926 4,227,167 $9.11 4.36 $89,496 (1) Reflects exercise price adjustment of $6.36 per grant for the $6.50 dividend per share issued July 30, 2012.</t>
  </si>
  <si>
    <t>Fair Value Measurements</t>
  </si>
  <si>
    <t>Fair Value Disclosures [Abstract]</t>
  </si>
  <si>
    <t>FAIR VALUE MEASUREMENTS</t>
  </si>
  <si>
    <t>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solidated balance sheets consist of the following: Recurring Fair Value Measurements Level 1 Level 2 Level 3 Total Cash and cash equivalents: Cash and cash equivalents $ 42,102 $ — $ — $ 42,102 Money market funds (1) — 145,427 — 145,427 Total cash and cash equivalents $ 42,102 $ 145,427 $ — $ 187,529 Recurring Fair Value Measurements Level 1 Level 2 Level 3 Total Cash and cash equivalents: Cash and cash equivalents $ 48,942 $ — $ — $ 48,942 Money market funds (1) — 158,275 — 158,275 Total cash and cash equivalents $ 48,942 $ 158,275 $ — $ 207,217 Liabilities: Contingent earnout liability (2) — — 4,500 4,500 Total liabilities $ — $ — $ 4,500 $ 4,500 (1) Level 2 cash and cash equivalents are invested in money market funds that are intended to maintain a stable net asset value of $1.00 per share by investing in liquid, high quality U.S. dollar-denominated money market instruments. Therefore, the fair value approximates the carrying value. Depending on our short-term liquidity needs, we make regular transfers between money market funds and other cash equivalents. (2) On October 9, 2014, the Company entered into a contingent consideration arrangement in connection with a business acquisition. Under the arrangement, the Company agreed to pay up to a maximum of $9 million in cash to the seller if certain financial performance thresholds are achieved in calendar years 2016 and 2017. The fair value of the contingent consideration liability as of March 31, 2015 was $4.5 million and is a Level 3 fair value measurement recorded within other long-term liabilities. It was valued using a Monte Carlo simulation and the key input besides projected cash flows was volatility, estimated as 30% based on the asset volatility of comparable publicly-traded companies. An increase (decrease) in volatility in isolation would result in a lower (higher) fair value measurement. As of March 31, 2016 the Company has determined that it is unlikely that the seller will meet the financial performance thresholds in the arrangement and therefore has estimated the fair value of the contingent consideration liability to be $0 . This change in fair value was recognized in earnings during the quarter ended March 31, 2016. The fair value of the Company's debt instruments approximates its carrying value at March 31, 2016 and March 31, 2015 . The fair value of debt is determined based on interest rates available for debt with terms and maturities similar to the Company's existing debt arrangements (Level 2 inputs). The following table presents a summary of changes in the fair value of the Company's contingent earnout liability categorized as Level 3 for the fiscal year ended March 31, 2016 : Contingent Earnout Liability Balance at March 31, 2015 $ 4,500 Total gains recognized in earnings, net (4,500 ) Balance at March 31, 2016 $ —</t>
  </si>
  <si>
    <t>Related-Party Transactions</t>
  </si>
  <si>
    <t>Related Party Transactions [Abstract]</t>
  </si>
  <si>
    <t>RELATED-PARTY TRANSACTIONS</t>
  </si>
  <si>
    <t>RELATED-PARTY TRANSACTIONS The Carlyle Group is the largest shareholder of the Company. On November 5, 2014, the Company entered into an agreement with an affiliate of The Carlyle Group to repurchase 1,000,000 shares of our Class A common stock pursuant to the repurchase program described in Note 15 above. The shares were repurchased at a price of $25.10 per share as part of a private non-underwritten transaction. On February 2, 2015, the Company entered into an underwriting agreement with an affiliate of the Carlyle Group, or the selling stockholder, and Morgan Stanley &amp; Co. LLC, or the underwriter, pursuant to which (i) the selling stockholder sold 12,000,000 shares of our Class A Common Stock to the underwriter and (ii) the Company repurchased 1,000,000 shares of our Class A common stock from the underwriter. The shares were repurchased at a price of $28.36 per share from the underwriter. From time to time, and in the ordinary course of business: (1) other Carlyle portfolio companies engage the Company as a subcontractor or service provider, and (2) the Company engages other Carlyle portfolio companies as subcontractors or service providers. Revenue and cost associated with these related parties for fiscal 2016 were $0.2 million and $0.1 million , respectively. Revenue and cost associated with these related parties for fiscal 2015 were $1.1 million and $0.9 million , respectively. Revenue and cost associated with these related party transactions for fiscal 2014 were $0.4 million and $0.4 million , respectively. In addition, investment vehicles affiliated with The Carlyle Group participated in a lender syndicate in the Company’s outstanding debt in the amounts of $44.0 million and $47.0 million at March 31, 2016 and 2015 , respectively. On July 31, 2008, the Company entered into a management agreement, or Management Agreement, with TC Group V US, L.L.C., or TC Group, a company affiliated with Carlyle. In accordance with the Management Agreement, TC Group provides the Company with advisory, consulting and other services and the Company pays TC Group an aggregate annual fee of $1.0 million plus expenses. In addition, the Company made a one-time payment to TC Group of $20.0 million for investment banking, financial advisory, and other services provided to the Company in connection with the Acquisition of Booz Allen Hamilton, Inc. in 2008 by The Carlyle Group. For fiscal 2016 , 2015 , and 2014 , the Company incurred $1.0 million per year in advisory fees.</t>
  </si>
  <si>
    <t>Commitments and Contingencies</t>
  </si>
  <si>
    <t>Commitments and Contingencies Disclosure [Abstract]</t>
  </si>
  <si>
    <t>COMMITMENTS AND CONTINGENCIES</t>
  </si>
  <si>
    <t>COMMITMENTS AND CONTINGENCIES Leases The Company leases office space under noncancelable operating leases that expire at various dates through 2028. The terms for the facility leases generally provide for rental payments on a graduated scale, which are recognized on a straight-line basis over the terms of the leases, including reasonably assured renewal periods, from the time the Company controls the leased property. Lease incentives are recorded as a deferred credit and recognized as a reduction to rent expense on a straight-line basis over the lease term. Rent expense was approximately $88.5 million , net of $0.5 million of sublease income, $92.9 million , net of $0.7 million of sublease income, and $103.5 million , net of $2.5 million of sublease income, for fiscal 2016 , 2015 , and 2014 , respectively. Future minimum operating lease payments for noncancelable operating leases and future minimum income for noncancelable sublease rentals are summarized as follows: For the Fiscal Year Ending March 31, Operating Lease Payments Operating Sublease Income 2017 $ 59,043 $ 192 2018 58,354 60 2019 51,586 39 2020 43,006 37 2021 38,398 37 Thereafter 112,584 19 $ 362,971 $ 384 Rent expense is included in occupancy costs, a component of general and administrative expenses, as shown on the consolidated statements of operations, and includes rent, sublease income from third parties, real estate taxes, utilities, parking, security, repairs and maintenance, and storage costs. As a result of the July 2008 Acquisition, the Company assigned a total of nine leases to Booz &amp; Co, which subsequently changed its name to Strategy&amp;. The Company remains liable for one lease, which expires in March 2017, for a facility located in London under the terms of the original lease should Strategy&amp; default on its obligations. All other leases assigned to Strategy&amp; have expired. There were no events of default under these leases as of March 31, 2016 or 2015 , and the maximum potential amount of undiscounted future payments is $4.4 million . Based on the Company’s assessment of the likelihood of future payment, no amounts have been recorded related to the Company’s contingent liability on such leases. Letters of Credit and Third-Party Guarantees As of March 31, 2016 and 2015 , the Company was contingently liable under open standby letters of credit and bank guarantees issued by our banks in favor of third parties that totaled $6.6 million and $5.3 million , respectively. These letters of credit and bank guarantees primarily support insurance and bid and performance obligations. At March 31, 2016 and 2015 , approximately $1.8 million and $5.2 million , respectively, of these instruments reduce the available borrowings under the revolving credit facility. The remainder are guaranteed under a separate $10.0 million facility established in fiscal 2015 of which $5.2 million and $4.9 million , respectively, was available to the Company at March 31, 2016 and 2015 . Government Contracting Matters For fiscal 2016 , 2015 , and 2014 , approximately 97% , 98% , and 98% , respectively, of the Company’s revenue was generated from contracts where the end client was an agency or department of the U.S. government, including contracts where Booz Allen performed in either a prime or subcontract position, and regardless of the geographic location in which the work was performed. Contracts with the U.S. government are subject to extensive legal and regulatory requirements. From time to time and in the ordinary course of business, agencies of the U.S. government audit our contract costs and conduct inquiries and investigations of our business practices with respect to government contracts to determine whether the Company’s operations are conducted in accordance with these requirements and the terms of the relevant contracts. U.S. government agencies, including the Defense Contract Audit Agency, routinely audit our contract costs, including allocated indirect costs for compliance with the Cost Accounting Standards and the Federal Acquisition Regulation. These agencies also conduct reviews and investigations and make inquiries regarding our accounting and other systems in connection with our performance and business practices with respect to our government contracts. U.S. government audits, inquiries, or investigations of the Company, whether related to the Company’s U.S. government contracts or conducted for other reasons, could result in administrative, civil, or criminal liabilities, including withholding of payments, suspension of payments, repayments, fines, or penalties being imposed upon the Company, or could lead to suspension or debarment from future U.S. government contracting. Management believes it has recorded the appropriate provision for any audit, inquiry, or investigation of which it is aware. During fiscal 2016, the Defense Contract Management Agency Administrative Contracting Officer negotiated annual final indirect cost rates for fiscal year 2008 and fiscal year 2009. As a result, the Company reduced a portion of its provision for the recovery of allowable expenses based on the outcome of these negotiations. The Company also revised its provision for emerging exposures that may result in future cost disallowances including cost reductions and/or penalties. Management believes it has recorded the appropriate provision for the estimated losses that may be experienced from any such reductions and/or penalties. As of March 31, 2016 and 2015 , the Company has recorded a liability of approximately $189.9 million and $205.3 million , respectively, for its current best estimate, amounts to be refunded to customers for potential adjustments from audits or reviews of contract costs incurred subsequent to fiscal year 2009. Litigation The Company is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management does not expect any of the currently ongoing audits, reviews, investigations, or litigation to have a material adverse effect on the Company’s financial condition and results of operations. As of March 31, 2016 and 2015 , there are no material amounts accrued in the consolidated financial statements related to these proceedings. Six former officers and stockholders who had departed the company prior to the acquisition have filed a total of nine suits in various jurisdictions, with original filing dates ranging from July 3, 2008 through December 15, 2009, against us and certain of our current and former directors and officers. Three of these suits were amended on July 2, 2010 and then further amended into one consolidated complaint on September 7, 2010. Another two of the original nine suits were consolidated into one complaint on September 24, 2014. Each of the suits arises out of the Acquisition and alleges that the former stockholders are entitled to certain payments that they would have received if they had held their stock at the time of the Acquisition. Some of the suits also allege that the Acquisition price paid to stockholders was insufficient. The various suits assert claims for breach of contract, tortious interference with contract, breach of fiduciary duty, civil Racketeer Influenced and Corrupt Organizations Act, or RICO, violations, violations of the Employee Retirement Income Security Act, and/or securities and common law fraud. Three of these suits have been dismissed with all appeals exhausted. The two suits that were consolidated into one action on September 24, 2014 were settled on April 16, 2015. One of the remaining suits has been dismissed by the United States District Court for the Southern District of California and is on appeal before the United States Court of Appeals for the Ninth Circuit. The other three remaining suits that were previously consolidated on September 7, 2010 have been dismissed by the United States District Court for the Southern District of New York and are on appeal before the United States Court of Appeals for the Second Circuit. As of March 31, 2016 , the aggregate alleged damages sought in these four remaining suits was approximately $291.7 million (which is sought to be trebled pursuant to RICO) plus punitive damages, costs, and fees. As of March 31, 2015 , the aggregate alleged damages sought was approximately $291.7 million (which is sought to be trebled pursuant to RICO) plus punitive damages, costs, and fees. Although the outcome of any of these cases is inherently uncertain and may be materially adverse, based on current information, management does not expect them to have a material adverse effect on our financial condition and results of operations.</t>
  </si>
  <si>
    <t>Business Segment Information</t>
  </si>
  <si>
    <t>Segment Reporting [Abstract]</t>
  </si>
  <si>
    <t>BUSINESS SEGMENT INFORMATION</t>
  </si>
  <si>
    <t>BUSINESS SEGMENT INFORMATION The Company reports operating results and financial data in one operating and reportable segment. The Company manages its business as a single profit center in order to promote collaboration, provide comprehensive functional service offerings across its entire client base, and provide incentives to employees based on the success of the organization as a whole. Although certain information regarding served markets and functional capabilities is discussed for purposes of promoting an understanding of the Company’s complex business, the Company manages its business and allocates resources at the consolidated level of a single operating segment.</t>
  </si>
  <si>
    <t>Unaudited Quarterly Financial Data</t>
  </si>
  <si>
    <t>Quarterly Financial Information Disclosure [Abstract]</t>
  </si>
  <si>
    <t>UNAUDITED QUARTERLY FINANCIAL DATA</t>
  </si>
  <si>
    <t>UNAUDITED QUARTERLY FINANCIAL DATA 2016 Quarters First Second Third Fourth Revenue $ 1,351,604 $ 1,322,154 $ 1,307,663 $ 1,424,317 Operating income 126,144 108,816 105,116 104,508 Income before income taxes 108,586 90,953 87,909 92,014 Net income 64,306 56,216 108,055 65,517 Earnings per common share: Basic (1) $ 0.44 $ 0.38 $ 0.72 $ 0.44 Diluted (1) $ 0.43 $ 0.37 $ 0.71 $ 0.43 2015 Quarters First Second Third Fourth Revenue $ 1,322,297 $ 1,304,841 $ 1,304,686 $ 1,342,946 Operating income 139,023 121,983 105,256 92,560 Income before income taxes 119,049 104,973 86,616 75,280 Net income 71,115 65,284 52,807 43,363 Earnings per common share: Basic (1) $ 0.49 $ 0.43 $ 0.35 $ 0.29 Diluted (1) $ 0.47 $ 0.42 $ 0.35 $ 0.29 (1) Earnings per share are computed independently for each of the quarters presented and therefore may not sum to the total for the fiscal year.</t>
  </si>
  <si>
    <t>Supplemental Financial Information</t>
  </si>
  <si>
    <t>Valuation and Qualifying Accounts [Abstract]</t>
  </si>
  <si>
    <t>SUPPLEMENTAL FINANCIAL INFORMATION</t>
  </si>
  <si>
    <t>SUPPLEMENTAL FINANCIAL INFORMATION The following schedule summarizes valuation and qualifying accounts for the periods presented: Fiscal Year Ended March 31, 2016 2015 2014 Allowance for doubtful accounts: Beginning balance $ 357 $ 1,457 $ 188 Provision for doubtful accounts 352 (1,100 ) 1,621 Charges against allowance (53 ) — (352 ) Ending balance $ 656 $ 357 $ 1,457</t>
  </si>
  <si>
    <t>Summary of Significant Accounting Policies (Policies)</t>
  </si>
  <si>
    <t>Basis of Presentation</t>
  </si>
  <si>
    <t>Basis of Presentation The accompanying consolidated financial statements include the accounts of the Company and its wholly-owned subsidiaries, and have been prepared in accordance with accounting principles generally accepted in the United States, or U.S. GAAP. All intercompany balances and transactions have been eliminated in consolidation. The Company’s fiscal year ends on March 31 and unless otherwise noted, references to fiscal year or fiscal are for fiscal years ended March 31. The accompanying consolidated financial statements present the financial position of the Company as of March 31, 2016 and 2015 and the Company’s results of operations for fiscal 2016 , fiscal 2015 , and fiscal 2014 . Certain prior year amounts have been reclassified to conform to the current year presentation in accordance with our adoption of Accounting Standards Update (ASU) 2015-03 and ASU 2015-17. See Note 2.</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contractual and regulatory reserves, valuation and lives of tangible and intangible assets, contingent consideration related to business acquisitions, impairment of long-lived assets, accrued liabilities, revenue recognition, bonus and other incentive compensation, stock-based compensation, realization of deferred tax assets, provisions for income taxes, and postretirement obligations. Actual results experienced by the Company may differ materially from management's estimates.</t>
  </si>
  <si>
    <t>Revenue Recognition</t>
  </si>
  <si>
    <t xml:space="preserve">Revenue Recognition Substantially all of the Company’s revenue is derived from services and solution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the allowable costs incurred during the period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any recognizes income when such fees are probable and estimable. Estimates of the total fee to be earned are made based on contract provisions, prior experience with similar contracts or clients, and management’s evaluation of the performance on such contracts. Contract costs, including indirect expenses, are subject to audit by the Defense Contract Audit Agency, or DCAA, and, accordingly, are subject to possible cost disallowances. Executive compensation that we determine to be allowable for cost reimbursement based on management's estimates is recognized as revenue, net of reserves. Management's estimates in this regard are based on a number of factors that may change over time, including executive compensation survey data, our and other government contractors' experiences with the DCAA audit practices in our industry, and relevant decisions of courts and boards of contract appeals. Revenue earned under time-and-materials contracts is recognized as hours are worked based on contractually billable rates to the client. Costs on time-and-materials contracts are expensed as incurred. Revenue on fixed-price contracts is primarily recognized using the percentage of completion method based on actual costs incurred relative to total estimated costs for the contract. On some fixed-price contracts the Company may use an alternative input method to calculate the percent complete, such as labor hours or labor dollars. This method is used when a contract contains significant, up-front material purchases resulting in costs incurred that are not representative of the actual progress on the contract. In either method, these estimated costs are updated during the term of the contract, and may result in revision by the Company of recognized revenue and estimated costs in the period in which the changes in estimated costs are identified. Profits on fixed-price contracts result from the difference between incurred costs used to calculate the percentage of completion and revenue earned. Contract accounting requires significant judgment relative to assessing risks, estimating contract revenue and costs, and making assumptions for schedule and technical issues. Due to the size and nature of many of the Company’s contracts, developing total revenue and cost at completion estimates requires the use of significant judgment. Contract costs include direct labor and billable expenses, an allocation of allowable indirect costs, and warranty obligations. Billable expenses is comprised of subcontracting costs and other “out of pocket” costs that often include, but are not limited to, travel-related costs and telecommunications charges. The Company recognizes revenue and billable expenses from these transactions on a gross basis because it is the primary obligor on our contracts with customer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t>
  </si>
  <si>
    <t>Cash and Cash Equivalents</t>
  </si>
  <si>
    <t>Cash and Cash Equivalents Cash and cash equivalents include cash on hand and highly liquid investments having an original maturity of three months or less. The Company’s cash equivalents consist primarily of institutional money market funds. The Company maintains its cash and cash equivalents in bank accounts that, at times, exceed the federally insured limits. The Company has not experienced any losses in such accounts.</t>
  </si>
  <si>
    <t>Valuation of Accounts Receivable</t>
  </si>
  <si>
    <t>Valuation of Accounts Receivable The Company maintains allowances for doubtful accounts against certain billed receivables based upon the latest information regarding whether invoices are ultimately collectible. Assessing the collectability of customer receivables requires management judgment. The Company determines its allowance for doubtful accounts by specifically analyzing individual accounts receivable, historical bad debts, customer credit-worthiness, current economic conditions, and accounts receivable aging trends. Valuation reserves are periodically re-evaluated and adjusted as more information about the ultimate collectability of accounts receivable becomes available. Upon determination that a receivable is uncollectible, the receivable balance and any associated reserve are written off.</t>
  </si>
  <si>
    <t>Concentrations of Credit Risk</t>
  </si>
  <si>
    <t>Concentrations of Credit Risk Financial instruments that potentially subject the Company to concentrations of credit risk consist primarily of cash equivalents and accounts receivable. The Company’s cash equivalents are generally invested in Prime or U.S. government money market funds, which minimizes the credit risk. The Company believes that credit risk for accounts receivable is limited as the receivables are primarily with the U.S. government.</t>
  </si>
  <si>
    <t>Property and Equipment</t>
  </si>
  <si>
    <t>Property and Equipment Property and equipment are recorded at cost, and the balances are presented net of accumulated depreciation. The cost of software purchased or internally developed is capitalized, as appropriate. Depreciation is calculated using the straight-line method over the estimated useful lives of the assets. Furniture and equipment is depreciated over five to ten years, computer equipment is depreciated over four years, and software purchased or developed for internal use is depreciated over three to five years. Leasehold improvements are amortized over the shorter of the useful life of the asset or the lease term. Maintenance and repairs are charged to expense as incurred. Rent expense is recorded on a straight-line basis over the life of the respective lease. The difference between the cash payment and rent expense is recorded as deferred rent in either accounts payable and other accrued expenses or other long-term liabilities in the consolidated balance sheets, depending on when the amounts will be recognized. The Company receives incentives for tenant improvements on certain of its leases. The cash expended on such improvements is recorded as property and equipment and amortized over the life of the associated asset, or lease term, whichever is shorter. Incentives for tenant improvements are recorded as deferred rent in either accounts payable and other accrued expenses or other long-term liabilities in the consolidated balance sheets depending on when the amounts will be recognized. Then they are amortized on a straight line basis over the lease term.</t>
  </si>
  <si>
    <t>Business Combinations</t>
  </si>
  <si>
    <t>Business Combinations The accounting for the Company’s business combinations consists of allocating the purchase price to tangible and intangible assets acquired and liabilities assumed based on their fair values, with the excess recorded as goodwill. The Company has one year from the acquisition date to use additional information obtained to adjust the fair value of the acquired assets and liabilities which may result in changes to their recorded values with an offsetting adjustment to goodwill. We have a contingent consideration arrangement in connection with a business acquisition which requires a fair value measurement using inputs such as projected cash flows and volatility. See Note 17 to our consolidated financial statements for further information about the valuation of the contingent consideration liability and the inputs used in the fair value measurement.</t>
  </si>
  <si>
    <t>Intangible Assets</t>
  </si>
  <si>
    <t xml:space="preserve">Intangible Assets Intangible assets primarily consist of the Company's trade name, customer relationships, and other amortizable intangible assets. Customer relationships are amortized on an accelerated basis over the expected life based on projected future cash flows of approximately seven to nine years. The Company's trade name is not amortized, but is tested for impairment on at least an annual basis as of January 1 and more frequently if interim indicators of impairment exist. The trade name is considered to be impaired if the carrying value exceeds its estimated fair value. The Company used the relief from royalty method to estimate the fair value. The fair value of the asset is the present value of the license fees avoided by owning the asset, or the royalty savings. During the fiscal years ended March 31, 2016 , 2015 , and 2014 the Company did not record any impairment of intangible assets. </t>
  </si>
  <si>
    <t xml:space="preserve">Goodwill The Company assesses goodwill for impairment on at least an annual basis on January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January 1, 2016, the Company performed its annual impairment test of goodwill by comparing the fair value of the Company (primarily based on market capitalization) to the carrying value of equity, and concluded that the fair value of the reporting unit was greater than the carrying amount. During the fiscal years ended March 31, 2016 , 2015 , and 2014 the Company did not record any impairment of goodwill. </t>
  </si>
  <si>
    <t>Long-Lived Assets</t>
  </si>
  <si>
    <t>Long-Lived Assets The Company reviews its long-lived assets, including property and equipment and amortizable intangible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 During the fiscal years ended March 31, 2016 , 2015 , and 2014 the Company did not record any impairment charges.</t>
  </si>
  <si>
    <t>Income Taxes</t>
  </si>
  <si>
    <t>Income Taxes The Company provides for income taxes as a “C” corporation on income earned from operations. The Company is subject to federal, state, and foreign taxation in various jurisdictions. Deferred tax assets and liabilities are recorded to recognize the expected future tax benefits or costs of events that have been, or will be, reported in different years for financial statement purposes than for tax purposes. Deferred tax assets and liabilities are computed based on the difference between the financial statement carrying amount and tax basis of assets and liabilities using enacted tax rates and laws for the years in which these items are expected to reverse. If management determines that some portion or all of a deferred tax asset is not “more likely than not” to be realized, a valuation allowance is recorded as a component of the income tax provision to reduce the deferred tax asset to an appropriate level in that period. In determining the need for a valuation allowance, management considers all positive and negative evidence, including historical earnings, projected future taxable income, future reversals of existing taxable temporary differences, taxable income in prior carryback periods, and prudent, feasible tax-planning strategies. The Company periodically assesses its tax positions for all periods open to examination by tax authorities based on the latest available information. Where it is not more likely than not that the Company’s tax position will be sustained, the Company records its best estimate of the resulting tax liability, penalties, and interest in the consolidated financial statements. These uncertain tax positions are recorded as a component of income tax expense. As uncertain tax positions in periods open to examination are closed out, or as new information becomes available, the resulting change is reflected in the recorded liability and income tax expense. Penalties and interest recognized related to the reserves for uncertain tax positions are recorded as a component of income tax expense.</t>
  </si>
  <si>
    <t>Comprehensive Income</t>
  </si>
  <si>
    <t>Comprehensive Income Comprehensive income is the change in equity of a business enterprise during a period from transactions and other events and circumstances from nonowner sources, and is presented in the consolidated statements of comprehensive income. Accumulated other comprehensive loss as of March 31, 2016 and 2015 consisted of net unrealized losses on the Company’s defined and postretirement benefit plans.</t>
  </si>
  <si>
    <t>Share-Based Payments</t>
  </si>
  <si>
    <t>Share-Based Payments Share-based payments to employees are recognized in the consolidated statements of operations based on their grant date fair values with the expense recognized on an accelerated basis over the vesting period. The Company uses the Black-Scholes option-pricing model to determine the fair value of its awards at the time of the grant.</t>
  </si>
  <si>
    <t>Defined Benefit Plan and Other Postretirement Benefits</t>
  </si>
  <si>
    <t>efined Benefit Plan and Other Postretirement Benefits The Company recognizes the underfunded status of defined benefit plans on the consolidated balance sheets within other long term liabilities. Gains and losses and prior service costs and credits that have not yet been recognized through net periodic benefit cost are recognized in accumulated other comprehensive income (loss), net of tax effects, and will be amortized as a component of net periodic cost in future periods. The measurement date, the date at which the benefit obligations are measured, is the Company’s fiscal year end.</t>
  </si>
  <si>
    <t>Self-Funded Medical Plans</t>
  </si>
  <si>
    <t>elf-Funded Medical Plans The Company maintains self-funded medical insurance. Self-funded plans include a health maintenance organization, high-deductible, and traditional choice. Further, self-funded plans also include prescription drug and dental benefits. The Company records an incurred but unreported claim liability in the accrued compensation and benefits line of the consolidated balance sheets for self-funded plans based on an actuarial valuation. The estimate of the incurred but unreported claim liability was provided by a third party valuation firm, primarily based on claims and participant data for the medical, dental, and pharmacy related costs.</t>
  </si>
  <si>
    <t>air Value Measurements Fair value is the price that would be received to sell an asset or paid to transfer a liability in an orderly transaction between market participants at the measurement date. In determining fair value, we consider the principal or most advantageous market in which the asset or liability would transact, and if necessary, consider assumptions that market participants would use when pricing the asset or liability. The accounting guidance for fair value measurements establishes a three level fair value hierarchy that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ssets and liabilities are classified in their entirety within the fair value hierarchy based on the lowest level input that is significant to the fair value measurement. See Note 17 for additional information on the Company’s fair value measurements.</t>
  </si>
  <si>
    <t>Recent Accounting Pronouncements</t>
  </si>
  <si>
    <t xml:space="preserve">ecent Accounting Pronouncements In May 2014, the FASB issued a new standard that will replace existing revenue recognition standards and significantly expand the disclosure requirements for revenue arrangements. In July 2015, the FASB approved a one-year delay in the effective date of the standard to January 1, 2018, with an option that would permit companies to adopt the standard as early as the original effective date. Early adoption prior to the original effective date is not permitted. With the one-year delay enacted, the new standard will be effective for the Company beginning on April 1, 2018 (i.e., beginning with the first quarter fiscal 2019 interim financial statements). The new standard may be adopted retrospectively for all periods presented, or adopted using a modified retrospective approach. Under the retrospective approach, the fiscal 2018 and 2017 financial statements would be adjusted to reflect the effects of adopting the new standard in those periods. Under the modified retrospective approach, the new standard would only be adopted for the period beginning April 1, 2018 to new contracts and those contracts that are not yet complete at April 1, 2018, with a cumulative catch-up adjustment recorded to beginning retained earnings for existing contracts that still require performance. Management is still in the process of determining which transition method to utilize in order to adopt the new standard and still assessing what effect the adoption of this standard may have on the timing of our revenue recognition and our consolidated financial statements. In March 2016, the FASB issued ASU 2016-09, Improvements to Employee Share-Based Payment Accounting , which simplifies several aspects of the accounting for share-based payment transactions including the accounting for income taxes, forfeitures, and statutory tax withholding requirements. The ASU is effective for annual reporting periods beginning after December 15, 2016, with early adoption permitted. The Company is assessing what effect the adoption of this standard may have on the consolidated financial statements. In February 2016, the FASB issued ASU 2016-02, Leases , to increase transparency and comparability of accounting for lease transactions. The new standard requires lessees to recognize lease assets and lease liabilities on their balance sheet for all leases with a lease term of greater than 12 months. Lessor accounting is largely unchanged. ASU 2016-02 is effective for fiscal years beginning after December 15, 2018, with early adoption permitted. The Company is assessing what effect the adoption of this standard may have on the consolidated financial statements. In November 2015, the FASB issued Accounting Standards Update (ASU) 2015-17, Balance Sheet Classification of Deferred Taxes . ASU 2015-17 simplifies the presentation of deferred income taxes and requires that deferred tax assets and liabilities, as well as any related valuation allowance, be classified as noncurrent in a classified balance sheet. The company adopted ASU 2015-17 retrospectively during the fourth quarter of fiscal 2016. As a result, we now classify deferred tax assets and liabilities as non-current on our consolidated balance sheet for all periods presented. This change resulted in a reclassification of $14.5 million of current deferred tax assets reported in our March 31, 2015 consolidated balance sheet to non-current deferred tax assets, with no impact on total assets or the consolidated statement of operations. In April 2015, the FASB issued ASU 2015-03, Simplifying the Presentation of Debt Issuance Costs . The new standard requires debt issuance costs to be classified as a direct reduction of the related debt liability. The ASU is effective for annual reporting periods beginning after December 15, 2015, with early adoption permitted. The Company adopted ASU 2015-03 retrospectively during the fourth quarter of fiscal 2016, and reclassified $13.5 million of debt issuance costs previously reported as other long term assets as a reduction of the debt liability as of March 31, 2015. Debt issuance costs related to the Company's revolving credit facility continue to be classified as a long-term asset. Other recent accounting pronouncements issued by the FASB during fiscal 2016 and through the filing date did not and are not believed by management to have a material impact on the Company's present or historical consolidated financial statements. </t>
  </si>
  <si>
    <t>Earnings Per Share (Tables)</t>
  </si>
  <si>
    <t>Reconciliation of the income used to compute basic and diluted EPS</t>
  </si>
  <si>
    <t xml:space="preserve"> Fiscal Year Ended March 31, 2016 2015 2014 Earnings for basic computations (1) $ 290,542 $ 229,093 $ 229,082 Weighted-average Class A Common Stock outstanding 146,494,407 144,809,906 139,275,596 Weighted-average Class B Non-Voting Common Stock outstanding — 222,129 1,019,051 Weighted-average Class C Restricted Common Stock outstanding — 382,085 1,019,897 Total weighted-average common shares outstanding for basic computations 146,494,407 145,414,120 141,314,544 Earnings for diluted computations (1) $ 290,596 $ 229,101 $ 229,082 Dilutive stock options and restricted stock 3,224,730 4,961,411 7,366,530 Average number of common shares outstanding for diluted computations 149,719,137 150,375,531 148,681,074 Earnings per common share Basic $ 1.98 $ 1.58 $ 1.62 Diluted $ 1.94 $ 1.52 $ 1.54 (1) During fiscal 2016 , 2015 , and 2014 approximately 1.8 million , 2.2 million , and 1.3 million shares of participating securities were paid dividends totaling $1.0 million , $3.2 million , and $3.1 million , respectively. For fiscal 2016 there were undistributed earnings of $2.5 million allocated to the participating class of securities in both basic and diluted earnings per share, respectively. For fiscal 2015 there were undistributed earnings of $0.3 million and $0.2 million allocated to the participating class of securities in basic and diluted earnings per share, respectively. The allocated undistributed earnings and the dividends paid comprise the difference between net income presented on the condensed consolidated statements of operations and earnings for basic and diluted computations for fiscal 2016 and 2015, while only the dividends paid comprise the difference from net income presented on the consolidated statements of operations for fiscal 2014, as there were no undistributed earnings. </t>
  </si>
  <si>
    <t>Goodwill and Intangible Assets (Tables)</t>
  </si>
  <si>
    <t>Intangible assets</t>
  </si>
  <si>
    <t>Intangible assets consisted of the following: March 31, 2016 March 31, 2015 Gross Carrying Value Accumulated Amortization Net Carrying Value Gross Carrying Value Accumulated Amortization Net Carrying Value Amortizable intangible assets Customer relationships and other amortizable intangible assets $ 209,759 $ 179,301 $ 30,458 $ 196,359 $ 167,177 $ 29,182 Unamortizable intangible assets Trade name $ 190,200 $ — $ 190,200 $ 190,200 $ — $ 190,200 Total $ 399,959 $ 179,301 $ 220,658 $ 386,559 $ 167,177 $ 219,382</t>
  </si>
  <si>
    <t>Expected amortization expense for intangible assets</t>
  </si>
  <si>
    <t>The following table summarizes the estimated annual amortization expense for future periods indicated below: For the Fiscal Year Ended March 31, 2017 $ 12,441 2018 6,522 2019 4,830 2020 3,143 2021 1,780 Thereafter 1,742 Total amortization expense $ 30,458</t>
  </si>
  <si>
    <t>Accounts Receivable, Net (Tables)</t>
  </si>
  <si>
    <t>Accounts receivable, net</t>
  </si>
  <si>
    <t>Accounts receivable, net consisted of the following: March 31, 2016 2015 Current Accounts receivable–billed $ 308,670 $ 318,464 Accounts receivable–unbilled 584,275 539,203 Allowance for doubtful accounts (656 ) (357 ) Accounts receivable, net 892,289 857,310 Long-term Accounts receivable–unbilled 51,145 18,496 Total accounts receivable, net $ 943,434 $ 875,806</t>
  </si>
  <si>
    <t>Property and Equipment, Net (Tables)</t>
  </si>
  <si>
    <t>Components of property and equipment, net</t>
  </si>
  <si>
    <t>The components of property and equipment, net were as follows: March 31, 2016 2015 Furniture and equipment $ 145,292 $ 134,378 Computer equipment 69,075 57,723 Software 48,316 43,881 Leasehold improvements 155,803 152,661 Total 418,486 388,643 Less: Accumulated depreciation and amortization (288,317 ) (277,276 ) Property and equipment, net $ 130,169 $ 111,367</t>
  </si>
  <si>
    <t>Accounts Payable and Other Accrued Expenses (Tables)</t>
  </si>
  <si>
    <t>Schedule of accounts payable and other accrued expenses</t>
  </si>
  <si>
    <t>Accounts payable and other accrued expenses consisted of the following: March 31, 2016 2015 Vendor payables $ 246,670 $ 215,995 Accrued expenses 238,099 265,820 Total accounts payable and other accrued expenses $ 484,769 $ 481,815</t>
  </si>
  <si>
    <t>Accrued Compensation and Benefits (Tables)</t>
  </si>
  <si>
    <t>Accrued compensation and benefits consisted of the following: March 31, 2016 2015 Bonus $ 73,040 $ 82,237 Retirement 30,388 29,285 Vacation 114,599 115,657 Stock-based compensation liability (Note 16) 2,269 31,732 Other 21,071 20,328 Total accrued compensation and benefits $ 241,367 $ 279,239</t>
  </si>
  <si>
    <t>Deferred Payment Obligation (Tables)</t>
  </si>
  <si>
    <t>Deferred payment obligation</t>
  </si>
  <si>
    <t>A reconciliation of the principal balance of the DPO to the amount recorded in the consolidated balance sheets for the periods presented are as follows: March 31, 2016 2015 Deferred payment obligation $ 80,000 $ 80,000 Indemnified pre-acquisition uncertain tax positions (21,407 ) (20,586 ) Release of indemnified pre-acquisition uncertain tax positions 21,407 — Accrued interest 1,319 1,304 Amount recorded in the consolidated balance sheets $ 81,319 $ 60,718</t>
  </si>
  <si>
    <t>Debt (Tables)</t>
  </si>
  <si>
    <t>Debt consisted of the following: March 31, 2016 March 31, 2015 Interest Rate Outstanding Balance Interest Rate Outstanding Balance Term Loan A 2.94 % $ 741,813 2.68 % $ 798,875 Term Loan B 3.75 % 841,188 3.75 % 841,188 Revolving credit facility 5.00 % 35,000 — % — Less: Unamortized debt issuance costs and discount on debt (20,740 ) (27,239 ) Total 1,597,261 1,612,824 Less: Current portion of long-term debt (112,813 ) (57,063 ) Long-term debt, net of current portion $ 1,484,448 $ 1,555,761</t>
  </si>
  <si>
    <t>Future debt principal repayments</t>
  </si>
  <si>
    <t>The following table summarizes required future debt principal repayments: Payments Due By March 31, Total 2017 2018 2019 2020 2021 Thereafter Term Loan A $ 741,813 $ 77,813 $ 98,563 $ 349,638 $ 215,799 $ — $ — Term Loan B 841,188 — — — 841,188 — — Total $ 1,583,001 $ 77,813 $ 98,563 $ 349,638 $ 1,056,987 $ — $ —</t>
  </si>
  <si>
    <t>Interest on debt and debt-like instruments consisted of the following: Fiscal Year Ended March 31, 2016 2015 2014 (In thousands) Term Loan A Interest Expense $ 21,790 $ 22,189 $ 18,965 Term Loan B Interest Expense 32,070 33,079 41,942 Interest on Revolving Credit Facility 363 68 143 Deferred Payment Obligation Interest Payments 1 8,015 8,000 8,000 Amortization of Debt Issuance Costs (DIC) and Original Issue Discount (OID) 2 8,359 8,331 8,839 Other 218 165 141 Total Interest Expense $ 70,815 $ 71,832 $ 78,030</t>
  </si>
  <si>
    <t>Income Taxes (Tables)</t>
  </si>
  <si>
    <t>Components of income tax expense</t>
  </si>
  <si>
    <t>The components of income tax expense were as follows: Fiscal Year Ended March 31, 2016 2015 2014 Current U.S. Federal $ 61,339 $ 133,400 $ 148,908 State and local 20,480 22,492 26,062 Total current 81,819 155,892 174,970 Deferred U.S. Federal 8,664 (2,938 ) (22,540 ) State and local (5,115 ) 395 (3,831 ) Total deferred 3,549 (2,543 ) (26,371 ) Total $ 85,368 $ 153,349 $ 148,599</t>
  </si>
  <si>
    <t>Effective income tax rate reconciliation</t>
  </si>
  <si>
    <t>A reconciliation of the provision for income tax to the amount computed by applying the statutory federal income tax rate to income from continuing operations before income taxes for each of the three years ended March 31 is as follows: Fiscal Year Ended March 31, 2016 2015 2014 Income tax expense computed at U.S. federal statutory rate (35%) $ 132,812 $ 135,071 $ 133,275 Increases (reductions) resulting from: Changes in uncertain tax positions (56,428 ) 1,038 1,838 State and local income taxes, net of federal tax 10,092 15,039 13,847 Meals and entertainment 1,321 1,513 1,135 Other (2,429 ) 688 (1,496 ) Income tax expense from operations $ 85,368 $ 153,349 $ 148,599</t>
  </si>
  <si>
    <t>Components of deferred tax assets and liabilities</t>
  </si>
  <si>
    <t>Significant components of the Company’s net deferred income tax (liability) asset were as follows: March 31, 2016 2015 Deferred income tax assets: Accrued expenses $ 85,412 $ 92,747 Accrued compensation 35,950 36,956 Stock-based compensation 20,032 25,537 Pension and postretirement benefits 46,743 44,030 Property and equipment 14,760 14,035 Net operating loss &amp; Capital loss carryforwards 283 263 Deferred rent and tenant allowance 20,964 13,700 Other 4,793 2,609 Total gross deferred income tax assets 228,937 229,877 Less: Valuation allowance — — Total net deferred income tax assets 228,937 229,877 Deferred income tax liabilities: Accrued compensation-IRC Section 481(a) — (10,039 ) Unbilled receivables (122,744 ) (104,017 ) Intangible assets (80,604 ) (81,857 ) Debt issuance costs (3,354 ) (4,395 ) Other (181 ) (272 ) Total deferred income tax liabilities (206,883 ) (200,580 ) Net deferred income tax asset $ 22,054 $ 29,297</t>
  </si>
  <si>
    <t>Potential tax benefits roll forward</t>
  </si>
  <si>
    <t>A reconciliation of the beginning and ending amount of potential tax benefits for the periods presented is as follows: March 31, 2016 2015 2014 Beginning of year $ 55,164 $ 54,966 $ 55,679 Increases in prior year position 79 27 364 Increases in current year position — 203 — Settlements with taxing authorities (2,581 ) (32 ) (1,074 ) Lapse of statute of limitations (51,213 ) — (3 ) End of year $ 1,449 $ 55,164 $ 54,966</t>
  </si>
  <si>
    <t>Employee Benefit Plans (Tables)</t>
  </si>
  <si>
    <t>Components of net postretirement medical expense</t>
  </si>
  <si>
    <t>The components of net postretirement medical expense for the Officer Medical Plan were as follows: Fiscal Year Ended March 31, 2016 2015 2014 Service cost $ 5,702 $ 4,086 $ 4,745 Interest cost 4,505 3,568 3,660 Net actuarial loss 3,536 582 2,728 Total postretirement medical expense $ 13,743 $ 8,236 $ 11,133</t>
  </si>
  <si>
    <t>Weighted-average discount rate for benefit obligation</t>
  </si>
  <si>
    <t>The weighted-average discount rate used to determine the year-end benefit obligations was as follows: Fiscal Year Ended March 31, 2016 2015 2014 Officer Medical Plan 4.25 % 4.25 % 4.75 % Retired Officers’ Bonus Plan 4.25 % 4.25 % 4.75 %</t>
  </si>
  <si>
    <t>Assumed health care cost trend rates</t>
  </si>
  <si>
    <t>Assumed healthcare cost trend rates for the Officer Medical Plan at March 31, 2016 and 2015 were as follows: Pre-65 initial rate 2016 2015 Healthcare cost trend rate assumed for next year 7.50 % 7.00 % Rate to which the cost trend rate is assumed to decline (the ultimate trend rate) 4.50 % 5.00 % Year that the rate reaches the ultimate trend rate 2024 2023 Post-65 initial rate 2016 2015 Healthcare cost trend rate assumed for next year 9.00 % 6.75 % Rate to which the cost trend rate is assumed to decline (the ultimate trend rate) 4.50 % 5.00 % Year that the rate reaches the ultimate trend rate 2024 2023</t>
  </si>
  <si>
    <t>Effect of one-percentage-point change in assumed health care cost trend rates</t>
  </si>
  <si>
    <t>A one-percentage-point change in assumed healthcare cost trend rates calculated as of March 31, 2016 would have the following effects: 1% Increase 1% Decrease Effect on total of service and interest cost $ 2,331 $ (1,791 ) Effect on postretirement benefit obligation 20,459 (16,291 )</t>
  </si>
  <si>
    <t>Change in Benefit Obligation</t>
  </si>
  <si>
    <t>The changes in the benefit obligation, plan assets, and funded status of the Officer Medical Plan were as follows: Fiscal Year Ended March 31, 2016 2015 2014 Benefit obligation, beginning of the year $ 107,317 $ 75,902 $ 78,735 Service cost 5,702 4,086 4,745 Interest cost 4,505 3,568 3,660 Net actuarial (gain) loss (496 ) 26,293 (9,436 ) Benefits paid (3,020 ) (2,532 ) (1,802 ) Benefit obligation, end of the year $ 114,008 $ 107,317 $ 75,902</t>
  </si>
  <si>
    <t>Change in fair value of plan assets</t>
  </si>
  <si>
    <t xml:space="preserve"> Fiscal Year Ended March 31, Changes in plan assets 2016 2015 2014 Fair value of plan assets, beginning of the year $ — $ — $ — Employer contributions 3,020 2,532 1,802 Benefits paid (3,020 ) (2,532 ) (1,802 ) Fair value of plan assets, end of the year $ — $ — $ —</t>
  </si>
  <si>
    <t>Expected future benefit payments</t>
  </si>
  <si>
    <t>The expected future medical benefit payments and related contributions are as follows: For the Fiscal Year Ending March 31, 2017 $ 3,001 2018 $ 3,414 2019 $ 3,815 2020 $ 4,245 2021 $ 4,625 2022-2025 $ 28,833</t>
  </si>
  <si>
    <t>Accumulated Other Comprehensive Loss (Tables)</t>
  </si>
  <si>
    <t>Schedule of accumulated other comprehensive loss</t>
  </si>
  <si>
    <t>The following table represents a rollforward of amounts recognized in accumulated other comprehensive loss, net of tax: March 31, 2016 2015 2014 Beginning of year $ (22,159 ) $ (6,636 ) $ (13,787 ) Other comprehensive income (loss) before reclassifications 404 (15,873 ) 5,499 Amounts reclassified from accumulated other comprehensive loss 2,142 350 1,652 Net current-period other comprehensive income (loss) 2,546 (15,523 ) 7,151 End of year $ (19,613 ) $ (22,159 ) $ (6,636 )</t>
  </si>
  <si>
    <t>Reclassifications out of accumulated other comprehensive loss to net income</t>
  </si>
  <si>
    <t>The following table presents the reclassifications out of accumulated other comprehensive loss to net income: March 31, 2016 2015 2014 Amortization of net actuarial loss included in net periodic benefit cost (See Note 12) Total before tax $ 3,536 $ 577 $ 2,728 Tax benefit (1,394 ) (227 ) (1,076 ) Net of tax $ 2,142 $ 350 $ 1,652</t>
  </si>
  <si>
    <t>Other Long -Term Liabilities (Tables)</t>
  </si>
  <si>
    <t>Other long-term liabilities consisted of the following: March 31, 2016 2015 Deferred rent $ 53,170 $ 34,732 Deferred payment obligation — 59,414 Postretirement benefit obligations 118,554 111,624 Other (1) 4,081 8,515 Total other long-term liabilities $ 175,805 $ 214,285</t>
  </si>
  <si>
    <t>Stockholders Equity (Tables)</t>
  </si>
  <si>
    <t>Dividends Declared [Table Text Block]</t>
  </si>
  <si>
    <t>The following table summarizes the cash distributions recognized in the consolidated statement of cash flows: Fiscal Year Ended March 31, 2016 2015 2014 Recurring dividends (1) $ 80,015 $ 67,846 $ 57,063 Special dividends (2) — 147,248 288,739 Dividend equivalents (3) 31,802 47,110 56,138 Total distributions $ 111,817 $ 262,204 $ 401,940 (1) Amounts represent recurring quarterly dividends that were declared and paid for during each quarter of fiscal 2016 , 2015 , and 2014 . (2) Amounts represent aggregate special dividends of $1.00 per share ( $1.00 paid on August 29, 2014), and $2.00 per share ( $1.00 paid November 29, 2013 and $1.00 paid February 28, 2014) that were declared and paid for during fiscal 2015 and fiscal 2014 , respectively. (3) Dividend equivalents are distributions made to option holders equal to the special dividends declared and paid.</t>
  </si>
  <si>
    <t>Stock-Based Compensation (Tables)</t>
  </si>
  <si>
    <t>Stock-based compensation expense recognized in the consolidated statements of operations</t>
  </si>
  <si>
    <t>The following table summarizes stock-based compensation expense recognized in the consolidated statements of operations: Fiscal Year Ended March 31, 2016 2015 2014 Cost of revenue $ 7,001 $ 8,652 $ 5,672 General and administrative expenses 17,991 17,511 14,393 Total $ 24,992 $ 26,163 $ 20,065 The following table summarizes the total stock-based compensation expense recognized in the consolidated statements of operations by the following types of equity awards: Fiscal Year Ended March 31, 2016 2015 2014 Equity Incentive Plan Options $ 3,702 $ 4,897 $ 7,257 Class A Restricted Common Stock 21,290 21,266 12,171 Rollover Options — — 578 Class C Restricted Stock — — 59 Total $ 24,992 $ 26,163 $ 20,065</t>
  </si>
  <si>
    <t>Schedule of unrecognized compensation cost</t>
  </si>
  <si>
    <t>Absent the effect of accelerating stock compensation cost for any departures of employees who may continue to vest in their equity awards, the following tables summarize the unrecognized compensation cost, the weighted average period the cost is expected to be amortized, and the estimated annual compensation cost for the future periods indicated below (excludes any future awards): Unrecognized Compensation Cost Weighted Average Remaining Period to be Recognized March 31, March 31, March 31, March 31, Equity Incentive Plan Options $ 4,324 $ 4,475 2.77 2.83 Class A Restricted Common Stock 15,951 23,418 2.02 2.71 Total $ 20,275 $ 27,893 Total Unrecognized Compensation Cost Total 2017 2018 2019 2020 2021 Equity Incentive Plan Options $ 4,324 $ 2,712 $ 994 $ 447 $ 160 $ 11 Class A Restricted Common Stock 15,951 11,273 4,278 400 — — Total $ 20,275 $ 13,985 $ 5,272 $ 847 $ 160 $ 11</t>
  </si>
  <si>
    <t>Shares withheld to cover taxes</t>
  </si>
  <si>
    <t>As a result of these transactions, the Company repurchased a total of 299,203 shares and recorded them as treasury shares at a cost of $8.3 million , detailed as follows: Total Shares Withheld to Cover Taxes Trade Date Shares Cost Total April 1, 2015 3,258 $29.08 $ 94,743 June 30, 2015 157,305 $25.24 3,970,378 December 31, 2015 1,295 $30.85 39,951 March 31, 2016 137,345 $30.28 4,158,806 Total 299,203 $ 8,263,878</t>
  </si>
  <si>
    <t>Black Scholes weighted average assumptions</t>
  </si>
  <si>
    <t>The weighted average assumptions used in the Black-Scholes option-pricing model for stock option awards were as follows: For The Fiscal Year Ended March 31, 2016 2015 2014 Dividend yield 1.83% 1.90% 2.19% Expected volatility 29.85% 30.42% 30.97% Risk-free interest rate 1.33% 1.60% 1.36% Expected life (in years) 5.08 5.00 6.64 Weighted-average grant date fair value $6.67 $5.55 $4.59</t>
  </si>
  <si>
    <t>Recorded stock-based compensation liabilities</t>
  </si>
  <si>
    <t>As of March 31, 2016 and 2015 , the Company calculated a total recorded and unrecorded stock-based compensation liability of $3.8 million and $35.8 million , respectively, related to the special dividends paid in July and December 2009, June and August 2012, November 2013, and February and August 2014, as follows: March 31, 2016 March 31, 2015 EIP Options Rollover Options Total EIP Options Rollover Options Total Current portion of liability 1 $ 2,269 $ — $ 2,269 $ 3,697 $ 28,035 $ 31,732 1 Included in accrued compensation and benefits (Note 8).</t>
  </si>
  <si>
    <t>Unvested restricted stock activity</t>
  </si>
  <si>
    <t>The following table summarizes unvested restricted stock activity for the periods presented: Number of Shares Weighted Average Grant Date Fair Value Unvested Restricted Stock Awards Unvested at March 31, 2015 2,218,015 21.02 Granted 531,794 26.32 Vested 982,869 20.32 Forfeited 6,988 25.08 Unvested at March 31, 2016 1,759,952 23.00</t>
  </si>
  <si>
    <t>Stock options outstanding</t>
  </si>
  <si>
    <t>The following table summarizes stock option activity for the periods presented: Number of Options Weighted Average Exercise Price Officers’ Rollover Stock Plan Options Non-Retirement Eligible: Options outstanding at March 31, 2015 1,857,126 $ 0.01 * Granted — — Forfeited — — Expired — — Exercised 1,857,126 0.01 * Options outstanding at March 31, 2016 — $ — Equity Incentive Plan Options Options outstanding at March 31, 2015 6,276,805 $ 10.19 ** Granted 512,933 28.84 Forfeited 128,432 17.88 Expired 1,518 17.71 Exercised 866,780 9.19 Options outstanding at March 31, 2016 5,793,008 $ 11.82 ** * Amount reduced for $ 4.642 dividend issued December 11, 2009, $ 1.087 dividend issued July 27, 2009, $1.50 dividend issued May 29, 2012, and the $6.50 dividend issued July 30, 2012. ** Reflects exercise price adjustment of $6.36 per grant for the $6.50 dividend per share issued July 30, 2012. The following table summarizes unvested stock options for the periods presented: Number of Options Weighted Average Grant Date Fair Value Equity Incentive Plan Options Unvested at March 31, 2015 2,229,925 $ 5.68 Granted 512,933 6.67 Vested 1,048,585 6.13 Forfeited 128,432 5.28 Unvested at March 31, 2016 1,565,841 $ 5.73 The following table summarizes stock options outstanding at March 31, 2016 : Range of exercise prices Stock Options Outstanding Weighted Average Exercise Price Weighted Average Remaining Contractual Life Intrinsic Value Stock Options Exercisable Weighted Average Exercise Price Weighted Average Remaining Contractual Life Intrinsic Value (In years) (In years) Equity Incentive Plan $4.28 - $29.38 5,793,008 $11.82 (1) 5.15 $ 106,926 4,227,167 $9.11 4.36 $89,496 (1) Reflects exercise price adjustment of $6.36 per grant for the $6.50 dividend per share issued July 30, 2012.</t>
  </si>
  <si>
    <t>Fair Value Measurements (Tables)</t>
  </si>
  <si>
    <t>Recurring Fair Value Measurements</t>
  </si>
  <si>
    <t xml:space="preserve"> Recurring Fair Value Measurements Level 1 Level 2 Level 3 Total Cash and cash equivalents: Cash and cash equivalents $ 42,102 $ — $ — $ 42,102 Money market funds (1) — 145,427 — 145,427 Total cash and cash equivalents $ 42,102 $ 145,427 $ — $ 187,529 Recurring Fair Value Measurements Level 1 Level 2 Level 3 Total Cash and cash equivalents: Cash and cash equivalents $ 48,942 $ — $ — $ 48,942 Money market funds (1) — 158,275 — 158,275 Total cash and cash equivalents $ 48,942 $ 158,275 $ — $ 207,217 Liabilities: Contingent earnout liability (2) — — 4,500 4,500 Total liabilities $ — $ — $ 4,500 $ 4,500 (1) Level 2 cash and cash equivalents are invested in money market funds that are intended to maintain a stable net asset value of $1.00 per share by investing in liquid, high quality U.S. dollar-denominated money market instruments. Therefore, the fair value approximates the carrying value. Depending on our short-term liquidity needs, we make regular transfers between money market funds and other cash equivalents. (2) On October 9, 2014, the Company entered into a contingent consideration arrangement in connection with a business acquisition. Under the arrangement, the Company agreed to pay up to a maximum of $9 million in cash to the seller if certain financial performance thresholds are achieved in calendar years 2016 and 2017. The fair value of the contingent consideration liability as of March 31, 2015 was $4.5 million and is a Level 3 fair value measurement recorded within other long-term liabilities. It was valued using a Monte Carlo simulation and the key input besides projected cash flows was volatility, estimated as 30% based on the asset volatility of comparable publicly-traded companies. An increase (decrease) in volatility in isolation would result in a lower (higher) fair value measurement.</t>
  </si>
  <si>
    <t>Summary of Changes in Fair Value of Contingent Earnout Liability, Categorized as Level 3</t>
  </si>
  <si>
    <t xml:space="preserve"> Contingent Earnout Liability Balance at March 31, 2015 $ 4,500 Total gains recognized in earnings, net (4,500 ) Balance at March 31, 2016 $ —</t>
  </si>
  <si>
    <t>Commitments and Contingencies (Tables)</t>
  </si>
  <si>
    <t>Future minimum operating lease payments</t>
  </si>
  <si>
    <t>Future minimum operating lease payments for noncancelable operating leases and future minimum income for noncancelable sublease rentals are summarized as follows: For the Fiscal Year Ending March 31, Operating Lease Payments Operating Sublease Income 2017 $ 59,043 $ 192 2018 58,354 60 2019 51,586 39 2020 43,006 37 2021 38,398 37 Thereafter 112,584 19 $ 362,971 $ 384</t>
  </si>
  <si>
    <t>Unaudited Quarterly Financial Data (Tables)</t>
  </si>
  <si>
    <t>Schedule of quarterly financial information</t>
  </si>
  <si>
    <t xml:space="preserve"> 2016 Quarters First Second Third Fourth Revenue $ 1,351,604 $ 1,322,154 $ 1,307,663 $ 1,424,317 Operating income 126,144 108,816 105,116 104,508 Income before income taxes 108,586 90,953 87,909 92,014 Net income 64,306 56,216 108,055 65,517 Earnings per common share: Basic (1) $ 0.44 $ 0.38 $ 0.72 $ 0.44 Diluted (1) $ 0.43 $ 0.37 $ 0.71 $ 0.43 2015 Quarters First Second Third Fourth Revenue $ 1,322,297 $ 1,304,841 $ 1,304,686 $ 1,342,946 Operating income 139,023 121,983 105,256 92,560 Income before income taxes 119,049 104,973 86,616 75,280 Net income 71,115 65,284 52,807 43,363 Earnings per common share: Basic (1) $ 0.49 $ 0.43 $ 0.35 $ 0.29 Diluted (1) $ 0.47 $ 0.42 $ 0.35 $ 0.29</t>
  </si>
  <si>
    <t>Supplemental Financial Information (Tables)</t>
  </si>
  <si>
    <t>Schedule of valuation and qualifying accounts</t>
  </si>
  <si>
    <t>The following schedule summarizes valuation and qualifying accounts for the periods presented: Fiscal Year Ended March 31, 2016 2015 2014 Allowance for doubtful accounts: Beginning balance $ 357 $ 1,457 $ 188 Provision for doubtful accounts 352 (1,100 ) 1,621 Charges against allowance (53 ) — (352 ) Ending balance $ 656 $ 357 $ 1,457</t>
  </si>
  <si>
    <t>Business Overview (Details)</t>
  </si>
  <si>
    <t>Mar. 31, 2016employeessegments</t>
  </si>
  <si>
    <t>Number of operating segments | segments</t>
  </si>
  <si>
    <t>Number of employees | employees</t>
  </si>
  <si>
    <t>Summary of Significant Accounting Policies (Property, Plant and Equipment) (Details)</t>
  </si>
  <si>
    <t>Furniture and equipment | Minimum</t>
  </si>
  <si>
    <t>Property, Plant and Equipment [Line Items]</t>
  </si>
  <si>
    <t>Property, Plant and Equipment, Useful Life</t>
  </si>
  <si>
    <t>5 years</t>
  </si>
  <si>
    <t>Furniture and equipment | Maximum</t>
  </si>
  <si>
    <t>10 years</t>
  </si>
  <si>
    <t>Computer equipment</t>
  </si>
  <si>
    <t>4 years</t>
  </si>
  <si>
    <t>Software | Minimum</t>
  </si>
  <si>
    <t>3 years</t>
  </si>
  <si>
    <t>Software | Maximum</t>
  </si>
  <si>
    <t>Summary of Significant Accounting Policies (Intangible Assets) (Details)</t>
  </si>
  <si>
    <t>Minimum</t>
  </si>
  <si>
    <t>Finite-Lived Intangible Assets [Line Items]</t>
  </si>
  <si>
    <t>Finite-Lived Intangible Asset, Useful Life</t>
  </si>
  <si>
    <t>7 years</t>
  </si>
  <si>
    <t>Maximum</t>
  </si>
  <si>
    <t>9 years</t>
  </si>
  <si>
    <t>Customer relationships | Minimum</t>
  </si>
  <si>
    <t>Customer relationships | Maximum</t>
  </si>
  <si>
    <t>Summary of Significant Accounting Policies Summary of Significant Accounting Policies (Recent Accounting Pronouncements) (Details) $ in Millions</t>
  </si>
  <si>
    <t>Mar. 31, 2015USD ($)</t>
  </si>
  <si>
    <t>Deferred Tax Assets, Net, Current</t>
  </si>
  <si>
    <t>Deferred Finance Costs, Net</t>
  </si>
  <si>
    <t>Earnings Per Share (Details) - USD ($)</t>
  </si>
  <si>
    <t>Earnings Per Share, Basic and Diluted, by Common Class, Including Two Class Method [Line Items]</t>
  </si>
  <si>
    <t>Earnings for basic computations</t>
  </si>
  <si>
    <t>Weighted-average common shares outstanding for basic computations</t>
  </si>
  <si>
    <t>Earnings for diluted computations</t>
  </si>
  <si>
    <t>Dilutive stock options and restricted stock</t>
  </si>
  <si>
    <t>Average number of common shares outstanding for diluted computations</t>
  </si>
  <si>
    <t>Earnings per common share, Basic</t>
  </si>
  <si>
    <t>Earnings per common share, Diluted</t>
  </si>
  <si>
    <t>Payments of Dividends</t>
  </si>
  <si>
    <t>Restricted Stock</t>
  </si>
  <si>
    <t>Unvested shares participating in the payment of the Company's dividends declared</t>
  </si>
  <si>
    <t>Undistributed earnings (loss) allocated to participating securities, basic</t>
  </si>
  <si>
    <t>Undistributed earnings (loss) allocated to participating securities, diluted</t>
  </si>
  <si>
    <t>Stock Options</t>
  </si>
  <si>
    <t>Antidilutive options excluded from the computation of EPS</t>
  </si>
  <si>
    <t>Goodwill and Intangible Assets (Goodwill) (Details) - USD ($) $ in Thousands</t>
  </si>
  <si>
    <t>Oct. 31, 2015</t>
  </si>
  <si>
    <t>Business Acquisition [Line Items]</t>
  </si>
  <si>
    <t>Pre-acquisition uncertain tax positions</t>
  </si>
  <si>
    <t>Release of indemnified pre-acquisition uncertain tax positions</t>
  </si>
  <si>
    <t>The software services unit of SPARC, LLC</t>
  </si>
  <si>
    <t>Purchase price per agreement</t>
  </si>
  <si>
    <t>Goodwill and Intangible Assets (Finite-Lived Intangible Assets) (Details) - USD ($) $ in Thousands</t>
  </si>
  <si>
    <t>Accumulated Amortization</t>
  </si>
  <si>
    <t>Finite-Lived Intangible Assets, Net Carrying Value</t>
  </si>
  <si>
    <t>Customer relationships and other amortizable intangible assets</t>
  </si>
  <si>
    <t>Gross Carrying Value</t>
  </si>
  <si>
    <t>Goodwill and Intangilbe Assets (Indefinite-Lived Intangible Assets) (Details) - USD ($) $ in Thousands</t>
  </si>
  <si>
    <t>Intangible Assets, Gross</t>
  </si>
  <si>
    <t>Intangible Assets, Net</t>
  </si>
  <si>
    <t>Trade name</t>
  </si>
  <si>
    <t>Indefinite-lived Intangible Assets [Line Items]</t>
  </si>
  <si>
    <t>Indefinite-Lived Intangible Assets</t>
  </si>
  <si>
    <t>Goodwill and Intangible Assets (Expected Amortization Expense) (Details) - USD ($) $ in Thousands</t>
  </si>
  <si>
    <t>Amortization of intangible assets</t>
  </si>
  <si>
    <t>Finite-Lived Intangible Assets, Net, Amortization Expense, Fiscal Year Maturity [Abstract]</t>
  </si>
  <si>
    <t>Thereafter</t>
  </si>
  <si>
    <t>Minimum | Customer relationships and other amortizable intangible assets</t>
  </si>
  <si>
    <t>Maximum | Customer relationships and other amortizable intangible assets</t>
  </si>
  <si>
    <t>Weighted Average | Customer relationships and other amortizable intangible assets</t>
  </si>
  <si>
    <t>Accounts Receivable, Net (Details) - USD ($) $ in Thousands</t>
  </si>
  <si>
    <t>Accounts, Notes, Loans and Financing Receivable [Line Items]</t>
  </si>
  <si>
    <t>Accounts receivable-billed</t>
  </si>
  <si>
    <t>Allowance for doubtful accounts</t>
  </si>
  <si>
    <t>Accounts receivable, net, current</t>
  </si>
  <si>
    <t>Total accounts receivable, net</t>
  </si>
  <si>
    <t>Provision for doubtful accounts</t>
  </si>
  <si>
    <t>Accounts Receivable</t>
  </si>
  <si>
    <t>Accounts receivable-unbilled</t>
  </si>
  <si>
    <t>Other Noncurrent Assets</t>
  </si>
  <si>
    <t>Property and Equipment, Net (Details) - USD ($) $ in Thousands</t>
  </si>
  <si>
    <t>Property and equipment, gross</t>
  </si>
  <si>
    <t>Accumulated depreciation and amortization</t>
  </si>
  <si>
    <t>Property and equipment, net</t>
  </si>
  <si>
    <t>Depreciation and amortization expense related to property and equipment</t>
  </si>
  <si>
    <t>Reduction to gross cost and accumulated depreciation for zero net book value assets</t>
  </si>
  <si>
    <t>Furniture and equipment</t>
  </si>
  <si>
    <t>Software</t>
  </si>
  <si>
    <t>Leasehold improvements</t>
  </si>
  <si>
    <t>Internally developed software</t>
  </si>
  <si>
    <t>Accounts Payable and Other Accrued Expenses (Details) - USD ($) $ in Thousands</t>
  </si>
  <si>
    <t>Vendor payables</t>
  </si>
  <si>
    <t>Accrued expenses</t>
  </si>
  <si>
    <t>Total accounts payable and other accrued expenses</t>
  </si>
  <si>
    <t>Accrued Compensation and Benefits (Details) - USD ($) $ in Thousands</t>
  </si>
  <si>
    <t>Bonus</t>
  </si>
  <si>
    <t>Retirement</t>
  </si>
  <si>
    <t>Vacation</t>
  </si>
  <si>
    <t>Stock-based compensation liability, current</t>
  </si>
  <si>
    <t>Other</t>
  </si>
  <si>
    <t>Total accrued compensation and benefits</t>
  </si>
  <si>
    <t>Deferred Payment Obligation (Details) - USD ($)</t>
  </si>
  <si>
    <t>Dec. 11, 2009</t>
  </si>
  <si>
    <t>Jul. 31, 2008</t>
  </si>
  <si>
    <t>Deferred payment obligation, original amount</t>
  </si>
  <si>
    <t>Deferred payment obligation, term</t>
  </si>
  <si>
    <t>8 years 6 months</t>
  </si>
  <si>
    <t>Deferred payment obligation, payment pursuant of the Merger Agreement</t>
  </si>
  <si>
    <t>Deferred payment obligation, payment</t>
  </si>
  <si>
    <t>Deferred payment obligation, accrued interest payment</t>
  </si>
  <si>
    <t>Indemnified pre-acquisition uncertain tax positions</t>
  </si>
  <si>
    <t>Interest rate per six-month period on unpaid deferred payment obligation</t>
  </si>
  <si>
    <t>5.00%</t>
  </si>
  <si>
    <t>Deferred payment obligation, amount recorded in the consolidated balance sheets</t>
  </si>
  <si>
    <t>Debt (Schedule of Debt) (Details) - USD ($)</t>
  </si>
  <si>
    <t>Long-term Debt, Current and Noncurrent [Abstract]</t>
  </si>
  <si>
    <t>Line of Credit Facility, Interest Rate at Period End</t>
  </si>
  <si>
    <t>0.00%</t>
  </si>
  <si>
    <t>Unamortized debt issuance costs and discount on debt</t>
  </si>
  <si>
    <t>Long-term debt</t>
  </si>
  <si>
    <t>Less: Current portion of long-term debt</t>
  </si>
  <si>
    <t>Secured Debt</t>
  </si>
  <si>
    <t>Long-term Debt, Gross</t>
  </si>
  <si>
    <t>Secured Debt | Term Loan A</t>
  </si>
  <si>
    <t>Interest rate</t>
  </si>
  <si>
    <t>2.94%</t>
  </si>
  <si>
    <t>2.68%</t>
  </si>
  <si>
    <t>Secured Debt | Term Loan B</t>
  </si>
  <si>
    <t>3.75%</t>
  </si>
  <si>
    <t>Revolving Credit Facility</t>
  </si>
  <si>
    <t>Revolving credit facility</t>
  </si>
  <si>
    <t>Debt (Details) - USD ($)</t>
  </si>
  <si>
    <t>May. 07, 2014</t>
  </si>
  <si>
    <t>Debt Instrument [Line Items]</t>
  </si>
  <si>
    <t>Interest Paid</t>
  </si>
  <si>
    <t>Term Loan A</t>
  </si>
  <si>
    <t>Term Loan B</t>
  </si>
  <si>
    <t>Term loan, face amount</t>
  </si>
  <si>
    <t>Quarterly periodic payment percentage, principal</t>
  </si>
  <si>
    <t>1.25%</t>
  </si>
  <si>
    <t>Quarterly principal periodic payment percentage, year two</t>
  </si>
  <si>
    <t>1.875%</t>
  </si>
  <si>
    <t>Quarterly principal periodic payment percentage, year three</t>
  </si>
  <si>
    <t>2.50%</t>
  </si>
  <si>
    <t>Quarterly principal periodic payment percentage, year four</t>
  </si>
  <si>
    <t>3.125%</t>
  </si>
  <si>
    <t>Quarterly principal periodic payment percentage, year five</t>
  </si>
  <si>
    <t>13.00%</t>
  </si>
  <si>
    <t>Secured Debt | Term Loan A | Minimum</t>
  </si>
  <si>
    <t>Long-term debt, basis spread on variable rate</t>
  </si>
  <si>
    <t>2.00%</t>
  </si>
  <si>
    <t>Secured Debt | Term Loan A | Maximum</t>
  </si>
  <si>
    <t>2.75%</t>
  </si>
  <si>
    <t>Secured Debt | Term Loan A | London Interbank Offered Rate (LIBOR) [Member]</t>
  </si>
  <si>
    <t>Secured Debt | Term Loan B | Minimum</t>
  </si>
  <si>
    <t>0.75%</t>
  </si>
  <si>
    <t>Secured Debt | Term Loan B | London Interbank Offered Rate (LIBOR) [Member]</t>
  </si>
  <si>
    <t>3.00%</t>
  </si>
  <si>
    <t>Secured Debt | Term Loan B | London Interbank Offered Rate (LIBOR) [Member] | Maximum</t>
  </si>
  <si>
    <t>Secured Debt | Term Loan B | Alternative Base Rate (ABR) [Member] | Minimum</t>
  </si>
  <si>
    <t>Revolving credit facility, maximum borrowing capacity</t>
  </si>
  <si>
    <t>Proceeds from line of credit</t>
  </si>
  <si>
    <t>Revolving credit facility, amount outstanding</t>
  </si>
  <si>
    <t>Letter of Credit</t>
  </si>
  <si>
    <t>Debt (Future debt principal repayments) (Details) - Secured Debt - USD ($) $ in Thousands</t>
  </si>
  <si>
    <t>Debt Debt (Detail of Interest Expense) (Details) - USD ($) $ in Thousands</t>
  </si>
  <si>
    <t>Amortization of Debt Issuance Costs (DIC) and Original Issue Discount (OID)</t>
  </si>
  <si>
    <t>Interest Expense, Other</t>
  </si>
  <si>
    <t>Interest Expense</t>
  </si>
  <si>
    <t>Interest Expense, Debt</t>
  </si>
  <si>
    <t>Income Taxes (Components of Income Taxes) (Details) - USD ($) $ in Thousands</t>
  </si>
  <si>
    <t>Current</t>
  </si>
  <si>
    <t>U.S. Federal</t>
  </si>
  <si>
    <t>State and local</t>
  </si>
  <si>
    <t>Total current</t>
  </si>
  <si>
    <t>Deferred</t>
  </si>
  <si>
    <t>Total deferred</t>
  </si>
  <si>
    <t>Income Taxes (Reconciliation of Income Tax) (Details) - USD ($) $ in Thousands</t>
  </si>
  <si>
    <t>Federal statutory income tax rate</t>
  </si>
  <si>
    <t>35.00%</t>
  </si>
  <si>
    <t>Income tax expense computed at U.S. federal statutory rate (35%)</t>
  </si>
  <si>
    <t>Changes in uncertain tax positions</t>
  </si>
  <si>
    <t>State and local income taxes, net of federal tax</t>
  </si>
  <si>
    <t>Meals and entertainment</t>
  </si>
  <si>
    <t>Income Taxes (Components of Net Deferred Income Taxes) (Details) - USD ($) $ in Thousands</t>
  </si>
  <si>
    <t>Deferred income tax assets:</t>
  </si>
  <si>
    <t>Accrued compensation</t>
  </si>
  <si>
    <t>Stock-based compensation</t>
  </si>
  <si>
    <t>Pension and postretirement benefits</t>
  </si>
  <si>
    <t>Property and equipment</t>
  </si>
  <si>
    <t>Net operating loss &amp; Capital loss carryforwards</t>
  </si>
  <si>
    <t>Deferred rent and tenant allowance</t>
  </si>
  <si>
    <t>Total gross deferred income tax assets</t>
  </si>
  <si>
    <t>Less: Valuation allowance</t>
  </si>
  <si>
    <t>Total net deferred income tax assets</t>
  </si>
  <si>
    <t>Deferred income tax liabilities:</t>
  </si>
  <si>
    <t>Accrued Compensation-IRC Section 481(a)</t>
  </si>
  <si>
    <t>Unbilled receivables</t>
  </si>
  <si>
    <t>Debt issuance costs</t>
  </si>
  <si>
    <t>Total deferred income tax liabilities</t>
  </si>
  <si>
    <t>Net deferred income tax asset</t>
  </si>
  <si>
    <t>Income Taxes (Uncertain Tax Positions) (Details) - USD ($)</t>
  </si>
  <si>
    <t>Income tax reserve, accrued penalties and interest</t>
  </si>
  <si>
    <t>Pre-acquisition Uncertain Tax Positions that May Be Indemnified Under the Remaining Available Deferred Payment Obligation</t>
  </si>
  <si>
    <t>Reconciliation of the beginning and ending amount of potential tax benefits</t>
  </si>
  <si>
    <t>Beginning of year</t>
  </si>
  <si>
    <t>Increases in prior year position</t>
  </si>
  <si>
    <t>Increases in current year position</t>
  </si>
  <si>
    <t>Settlements with taxing authorities</t>
  </si>
  <si>
    <t>Lapse of statute of limitations</t>
  </si>
  <si>
    <t>End of year</t>
  </si>
  <si>
    <t>Accrued interest and penalties</t>
  </si>
  <si>
    <t>Employee Benefit Plans (Additional Information) (Details) - USD ($)</t>
  </si>
  <si>
    <t>Employer Matching Contribution, Percent of Match</t>
  </si>
  <si>
    <t>6.00%</t>
  </si>
  <si>
    <t>Employees’ Capital Accumulation Plan, Total expense recognized</t>
  </si>
  <si>
    <t>Employees’ Capital Accumulation Plan, Company-paid contributions</t>
  </si>
  <si>
    <t>Retired Officers' Bonus Plan</t>
  </si>
  <si>
    <t>Defined Benefit Plan Disclosure [Line Items]</t>
  </si>
  <si>
    <t>Deferred Compensation Arrangement with Individual, Annual Cash Award Granted per Year of Service, Amount</t>
  </si>
  <si>
    <t>Employee Benefit Plans (Components of Net Postretirement Medical Expense) (Details) - Officer Medical Plan - USD ($) $ in Thousands</t>
  </si>
  <si>
    <t>Service cost</t>
  </si>
  <si>
    <t>Interest cost</t>
  </si>
  <si>
    <t>Net actuarial loss</t>
  </si>
  <si>
    <t>Total postretirement medical expense</t>
  </si>
  <si>
    <t>Employee Benefit Plans (Weighted Average Discount Rate) (Details)</t>
  </si>
  <si>
    <t>Officer Medical Plan</t>
  </si>
  <si>
    <t>4.25%</t>
  </si>
  <si>
    <t>4.75%</t>
  </si>
  <si>
    <t>Employee Benefit Plans (Healthcare Cost Trend Rates) (Details) - Officer Medical Plan - USD ($) $ in Thousands</t>
  </si>
  <si>
    <t>Health care cost trend rate assumed for next year, Pre 65</t>
  </si>
  <si>
    <t>7.50%</t>
  </si>
  <si>
    <t>7.00%</t>
  </si>
  <si>
    <t>Rate to which the cost trend rate is assumed to decline (the ultimate trend rate), Pre 65</t>
  </si>
  <si>
    <t>4.50%</t>
  </si>
  <si>
    <t>Year that the rate reaches the ultimate trend rate, Pre 65</t>
  </si>
  <si>
    <t>Health care cost trend rate assumed for next year, Post 65</t>
  </si>
  <si>
    <t>9.00%</t>
  </si>
  <si>
    <t>6.75%</t>
  </si>
  <si>
    <t>Rate to which the cost trend rate is assumed to decline (the ultimate trend rate), Post 65</t>
  </si>
  <si>
    <t>Year that the rate reaches the ultimate trend rate, Post 65</t>
  </si>
  <si>
    <t>Effect of one percentage point increase on total of service and interest cost</t>
  </si>
  <si>
    <t>Effect of one percentage point decrease on total of service and interest cost</t>
  </si>
  <si>
    <t>Effect of one percentage point increase on postretirement benefit obligation</t>
  </si>
  <si>
    <t>Effect of one percentage point decrease on postretirement benefit obligation</t>
  </si>
  <si>
    <t>Employee Benefit Plans (Retired Officers' Bonus Plan) (Details) - Retired Officers' Bonus Plan - USD ($) $ in Millions</t>
  </si>
  <si>
    <t>Retired Officers' Bonus Plan, total pension expense</t>
  </si>
  <si>
    <t>Benefits paid</t>
  </si>
  <si>
    <t>Defined benefit plan, funded status of plan</t>
  </si>
  <si>
    <t>Employee Benefit Plans (Accumulated Other Comprehensive Income) (Details) - USD ($)</t>
  </si>
  <si>
    <t>Unrecognized gross actuarial loss</t>
  </si>
  <si>
    <t>Unrecognized net actuarial gain</t>
  </si>
  <si>
    <t>Unrecognized actuarial gain (loss), tax</t>
  </si>
  <si>
    <t>Amount to be amortized from accumulated other comprehensive income (loss) next fiscal year</t>
  </si>
  <si>
    <t>Net prior service cost, accumulated other comprehensive income net periodic cost in fiscal 2016</t>
  </si>
  <si>
    <t>Net transition (asset) obligation, accumulated other comprehensive income net periodic cost in fiscal 2016</t>
  </si>
  <si>
    <t>Employee Benefit Plans (Change in Benefit Obligation and Change in Plan Assets) (Details) - USD ($) $ in Thousands</t>
  </si>
  <si>
    <t>Defined Benefit Plan, Change in Benefit Obligation [Roll Forward]</t>
  </si>
  <si>
    <t>Benefit obligation, beginning of the year</t>
  </si>
  <si>
    <t>Net actuarial (gain) loss</t>
  </si>
  <si>
    <t>Benefit obligation, end of the year</t>
  </si>
  <si>
    <t>Defined Benefit Plan, Change in Fair Value of Plan Assets [Roll Forward]</t>
  </si>
  <si>
    <t>Fair value of plan assets, beginning of the year</t>
  </si>
  <si>
    <t>Employer contributions</t>
  </si>
  <si>
    <t>Fair value of plan assets, end of the year</t>
  </si>
  <si>
    <t>Employee Benefit Plans (Future Benefit Payments) (Details) $ in Thousands</t>
  </si>
  <si>
    <t>Mar. 31, 2016USD ($)</t>
  </si>
  <si>
    <t>2022-2025</t>
  </si>
  <si>
    <t>Accumulated Other Comprehensive Loss (Details) - USD ($) $ in Thousands</t>
  </si>
  <si>
    <t>Other comprehensive income (loss) before reclassifications</t>
  </si>
  <si>
    <t>Amounts reclassified from accumulated other comprehensive loss</t>
  </si>
  <si>
    <t>Net current-period other comprehensive income (loss)</t>
  </si>
  <si>
    <t>Accumulated Other Comprehensive Loss (Reclassifications out of Accumulated Other Comprehensive Loss to Net Income) (Details) - USD ($) $ in Thousands</t>
  </si>
  <si>
    <t>Reclassification out of Accumulated Other Comprehensive Income [Line Items]</t>
  </si>
  <si>
    <t>Tax benefit</t>
  </si>
  <si>
    <t>Reclassification out of Accumulated Other Comprehensive Income | Accumulated Defined Benefit Plans Adjustment</t>
  </si>
  <si>
    <t>Total before tax</t>
  </si>
  <si>
    <t>Net of tax</t>
  </si>
  <si>
    <t>Other Long-Term Liabilities (Details) - USD ($) $ in Thousands</t>
  </si>
  <si>
    <t>Deferred rent</t>
  </si>
  <si>
    <t>Postretirement benefit obligations</t>
  </si>
  <si>
    <t>Total other long-term liabilities</t>
  </si>
  <si>
    <t>Contingent earnout liability</t>
  </si>
  <si>
    <t>Stockholders' Equity (Common Stock Shares Activity) (Details)</t>
  </si>
  <si>
    <t>Mar. 31, 2016vote / shares</t>
  </si>
  <si>
    <t>Common stock votes per share</t>
  </si>
  <si>
    <t>Stockholders' Equity (Employee Stock Purchase Plan and Share Repurchase Program) (Details) - USD ($)</t>
  </si>
  <si>
    <t>Apr. 01, 2015</t>
  </si>
  <si>
    <t>Feb. 02, 2015</t>
  </si>
  <si>
    <t>Nov. 05, 2014</t>
  </si>
  <si>
    <t>Jan. 27, 2015</t>
  </si>
  <si>
    <t>Dec. 12, 2011</t>
  </si>
  <si>
    <t>Share-based Compensation Arrangement by Share-based Payment Award [Line Items]</t>
  </si>
  <si>
    <t>Share repurchase program, amount authorized</t>
  </si>
  <si>
    <t>Repurchase of common stock, cost per share</t>
  </si>
  <si>
    <t>Share repurchase program, remaining authorized repurchase amount</t>
  </si>
  <si>
    <t>Employee Stock Purchase Plan | Common stock, Class A</t>
  </si>
  <si>
    <t>Employee stock purchase plan, aggregate shares</t>
  </si>
  <si>
    <t>Employee stock purchase plan, purchase price discount from the fair market value</t>
  </si>
  <si>
    <t>Shares purchased by employees under the employee stock purchase plan</t>
  </si>
  <si>
    <t>Stockholders' Equity (Dividends) (Details) - USD ($) $ / shares in Units, $ in Thousands</t>
  </si>
  <si>
    <t>May. 18, 2016</t>
  </si>
  <si>
    <t>Aug. 29, 2014</t>
  </si>
  <si>
    <t>Jul. 30, 2014</t>
  </si>
  <si>
    <t>Feb. 28, 2014</t>
  </si>
  <si>
    <t>Nov. 29, 2013</t>
  </si>
  <si>
    <t>Jul. 30, 2012</t>
  </si>
  <si>
    <t>May. 29, 2012</t>
  </si>
  <si>
    <t>Jul. 27, 2009</t>
  </si>
  <si>
    <t>Dividends</t>
  </si>
  <si>
    <t>Ordinary Dividend</t>
  </si>
  <si>
    <t>Dividends declared per share</t>
  </si>
  <si>
    <t>Ordinary Dividend | Subsequent Event</t>
  </si>
  <si>
    <t>Special Cash Dividend</t>
  </si>
  <si>
    <t>Dividend Equivalent</t>
  </si>
  <si>
    <t>Stock-Based Compensation (Stock-based Compensation Expense) (Details) - USD ($) $ in Thousands</t>
  </si>
  <si>
    <t>Employee Service Share-based Compensation, Allocation of Recognized Period Costs [Line Items]</t>
  </si>
  <si>
    <t>EIP | Stock Options</t>
  </si>
  <si>
    <t>Annual Incentive Plan | Restricted Stock | Common stock, Class A</t>
  </si>
  <si>
    <t>Rollover Plan | Stock Options</t>
  </si>
  <si>
    <t>Rollover Plan | Restricted Stock | Restricted common stock, Class C</t>
  </si>
  <si>
    <t>Stock Based Compensation (Unrecognized Compensation) (Details) - USD ($) $ in Thousands</t>
  </si>
  <si>
    <t>Unrecognized compensation cost related to unvested stock-based compensation agreements</t>
  </si>
  <si>
    <t>Unrecognized compensation cost, amortization period</t>
  </si>
  <si>
    <t>2 years 9 months 7 days</t>
  </si>
  <si>
    <t>2 years 9 months 28 days</t>
  </si>
  <si>
    <t>2 years 7 days</t>
  </si>
  <si>
    <t>2 years 8 months 15 days</t>
  </si>
  <si>
    <t>Stock-Based Compensation (Stock Plans) (Details) - USD ($)</t>
  </si>
  <si>
    <t>Feb. 08, 2016</t>
  </si>
  <si>
    <t>Jan. 27, 2016</t>
  </si>
  <si>
    <t>Dec. 15, 2015</t>
  </si>
  <si>
    <t>Oct. 28, 2015</t>
  </si>
  <si>
    <t>Aug. 07, 2015</t>
  </si>
  <si>
    <t>Jul. 29, 2015</t>
  </si>
  <si>
    <t>Jul. 01, 2015</t>
  </si>
  <si>
    <t>May. 19, 2015</t>
  </si>
  <si>
    <t>Aug. 01, 2008</t>
  </si>
  <si>
    <t>Share Price</t>
  </si>
  <si>
    <t>Share-based Compensation Arrangement by Share-based Payment Award, Options, Grants in Period, Weighted Average Grant Date Fair Value</t>
  </si>
  <si>
    <t>Share-Based Compensation Arrangement By Share-based Payment Award, Options, Grants In Period, Grant Date Fair Value</t>
  </si>
  <si>
    <t>Conversion of Stock, Shares Issued</t>
  </si>
  <si>
    <t>Conversion of Stock, Fair Value Per Share</t>
  </si>
  <si>
    <t>Conversion of Stock, Aggregate Grant Date Fair Value</t>
  </si>
  <si>
    <t>EIP</t>
  </si>
  <si>
    <t>Share-based Compensation Arrangement by Share-based Payment Award, Equity Instruments Other than Options, Grants in Period</t>
  </si>
  <si>
    <t>Share-based Compensation Arrangement by Share-based Payment Award, Expiration Period</t>
  </si>
  <si>
    <t>Share-based Compensation Arrangement by Share-based Payment Award, Award Vesting Period</t>
  </si>
  <si>
    <t>Share-based Compensation Arrangement by Share-based Payment Award, Options, Grants in Period, Gross</t>
  </si>
  <si>
    <t>Share-based Compensation Arrangement by Share-based Payment Award, Options, Vested in Period, Fair Value</t>
  </si>
  <si>
    <t>Share-based Compensation Arrangement by Share-based Payment Award, Options, Exercises in Period, Intrinsic Value</t>
  </si>
  <si>
    <t>Share-based Compensation Arrangement by Share-based Payment Award, Number of Shares Available for Grant</t>
  </si>
  <si>
    <t>EIP | Restricted Stock | Common stock, Class A</t>
  </si>
  <si>
    <t>Share Based Compensation Arrangement by Share-based Payment Award, Equity Instruments Other than Options, Grants in Period, Fair Value</t>
  </si>
  <si>
    <t>EIP | Restricted Stock Units (RSUs) | Common stock, Class A</t>
  </si>
  <si>
    <t>Annual Incentive Plan</t>
  </si>
  <si>
    <t>Share-Based Compensation Arrangement By Share-based Payment Award, Annual Incentive Payment, Equity Portion, Increase Percentage</t>
  </si>
  <si>
    <t>20.00%</t>
  </si>
  <si>
    <t>Annual Incentive Plan | Restricted Stock Units (RSUs) | Common stock, Class A</t>
  </si>
  <si>
    <t>Director | EIP | Restricted Stock | Common stock, Class A</t>
  </si>
  <si>
    <t>1 year</t>
  </si>
  <si>
    <t>Stock-Based Compensation (Stock Option Assumptions) (Details) - $ / shares</t>
  </si>
  <si>
    <t>Dividend yield</t>
  </si>
  <si>
    <t>1.83%</t>
  </si>
  <si>
    <t>1.90%</t>
  </si>
  <si>
    <t>2.19%</t>
  </si>
  <si>
    <t>Expected volatility</t>
  </si>
  <si>
    <t>29.85%</t>
  </si>
  <si>
    <t>30.42%</t>
  </si>
  <si>
    <t>30.97%</t>
  </si>
  <si>
    <t>Risk-free interest rate</t>
  </si>
  <si>
    <t>1.33%</t>
  </si>
  <si>
    <t>1.60%</t>
  </si>
  <si>
    <t>1.36%</t>
  </si>
  <si>
    <t>Expected life (in years)</t>
  </si>
  <si>
    <t>5 years 29 days</t>
  </si>
  <si>
    <t>6 years 7 months 19 days</t>
  </si>
  <si>
    <t>Granted, weighted average grant date fair value</t>
  </si>
  <si>
    <t>Stock Options | Minimum</t>
  </si>
  <si>
    <t>1.79%</t>
  </si>
  <si>
    <t>Stock Options | Maximum</t>
  </si>
  <si>
    <t>2.27%</t>
  </si>
  <si>
    <t>Stock-Based Compensation (Special Dividends) (Details) - USD ($)</t>
  </si>
  <si>
    <t>Share-based Compensation Arrangement by Share-based Payment Award, Options, Dividend Equivalent, Per Share</t>
  </si>
  <si>
    <t>Cash payment for special dividends</t>
  </si>
  <si>
    <t>Recorded and unrecorded stock-based compensation liability, current and noncurrent</t>
  </si>
  <si>
    <t>Stock Options | EIP</t>
  </si>
  <si>
    <t>Stock Options | Special Cash Dividend</t>
  </si>
  <si>
    <t>Stock Options | Special Cash Dividend | EIP</t>
  </si>
  <si>
    <t>Share-based compensation arrangement, plan modification, incremental compensation cost recognized in period</t>
  </si>
  <si>
    <t>Share-based compensation arrangement, plan modification, incremental compensation cost, deferred</t>
  </si>
  <si>
    <t>Share-based compensation arrangement, plan modification, incremental compensation cost, deferred, recognition period</t>
  </si>
  <si>
    <t>1 year 3 months</t>
  </si>
  <si>
    <t>Unrecorded stock-based compensation liability, current and noncurrent</t>
  </si>
  <si>
    <t>Stock Options | Special Cash Dividend | Rollover Plan</t>
  </si>
  <si>
    <t>Stock-Based Compensation (Stock Option and Restricted Stock Award Activity) (Details) - USD ($) $ / shares in Units, $ in Thousands</t>
  </si>
  <si>
    <t>Aug. 31, 2012</t>
  </si>
  <si>
    <t>Share-based Compensation Arrangement by Share-based Payment Award, Options, Vested and Expected to Vest [Abstract]</t>
  </si>
  <si>
    <t>Non-Retirement Eligible | Stock Options</t>
  </si>
  <si>
    <t>Share-based Compensation Arrangement by Share-based Payment Award, Options, Outstanding [Roll Forward]</t>
  </si>
  <si>
    <t>Outstanding, beginning balance</t>
  </si>
  <si>
    <t>Outstanding, beginning balance, weighted average exercise price</t>
  </si>
  <si>
    <t>Exercised</t>
  </si>
  <si>
    <t>Exercised, weighted average exercise price</t>
  </si>
  <si>
    <t>Outstanding, ending balance</t>
  </si>
  <si>
    <t>Outstanding, ending balance, weighted average exercise price</t>
  </si>
  <si>
    <t>Share-based Compensation Arrangement by Share-based Payment Award, Options, Additional Disclosures [Abstract]</t>
  </si>
  <si>
    <t>Share-based Compensation Arrangement by Share-based Payment Award, Equity Instruments Other than Options, Nonvested, Number of Shares [Roll Forward]</t>
  </si>
  <si>
    <t>Unvested, beginning balance</t>
  </si>
  <si>
    <t>Unvested, beginning balance, weighted average grant date fair value</t>
  </si>
  <si>
    <t>Granted</t>
  </si>
  <si>
    <t>Vested</t>
  </si>
  <si>
    <t>Vested, weighted average grant date fair value</t>
  </si>
  <si>
    <t>Forfeited</t>
  </si>
  <si>
    <t>Forfeited, weighted average grant date fair value</t>
  </si>
  <si>
    <t>Unvested, ending balance</t>
  </si>
  <si>
    <t>Granted, weighted average exercise price</t>
  </si>
  <si>
    <t>Forfeited, weighted average exercise price</t>
  </si>
  <si>
    <t>Expired</t>
  </si>
  <si>
    <t>Expired, weighted average exercise price</t>
  </si>
  <si>
    <t>Unvested, ending balance, weighted average grant date fair value</t>
  </si>
  <si>
    <t>Outstanding, ending balance, weighted average remaining contractual life, in years</t>
  </si>
  <si>
    <t>5 years 1 month 24 days</t>
  </si>
  <si>
    <t>Outstanding, intrinsic value</t>
  </si>
  <si>
    <t>Stock options exercisable</t>
  </si>
  <si>
    <t>Stock options exercisable, weighted average exercise price</t>
  </si>
  <si>
    <t>Stock options exercisable, weighted average remaining contractual life, in years</t>
  </si>
  <si>
    <t>4 years 4 months 10 days</t>
  </si>
  <si>
    <t>Stock options exercisable, intrinsic value</t>
  </si>
  <si>
    <t>Special Cash Dividend | EIP | Stock Options</t>
  </si>
  <si>
    <t>Dividend, option exercise price reduction, per share</t>
  </si>
  <si>
    <t>Exercise price, lower range limit</t>
  </si>
  <si>
    <t>Exercise price, upper range limit</t>
  </si>
  <si>
    <t>Fair Value Measurements (Recurring Fair Value Measurements) (Details) - USD ($) $ / shares in Units, $ in Thousands</t>
  </si>
  <si>
    <t>Fair Value, Assets and Liabilities Measured on Recurring and Nonrecurring Basis [Line Items]</t>
  </si>
  <si>
    <t>Money market funds, net asset value per share</t>
  </si>
  <si>
    <t>Business Combination, Contingent Consideration Arrangements, Range of Outcomes, Value, High</t>
  </si>
  <si>
    <t>Fair Value Assumptions, Expected Volatility Rate</t>
  </si>
  <si>
    <t>30.00%</t>
  </si>
  <si>
    <t>Fair Value, Measurements, Recurring</t>
  </si>
  <si>
    <t>Total cash and cash equivalents</t>
  </si>
  <si>
    <t>Fair Value, Measurements, Recurring | Liability</t>
  </si>
  <si>
    <t>Business Combination, Contingent Consideration, Liability, Noncurrent</t>
  </si>
  <si>
    <t>Fair Value, Measurements, Recurring | Cash and cash equivalents</t>
  </si>
  <si>
    <t>Fair Value, Measurements, Recurring | Money market fund</t>
  </si>
  <si>
    <t>Fair Value, Measurements, Recurring | Level 1</t>
  </si>
  <si>
    <t>Fair Value, Measurements, Recurring | Level 1 | Cash and cash equivalents</t>
  </si>
  <si>
    <t>Fair Value, Measurements, Recurring | Level 2</t>
  </si>
  <si>
    <t>Fair Value, Measurements, Recurring | Level 2 | Money market fund</t>
  </si>
  <si>
    <t>Fair Value, Measurements, Recurring | Level 3</t>
  </si>
  <si>
    <t>Fair Value, Measurements, Recurring | Level 3 | Liability</t>
  </si>
  <si>
    <t>Fair Value Measurements Fair Value Measurements (Level 3 Rollforward) (Details) $ in Thousands</t>
  </si>
  <si>
    <t>Balance at March 31, 2015</t>
  </si>
  <si>
    <t>Total gains recognized in earnings, net</t>
  </si>
  <si>
    <t>Balance at March 31, 2016</t>
  </si>
  <si>
    <t>Related-Party Transactions (Details) - USD ($)</t>
  </si>
  <si>
    <t>Underwriting agreement, shares sold by selling stockholder</t>
  </si>
  <si>
    <t>Revenue associated with related parties</t>
  </si>
  <si>
    <t>Cost associated with related parties</t>
  </si>
  <si>
    <t>Lender syndicate, outstanding debt amount</t>
  </si>
  <si>
    <t>Management agreement, annual fee</t>
  </si>
  <si>
    <t>Management agreement, one-time payment</t>
  </si>
  <si>
    <t>Management agreement, advisory fees</t>
  </si>
  <si>
    <t>Commitments and Contingecies (Details) $ in Thousands</t>
  </si>
  <si>
    <t>Mar. 31, 2016USD ($)leases</t>
  </si>
  <si>
    <t>Mar. 31, 2014USD ($)</t>
  </si>
  <si>
    <t>Jul. 31, 2008leases</t>
  </si>
  <si>
    <t>Rent expense, net</t>
  </si>
  <si>
    <t>Rent expense, sublease rentals</t>
  </si>
  <si>
    <t>Operating Leases, Future Minimum Payments Due, Fiscal Year Maturity [Abstract]</t>
  </si>
  <si>
    <t>Operating leases, future minimum payments due</t>
  </si>
  <si>
    <t>Operating Leases, Future Minimum Payments Due, Sublease Rentals, Fiscal Year Maturity [Abstract]</t>
  </si>
  <si>
    <t>Operating leases, future minimum payments due, future minimum sublease rentals</t>
  </si>
  <si>
    <t>Number of facility leases assigned to Booz &amp; Co. | leases</t>
  </si>
  <si>
    <t>Number of facility leases assigned to Booz &amp; Co., outstanding | leases</t>
  </si>
  <si>
    <t>Maximum potential amount of undiscounted future lease payments</t>
  </si>
  <si>
    <t>Contracts with U.S. government agencies or other U.S. government contractors</t>
  </si>
  <si>
    <t>Concentration Risk [Line Items]</t>
  </si>
  <si>
    <t>Concentration risk, percentage</t>
  </si>
  <si>
    <t>97.00%</t>
  </si>
  <si>
    <t>98.00%</t>
  </si>
  <si>
    <t>Unfavorable Regulatory Action</t>
  </si>
  <si>
    <t>Loss Contingencies [Line Items]</t>
  </si>
  <si>
    <t>Liability for reductions and/or penalties from U.S Governement audits</t>
  </si>
  <si>
    <t>Financial Standby Letter of Credit [Member]</t>
  </si>
  <si>
    <t>Guarantor Obligations, Current Carrying Value</t>
  </si>
  <si>
    <t>Guarantor Obligations, Liquidation Proceeds, Monetary Amount</t>
  </si>
  <si>
    <t>Guarantor Obligations, Facility</t>
  </si>
  <si>
    <t>Guarantor Obligations, Available Amount</t>
  </si>
  <si>
    <t>Commitments and Contingencies (Litigation) (Details) - Former stockholder litigation $ in Millions</t>
  </si>
  <si>
    <t>Apr. 16, 2015claims</t>
  </si>
  <si>
    <t>Mar. 31, 2016USD ($)claims</t>
  </si>
  <si>
    <t>Dec. 15, 2009plaintiffsclaims</t>
  </si>
  <si>
    <t>Mar. 31, 2016claims</t>
  </si>
  <si>
    <t>Sep. 24, 2014claims</t>
  </si>
  <si>
    <t>Sep. 23, 2014claims</t>
  </si>
  <si>
    <t>Sep. 07, 2010claims</t>
  </si>
  <si>
    <t>Jul. 02, 2010claims</t>
  </si>
  <si>
    <t>Loss contingencies, number of plaintiffs | plaintiffs</t>
  </si>
  <si>
    <t>Loss contingencies, new claims filed, number</t>
  </si>
  <si>
    <t>Loss contingencies, claims amended, number</t>
  </si>
  <si>
    <t>Loss contingencies, claims dismissed, number</t>
  </si>
  <si>
    <t>Loss contingencies, claims settled, number</t>
  </si>
  <si>
    <t>United States Court of Appeals for the Ninth Circuit</t>
  </si>
  <si>
    <t>Loss contingencies, pending claims, number</t>
  </si>
  <si>
    <t>United States District Court for the Southern District of New York</t>
  </si>
  <si>
    <t>RICO</t>
  </si>
  <si>
    <t>Loss contingencies, damages sought, value | $</t>
  </si>
  <si>
    <t>Business Segment Information (Details)</t>
  </si>
  <si>
    <t>Mar. 31, 2016segments</t>
  </si>
  <si>
    <t>Number of operating segments</t>
  </si>
  <si>
    <t>Number of reportable segments</t>
  </si>
  <si>
    <t>Unaudited Quarterly Financial Data (Details) - USD ($) $ / shares in Units, $ in Thousands</t>
  </si>
  <si>
    <t>Earnings per common share:</t>
  </si>
  <si>
    <t>Supplemental Financial Information (Details) - Allowance for doubtful accounts - USD ($) $ in Thousands</t>
  </si>
  <si>
    <t>Movement in Valuation Allowances and Reserves [Roll Forward]</t>
  </si>
  <si>
    <t>Beginning balance</t>
  </si>
  <si>
    <t>Charges against allowance</t>
  </si>
  <si>
    <t>Ending bal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43646</v>
      </c>
    </row>
    <row spans="1:4" r="6">
      <c t="s" r="A6" s="4">
        <v>9</v>
      </c>
      <c t="s" r="B6" s="4">
        <v>10</v>
      </c>
    </row>
    <row spans="1:4" r="7">
      <c t="s" r="A7" s="4">
        <v>11</v>
      </c>
      <c t="s" r="B7" s="4">
        <v>12</v>
      </c>
    </row>
    <row spans="1:4" r="8">
      <c t="s" r="A8" s="4">
        <v>13</v>
      </c>
      <c t="s" r="B8" s="4">
        <v>14</v>
      </c>
    </row>
    <row spans="1:4" r="9">
      <c t="s" r="A9" s="4">
        <v>15</v>
      </c>
      <c t="n" r="B9" s="6">
        <v>2016</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n" r="D16" s="7">
        <v>2657825391</v>
      </c>
    </row>
    <row spans="1:4" r="17">
      <c t="s" r="A17" s="4">
        <v>28</v>
      </c>
    </row>
    <row spans="1:4" r="18">
      <c t="s" r="A18" s="3">
        <v>5</v>
      </c>
    </row>
    <row spans="1:4" r="19">
      <c t="s" r="A19" s="4">
        <v>29</v>
      </c>
      <c t="n" r="C19" s="6">
        <v>148001462</v>
      </c>
    </row>
    <row spans="1:4" r="20">
      <c t="s" r="A20" s="4">
        <v>30</v>
      </c>
    </row>
    <row spans="1:4" r="21">
      <c t="s" r="A21" s="3">
        <v>5</v>
      </c>
    </row>
    <row spans="1:4" r="22">
      <c t="s" r="A22" s="4">
        <v>29</v>
      </c>
      <c t="n" r="C22" s="6">
        <v>0</v>
      </c>
    </row>
    <row spans="1:4" r="23">
      <c t="s" r="A23" s="4">
        <v>31</v>
      </c>
    </row>
    <row spans="1:4" r="24">
      <c t="s" r="A24" s="3">
        <v>5</v>
      </c>
    </row>
    <row spans="1:4" r="25">
      <c t="s" r="A25" s="4">
        <v>29</v>
      </c>
      <c t="n" r="C25" s="6">
        <v>0</v>
      </c>
    </row>
    <row spans="1:4" r="26">
      <c t="s" r="A26" s="4">
        <v>32</v>
      </c>
    </row>
    <row spans="1:4" r="27">
      <c t="s" r="A27" s="3">
        <v>5</v>
      </c>
    </row>
    <row spans="1:4" r="28">
      <c t="s" r="A28" s="4">
        <v>29</v>
      </c>
      <c t="n" r="C28"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3</v>
      </c>
      <c t="s" r="B1" s="2">
        <v>2</v>
      </c>
      <c t="s" r="C1" s="2">
        <v>34</v>
      </c>
    </row>
    <row spans="1:3" r="2">
      <c t="s" r="A2" s="3">
        <v>35</v>
      </c>
    </row>
    <row spans="1:3" r="3">
      <c t="s" r="A3" s="4">
        <v>36</v>
      </c>
      <c t="n" r="B3" s="7">
        <v>187529</v>
      </c>
      <c t="n" r="C3" s="7">
        <v>207217</v>
      </c>
    </row>
    <row spans="1:3" r="4">
      <c t="s" r="A4" s="4">
        <v>37</v>
      </c>
      <c t="n" r="B4" s="6">
        <v>892289</v>
      </c>
      <c t="n" r="C4" s="6">
        <v>857310</v>
      </c>
    </row>
    <row spans="1:3" r="5">
      <c t="s" r="A5" s="4">
        <v>38</v>
      </c>
      <c t="n" r="B5" s="6">
        <v>109953</v>
      </c>
      <c t="n" r="C5" s="6">
        <v>84142</v>
      </c>
    </row>
    <row spans="1:3" r="6">
      <c t="s" r="A6" s="4">
        <v>39</v>
      </c>
      <c t="n" r="B6" s="6">
        <v>1189771</v>
      </c>
      <c t="n" r="C6" s="6">
        <v>1148669</v>
      </c>
    </row>
    <row spans="1:3" r="7">
      <c t="s" r="A7" s="4">
        <v>40</v>
      </c>
      <c t="n" r="B7" s="6">
        <v>130169</v>
      </c>
      <c t="n" r="C7" s="6">
        <v>111367</v>
      </c>
    </row>
    <row spans="1:3" r="8">
      <c t="s" r="A8" s="4">
        <v>41</v>
      </c>
      <c t="n" r="B8" s="6">
        <v>22054</v>
      </c>
      <c t="n" r="C8" s="6">
        <v>29297</v>
      </c>
    </row>
    <row spans="1:3" r="9">
      <c t="s" r="A9" s="4">
        <v>42</v>
      </c>
      <c t="n" r="B9" s="6">
        <v>220658</v>
      </c>
      <c t="n" r="C9" s="6">
        <v>219382</v>
      </c>
    </row>
    <row spans="1:3" r="10">
      <c t="s" r="A10" s="4">
        <v>43</v>
      </c>
      <c t="n" r="B10" s="6">
        <v>1361913</v>
      </c>
      <c t="n" r="C10" s="6">
        <v>1304231</v>
      </c>
    </row>
    <row spans="1:3" r="11">
      <c t="s" r="A11" s="4">
        <v>44</v>
      </c>
      <c t="n" r="B11" s="6">
        <v>85606</v>
      </c>
      <c t="n" r="C11" s="6">
        <v>51036</v>
      </c>
    </row>
    <row spans="1:3" r="12">
      <c t="s" r="A12" s="4">
        <v>45</v>
      </c>
      <c t="n" r="B12" s="6">
        <v>3010171</v>
      </c>
      <c t="n" r="C12" s="6">
        <v>2863982</v>
      </c>
    </row>
    <row spans="1:3" r="13">
      <c t="s" r="A13" s="3">
        <v>46</v>
      </c>
    </row>
    <row spans="1:3" r="14">
      <c t="s" r="A14" s="4">
        <v>47</v>
      </c>
      <c t="n" r="B14" s="6">
        <v>112813</v>
      </c>
      <c t="n" r="C14" s="6">
        <v>57063</v>
      </c>
    </row>
    <row spans="1:3" r="15">
      <c t="s" r="A15" s="4">
        <v>48</v>
      </c>
      <c t="n" r="B15" s="6">
        <v>484769</v>
      </c>
      <c t="n" r="C15" s="6">
        <v>481815</v>
      </c>
    </row>
    <row spans="1:3" r="16">
      <c t="s" r="A16" s="4">
        <v>49</v>
      </c>
      <c t="n" r="B16" s="6">
        <v>241367</v>
      </c>
      <c t="n" r="C16" s="6">
        <v>279239</v>
      </c>
    </row>
    <row spans="1:3" r="17">
      <c t="s" r="A17" s="4">
        <v>50</v>
      </c>
      <c t="n" r="B17" s="6">
        <v>100964</v>
      </c>
      <c t="n" r="C17" s="6">
        <v>30877</v>
      </c>
    </row>
    <row spans="1:3" r="18">
      <c t="s" r="A18" s="4">
        <v>51</v>
      </c>
      <c t="n" r="B18" s="6">
        <v>939913</v>
      </c>
      <c t="n" r="C18" s="6">
        <v>848994</v>
      </c>
    </row>
    <row spans="1:3" r="19">
      <c t="s" r="A19" s="4">
        <v>52</v>
      </c>
      <c t="n" r="B19" s="6">
        <v>1484448</v>
      </c>
      <c t="n" r="C19" s="6">
        <v>1555761</v>
      </c>
    </row>
    <row spans="1:3" r="20">
      <c t="s" r="A20" s="4">
        <v>53</v>
      </c>
      <c t="n" r="B20" s="6">
        <v>1517</v>
      </c>
      <c t="n" r="C20" s="6">
        <v>58444</v>
      </c>
    </row>
    <row spans="1:3" r="21">
      <c t="s" r="A21" s="4">
        <v>54</v>
      </c>
      <c t="n" r="B21" s="6">
        <v>175805</v>
      </c>
      <c t="n" r="C21" s="6">
        <v>214285</v>
      </c>
    </row>
    <row spans="1:3" r="22">
      <c t="s" r="A22" s="4">
        <v>55</v>
      </c>
      <c t="n" r="B22" s="7">
        <v>2601683</v>
      </c>
      <c t="n" r="C22" s="7">
        <v>2677484</v>
      </c>
    </row>
    <row spans="1:3" r="23">
      <c t="s" r="A23" s="4">
        <v>56</v>
      </c>
      <c t="s" r="B23" s="4">
        <v>57</v>
      </c>
      <c t="s" r="C23" s="4">
        <v>57</v>
      </c>
    </row>
    <row spans="1:3" r="24">
      <c t="s" r="A24" s="3">
        <v>58</v>
      </c>
    </row>
    <row spans="1:3" r="25">
      <c t="s" r="A25" s="4">
        <v>59</v>
      </c>
      <c t="n" r="B25" s="7">
        <v>-135445</v>
      </c>
      <c t="n" r="C25" s="7">
        <v>-72293</v>
      </c>
    </row>
    <row spans="1:3" r="26">
      <c t="s" r="A26" s="4">
        <v>60</v>
      </c>
      <c t="n" r="B26" s="6">
        <v>243475</v>
      </c>
      <c t="n" r="C26" s="6">
        <v>174985</v>
      </c>
    </row>
    <row spans="1:3" r="27">
      <c t="s" r="A27" s="4">
        <v>61</v>
      </c>
      <c t="n" r="B27" s="6">
        <v>318537</v>
      </c>
      <c t="n" r="C27" s="6">
        <v>104457</v>
      </c>
    </row>
    <row spans="1:3" r="28">
      <c t="s" r="A28" s="4">
        <v>62</v>
      </c>
      <c t="n" r="B28" s="6">
        <v>-19613</v>
      </c>
      <c t="n" r="C28" s="6">
        <v>-22159</v>
      </c>
    </row>
    <row spans="1:3" r="29">
      <c t="s" r="A29" s="4">
        <v>63</v>
      </c>
      <c t="n" r="B29" s="6">
        <v>408488</v>
      </c>
      <c t="n" r="C29" s="6">
        <v>186498</v>
      </c>
    </row>
    <row spans="1:3" r="30">
      <c t="s" r="A30" s="4">
        <v>64</v>
      </c>
      <c t="n" r="B30" s="6">
        <v>3010171</v>
      </c>
      <c t="n" r="C30" s="6">
        <v>2863982</v>
      </c>
    </row>
    <row spans="1:3" r="31">
      <c t="s" r="A31" s="4">
        <v>28</v>
      </c>
    </row>
    <row spans="1:3" r="32">
      <c t="s" r="A32" s="3">
        <v>58</v>
      </c>
    </row>
    <row spans="1:3" r="33">
      <c t="s" r="A33" s="4">
        <v>65</v>
      </c>
      <c t="n" r="B33" s="6">
        <v>1534</v>
      </c>
      <c t="n" r="C33" s="6">
        <v>1502</v>
      </c>
    </row>
    <row spans="1:3" r="34">
      <c t="s" r="A34" s="4">
        <v>32</v>
      </c>
    </row>
    <row spans="1:3" r="35">
      <c t="s" r="A35" s="3">
        <v>58</v>
      </c>
    </row>
    <row spans="1:3" r="36">
      <c t="s" r="A36" s="4">
        <v>65</v>
      </c>
      <c t="n" r="B36" s="7">
        <v>0</v>
      </c>
      <c t="n" r="C36" s="7">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5</v>
      </c>
      <c t="s" r="B1" s="2">
        <v>1</v>
      </c>
    </row>
    <row spans="1:2" r="2">
      <c t="s" r="B2" s="2">
        <v>2</v>
      </c>
    </row>
    <row spans="1:2" r="3">
      <c t="s" r="A3" s="3">
        <v>196</v>
      </c>
    </row>
    <row spans="1:2" r="4">
      <c t="s" r="A4" s="4">
        <v>216</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8</v>
      </c>
      <c t="s" r="B1" s="2">
        <v>1</v>
      </c>
    </row>
    <row spans="1:2" r="2">
      <c t="s" r="B2" s="2">
        <v>2</v>
      </c>
    </row>
    <row spans="1:2" r="3">
      <c t="s" r="A3" s="3">
        <v>212</v>
      </c>
    </row>
    <row spans="1:2" r="4">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66</v>
      </c>
      <c t="s" r="B1" s="2">
        <v>2</v>
      </c>
      <c t="s" r="C1" s="2">
        <v>34</v>
      </c>
      <c t="s" r="D1" s="2">
        <v>67</v>
      </c>
    </row>
    <row spans="1:4" r="2">
      <c t="s" r="A2" s="4">
        <v>68</v>
      </c>
      <c t="n" r="B2" s="6">
        <v>5398596</v>
      </c>
      <c t="n" r="C2" s="6">
        <v>2999393</v>
      </c>
    </row>
    <row spans="1:4" r="3">
      <c t="s" r="A3" s="4">
        <v>28</v>
      </c>
    </row>
    <row spans="1:4" r="4">
      <c t="s" r="A4" s="4">
        <v>69</v>
      </c>
      <c t="n" r="B4" s="8">
        <v>0.01</v>
      </c>
      <c t="n" r="C4" s="8">
        <v>0.01</v>
      </c>
    </row>
    <row spans="1:4" r="5">
      <c t="s" r="A5" s="4">
        <v>70</v>
      </c>
      <c t="n" r="B5" s="6">
        <v>600000000</v>
      </c>
      <c t="n" r="C5" s="6">
        <v>600000000</v>
      </c>
    </row>
    <row spans="1:4" r="6">
      <c t="s" r="A6" s="4">
        <v>71</v>
      </c>
      <c t="n" r="B6" s="6">
        <v>153391058</v>
      </c>
      <c t="n" r="C6" s="6">
        <v>150237675</v>
      </c>
    </row>
    <row spans="1:4" r="7">
      <c t="s" r="A7" s="4">
        <v>72</v>
      </c>
      <c t="n" r="B7" s="6">
        <v>147992462</v>
      </c>
      <c t="n" r="C7" s="6">
        <v>147238282</v>
      </c>
    </row>
    <row spans="1:4" r="8">
      <c t="s" r="A8" s="4">
        <v>30</v>
      </c>
    </row>
    <row spans="1:4" r="9">
      <c t="s" r="A9" s="4">
        <v>69</v>
      </c>
      <c t="n" r="B9" s="8">
        <v>0.01</v>
      </c>
      <c t="n" r="D9" s="8">
        <v>0.01</v>
      </c>
    </row>
    <row spans="1:4" r="10">
      <c t="s" r="A10" s="4">
        <v>70</v>
      </c>
      <c t="n" r="B10" s="6">
        <v>16000000</v>
      </c>
      <c t="n" r="D10" s="6">
        <v>16000000</v>
      </c>
    </row>
    <row spans="1:4" r="11">
      <c t="s" r="A11" s="4">
        <v>71</v>
      </c>
      <c t="n" r="B11" s="6">
        <v>0</v>
      </c>
      <c t="n" r="D11" s="6">
        <v>0</v>
      </c>
    </row>
    <row spans="1:4" r="12">
      <c t="s" r="A12" s="4">
        <v>72</v>
      </c>
      <c t="n" r="B12" s="6">
        <v>0</v>
      </c>
      <c t="n" r="D12" s="6">
        <v>0</v>
      </c>
    </row>
    <row spans="1:4" r="13">
      <c t="s" r="A13" s="4">
        <v>31</v>
      </c>
    </row>
    <row spans="1:4" r="14">
      <c t="s" r="A14" s="4">
        <v>69</v>
      </c>
      <c t="n" r="B14" s="8">
        <v>0.01</v>
      </c>
      <c t="n" r="D14" s="8">
        <v>0.01</v>
      </c>
    </row>
    <row spans="1:4" r="15">
      <c t="s" r="A15" s="4">
        <v>70</v>
      </c>
      <c t="n" r="B15" s="6">
        <v>5000000</v>
      </c>
      <c t="n" r="D15" s="6">
        <v>5000000</v>
      </c>
    </row>
    <row spans="1:4" r="16">
      <c t="s" r="A16" s="4">
        <v>71</v>
      </c>
      <c t="n" r="B16" s="6">
        <v>0</v>
      </c>
      <c t="n" r="D16" s="6">
        <v>0</v>
      </c>
    </row>
    <row spans="1:4" r="17">
      <c t="s" r="A17" s="4">
        <v>72</v>
      </c>
      <c t="n" r="B17" s="6">
        <v>0</v>
      </c>
      <c t="n" r="D17" s="6">
        <v>0</v>
      </c>
    </row>
    <row spans="1:4" r="18">
      <c t="s" r="A18" s="4">
        <v>32</v>
      </c>
    </row>
    <row spans="1:4" r="19">
      <c t="s" r="A19" s="4">
        <v>69</v>
      </c>
      <c t="n" r="B19" s="9">
        <v>0.003</v>
      </c>
      <c t="n" r="C19" s="9">
        <v>0.003</v>
      </c>
    </row>
    <row spans="1:4" r="20">
      <c t="s" r="A20" s="4">
        <v>70</v>
      </c>
      <c t="n" r="B20" s="6">
        <v>25000000</v>
      </c>
      <c t="n" r="C20" s="6">
        <v>25000000</v>
      </c>
    </row>
    <row spans="1:4" r="21">
      <c t="s" r="A21" s="4">
        <v>71</v>
      </c>
      <c t="n" r="B21" s="6">
        <v>0</v>
      </c>
      <c t="n" r="C21" s="6">
        <v>1851589</v>
      </c>
    </row>
    <row spans="1:4" r="22">
      <c t="s" r="A22" s="4">
        <v>72</v>
      </c>
      <c t="n" r="B22" s="6">
        <v>0</v>
      </c>
      <c t="n" r="C22" s="6">
        <v>1851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80"/>
  </cols>
  <sheetData>
    <row spans="1:2" r="1">
      <c t="s" r="A1" s="1">
        <v>249</v>
      </c>
      <c t="s" r="B1" s="2">
        <v>1</v>
      </c>
    </row>
    <row spans="1:2" r="2">
      <c t="s" r="B2" s="2">
        <v>2</v>
      </c>
    </row>
    <row spans="1:2" r="3">
      <c t="s" r="A3" s="3">
        <v>168</v>
      </c>
    </row>
    <row spans="1:2" r="4">
      <c t="s" r="A4" s="4">
        <v>250</v>
      </c>
      <c t="s" r="B4" s="4">
        <v>251</v>
      </c>
    </row>
    <row spans="1:2" r="5">
      <c t="s" r="A5" s="4">
        <v>252</v>
      </c>
      <c t="s" r="B5" s="4">
        <v>253</v>
      </c>
    </row>
    <row spans="1:2" r="6">
      <c t="s" r="A6" s="4">
        <v>254</v>
      </c>
      <c t="s" r="B6" s="4">
        <v>255</v>
      </c>
    </row>
    <row spans="1:2" r="7">
      <c t="s" r="A7" s="4">
        <v>256</v>
      </c>
      <c t="s" r="B7" s="4">
        <v>257</v>
      </c>
    </row>
    <row spans="1:2" r="8">
      <c t="s" r="A8" s="4">
        <v>258</v>
      </c>
      <c t="s" r="B8" s="4">
        <v>259</v>
      </c>
    </row>
    <row spans="1:2" r="9">
      <c t="s" r="A9" s="4">
        <v>260</v>
      </c>
      <c t="s" r="B9" s="4">
        <v>261</v>
      </c>
    </row>
    <row spans="1:2" r="10">
      <c t="s" r="A10" s="4">
        <v>262</v>
      </c>
      <c t="s" r="B10" s="4">
        <v>263</v>
      </c>
    </row>
    <row spans="1:2" r="11">
      <c t="s" r="A11" s="4">
        <v>264</v>
      </c>
      <c t="s" r="B11" s="4">
        <v>265</v>
      </c>
    </row>
    <row spans="1:2" r="12">
      <c t="s" r="A12" s="4">
        <v>266</v>
      </c>
      <c t="s" r="B12" s="4">
        <v>267</v>
      </c>
    </row>
    <row spans="1:2" r="13">
      <c t="s" r="A13" s="4">
        <v>43</v>
      </c>
      <c t="s" r="B13" s="4">
        <v>268</v>
      </c>
    </row>
    <row spans="1:2" r="14">
      <c t="s" r="A14" s="4">
        <v>269</v>
      </c>
      <c t="s" r="B14" s="4">
        <v>270</v>
      </c>
    </row>
    <row spans="1:2" r="15">
      <c t="s" r="A15" s="4">
        <v>271</v>
      </c>
      <c t="s" r="B15" s="4">
        <v>272</v>
      </c>
    </row>
    <row spans="1:2" r="16">
      <c t="s" r="A16" s="4">
        <v>273</v>
      </c>
      <c t="s" r="B16" s="4">
        <v>274</v>
      </c>
    </row>
    <row spans="1:2" r="17">
      <c t="s" r="A17" s="4">
        <v>275</v>
      </c>
      <c t="s" r="B17" s="4">
        <v>276</v>
      </c>
    </row>
    <row spans="1:2" r="18">
      <c t="s" r="A18" s="4">
        <v>277</v>
      </c>
      <c t="s" r="B18" s="4">
        <v>278</v>
      </c>
    </row>
    <row spans="1:2" r="19">
      <c t="s" r="A19" s="4">
        <v>279</v>
      </c>
      <c t="s" r="B19" s="4">
        <v>280</v>
      </c>
    </row>
    <row spans="1:2" r="20">
      <c t="s" r="A20" s="4">
        <v>225</v>
      </c>
      <c t="s" r="B20" s="4">
        <v>281</v>
      </c>
    </row>
    <row spans="1:2" r="21">
      <c t="s" r="A21" s="4">
        <v>282</v>
      </c>
      <c t="s" r="B21"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84</v>
      </c>
      <c t="s" r="B1" s="2">
        <v>1</v>
      </c>
    </row>
    <row spans="1:2" r="2">
      <c t="s" r="B2" s="2">
        <v>2</v>
      </c>
    </row>
    <row spans="1:2" r="3">
      <c t="s" r="A3" s="3">
        <v>172</v>
      </c>
    </row>
    <row spans="1:2" r="4">
      <c t="s" r="A4" s="4">
        <v>285</v>
      </c>
      <c t="s" r="B4"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87</v>
      </c>
      <c t="s" r="B1" s="2">
        <v>1</v>
      </c>
    </row>
    <row spans="1:2" r="2">
      <c t="s" r="B2" s="2">
        <v>2</v>
      </c>
    </row>
    <row spans="1:2" r="3">
      <c t="s" r="A3" s="3">
        <v>176</v>
      </c>
    </row>
    <row spans="1:2" r="4">
      <c t="s" r="A4" s="4">
        <v>288</v>
      </c>
      <c t="s" r="B4" s="4">
        <v>289</v>
      </c>
    </row>
    <row spans="1:2" r="5">
      <c t="s" r="A5" s="4">
        <v>290</v>
      </c>
      <c t="s" r="B5"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92</v>
      </c>
      <c t="s" r="B1" s="2">
        <v>1</v>
      </c>
    </row>
    <row spans="1:2" r="2">
      <c t="s" r="B2" s="2">
        <v>2</v>
      </c>
    </row>
    <row spans="1:2" r="3">
      <c t="s" r="A3" s="3">
        <v>180</v>
      </c>
    </row>
    <row spans="1:2" r="4">
      <c t="s" r="A4" s="4">
        <v>293</v>
      </c>
      <c t="s" r="B4"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95</v>
      </c>
      <c t="s" r="B1" s="2">
        <v>1</v>
      </c>
    </row>
    <row spans="1:2" r="2">
      <c t="s" r="B2" s="2">
        <v>2</v>
      </c>
    </row>
    <row spans="1:2" r="3">
      <c t="s" r="A3" s="3">
        <v>184</v>
      </c>
    </row>
    <row spans="1:2" r="4">
      <c t="s" r="A4" s="4">
        <v>296</v>
      </c>
      <c t="s" r="B4"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98</v>
      </c>
      <c t="s" r="B1" s="2">
        <v>1</v>
      </c>
    </row>
    <row spans="1:2" r="2">
      <c t="s" r="B2" s="2">
        <v>2</v>
      </c>
    </row>
    <row spans="1:2" r="3">
      <c t="s" r="A3" s="3">
        <v>188</v>
      </c>
    </row>
    <row spans="1:2" r="4">
      <c t="s" r="A4" s="4">
        <v>299</v>
      </c>
      <c t="s" r="B4"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01</v>
      </c>
      <c t="s" r="B1" s="2">
        <v>1</v>
      </c>
    </row>
    <row spans="1:2" r="2">
      <c t="s" r="B2" s="2">
        <v>2</v>
      </c>
    </row>
    <row spans="1:2" r="3">
      <c t="s" r="A3" s="3">
        <v>192</v>
      </c>
    </row>
    <row spans="1:2" r="4">
      <c t="s" r="A4" s="4">
        <v>49</v>
      </c>
      <c t="s" r="B4" s="4">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03</v>
      </c>
      <c t="s" r="B1" s="2">
        <v>1</v>
      </c>
    </row>
    <row spans="1:2" r="2">
      <c t="s" r="B2" s="2">
        <v>2</v>
      </c>
    </row>
    <row spans="1:2" r="3">
      <c t="s" r="A3" s="3">
        <v>196</v>
      </c>
    </row>
    <row spans="1:2" r="4">
      <c t="s" r="A4" s="4">
        <v>304</v>
      </c>
      <c t="s" r="B4" s="4">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r="A1" s="1">
        <v>306</v>
      </c>
      <c t="s" r="B1" s="2">
        <v>1</v>
      </c>
    </row>
    <row spans="1:2" r="2">
      <c t="s" r="B2" s="2">
        <v>2</v>
      </c>
    </row>
    <row spans="1:2" r="3">
      <c t="s" r="A3" s="3">
        <v>200</v>
      </c>
    </row>
    <row spans="1:2" r="4">
      <c t="s" r="A4" s="4">
        <v>199</v>
      </c>
      <c t="s" r="B4" s="4">
        <v>307</v>
      </c>
    </row>
    <row spans="1:2" r="5">
      <c t="s" r="A5" s="4">
        <v>308</v>
      </c>
      <c t="s" r="B5" s="4">
        <v>309</v>
      </c>
    </row>
    <row spans="1:2" r="6">
      <c t="s" r="A6" s="4">
        <v>83</v>
      </c>
      <c t="s" r="B6" s="4">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r="A1" s="1">
        <v>311</v>
      </c>
      <c t="s" r="B1" s="2">
        <v>1</v>
      </c>
    </row>
    <row spans="1:2" r="2">
      <c t="s" r="B2" s="2">
        <v>2</v>
      </c>
    </row>
    <row spans="1:2" r="3">
      <c t="s" r="A3" s="3">
        <v>204</v>
      </c>
    </row>
    <row spans="1:2" r="4">
      <c t="s" r="A4" s="4">
        <v>312</v>
      </c>
      <c t="s" r="B4" s="4">
        <v>313</v>
      </c>
    </row>
    <row spans="1:2" r="5">
      <c t="s" r="A5" s="4">
        <v>314</v>
      </c>
      <c t="s" r="B5" s="4">
        <v>315</v>
      </c>
    </row>
    <row spans="1:2" r="6">
      <c t="s" r="A6" s="4">
        <v>316</v>
      </c>
      <c t="s" r="B6" s="4">
        <v>317</v>
      </c>
    </row>
    <row spans="1:2" r="7">
      <c t="s" r="A7" s="4">
        <v>318</v>
      </c>
      <c t="s" r="B7" s="4">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73</v>
      </c>
      <c t="s" r="B1" s="2">
        <v>1</v>
      </c>
    </row>
    <row spans="1:4" r="2">
      <c t="s" r="B2" s="2">
        <v>2</v>
      </c>
      <c t="s" r="C2" s="2">
        <v>34</v>
      </c>
      <c t="s" r="D2" s="2">
        <v>67</v>
      </c>
    </row>
    <row spans="1:4" r="3">
      <c t="s" r="A3" s="3">
        <v>74</v>
      </c>
    </row>
    <row spans="1:4" r="4">
      <c t="s" r="A4" s="4">
        <v>75</v>
      </c>
      <c t="n" r="B4" s="7">
        <v>5405738</v>
      </c>
      <c t="n" r="C4" s="7">
        <v>5274770</v>
      </c>
      <c t="n" r="D4" s="7">
        <v>5478693</v>
      </c>
    </row>
    <row spans="1:4" r="5">
      <c t="s" r="A5" s="3">
        <v>76</v>
      </c>
    </row>
    <row spans="1:4" r="6">
      <c t="s" r="A6" s="4">
        <v>77</v>
      </c>
      <c t="n" r="B6" s="6">
        <v>2580026</v>
      </c>
      <c t="n" r="C6" s="6">
        <v>2593849</v>
      </c>
      <c t="n" r="D6" s="6">
        <v>2716113</v>
      </c>
    </row>
    <row spans="1:4" r="7">
      <c t="s" r="A7" s="4">
        <v>78</v>
      </c>
      <c t="n" r="B7" s="6">
        <v>1513083</v>
      </c>
      <c t="n" r="C7" s="6">
        <v>1406527</v>
      </c>
      <c t="n" r="D7" s="6">
        <v>1487115</v>
      </c>
    </row>
    <row spans="1:4" r="8">
      <c t="s" r="A8" s="4">
        <v>79</v>
      </c>
      <c t="n" r="B8" s="6">
        <v>806509</v>
      </c>
      <c t="n" r="C8" s="6">
        <v>752912</v>
      </c>
      <c t="n" r="D8" s="6">
        <v>742527</v>
      </c>
    </row>
    <row spans="1:4" r="9">
      <c t="s" r="A9" s="4">
        <v>80</v>
      </c>
      <c t="n" r="B9" s="6">
        <v>61536</v>
      </c>
      <c t="n" r="C9" s="6">
        <v>62660</v>
      </c>
      <c t="n" r="D9" s="6">
        <v>72327</v>
      </c>
    </row>
    <row spans="1:4" r="10">
      <c t="s" r="A10" s="4">
        <v>81</v>
      </c>
      <c t="n" r="B10" s="6">
        <v>4961154</v>
      </c>
      <c t="n" r="C10" s="6">
        <v>4815948</v>
      </c>
      <c t="n" r="D10" s="6">
        <v>5018082</v>
      </c>
    </row>
    <row spans="1:4" r="11">
      <c t="s" r="A11" s="4">
        <v>82</v>
      </c>
      <c t="n" r="B11" s="6">
        <v>444584</v>
      </c>
      <c t="n" r="C11" s="6">
        <v>458822</v>
      </c>
      <c t="n" r="D11" s="6">
        <v>460611</v>
      </c>
    </row>
    <row spans="1:4" r="12">
      <c t="s" r="A12" s="4">
        <v>83</v>
      </c>
      <c t="n" r="B12" s="6">
        <v>-70815</v>
      </c>
      <c t="n" r="C12" s="6">
        <v>-71832</v>
      </c>
      <c t="n" r="D12" s="6">
        <v>-78030</v>
      </c>
    </row>
    <row spans="1:4" r="13">
      <c t="s" r="A13" s="4">
        <v>84</v>
      </c>
      <c t="n" r="B13" s="6">
        <v>5693</v>
      </c>
      <c t="n" r="C13" s="6">
        <v>-1072</v>
      </c>
      <c t="n" r="D13" s="6">
        <v>-1794</v>
      </c>
    </row>
    <row spans="1:4" r="14">
      <c t="s" r="A14" s="4">
        <v>85</v>
      </c>
      <c t="n" r="B14" s="6">
        <v>379462</v>
      </c>
      <c t="n" r="C14" s="6">
        <v>385918</v>
      </c>
      <c t="n" r="D14" s="6">
        <v>380787</v>
      </c>
    </row>
    <row spans="1:4" r="15">
      <c t="s" r="A15" s="4">
        <v>86</v>
      </c>
      <c t="n" r="B15" s="6">
        <v>85368</v>
      </c>
      <c t="n" r="C15" s="6">
        <v>153349</v>
      </c>
      <c t="n" r="D15" s="6">
        <v>148599</v>
      </c>
    </row>
    <row spans="1:4" r="16">
      <c t="s" r="A16" s="4">
        <v>87</v>
      </c>
      <c t="n" r="B16" s="7">
        <v>294094</v>
      </c>
      <c t="n" r="C16" s="7">
        <v>232569</v>
      </c>
      <c t="n" r="D16" s="7">
        <v>232188</v>
      </c>
    </row>
    <row spans="1:4" r="17">
      <c t="s" r="A17" s="3">
        <v>88</v>
      </c>
    </row>
    <row spans="1:4" r="18">
      <c t="s" r="A18" s="4">
        <v>89</v>
      </c>
      <c t="n" r="B18" s="8">
        <v>1.98</v>
      </c>
      <c t="n" r="C18" s="8">
        <v>1.58</v>
      </c>
      <c t="n" r="D18" s="8">
        <v>1.62</v>
      </c>
    </row>
    <row spans="1:4" r="19">
      <c t="s" r="A19" s="4">
        <v>90</v>
      </c>
      <c t="n" r="B19" s="8">
        <v>1.94</v>
      </c>
      <c t="n" r="C19" s="8">
        <v>1.52</v>
      </c>
      <c t="n" r="D19" s="8">
        <v>1.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t="s" r="A1" s="1">
        <v>320</v>
      </c>
      <c t="s" r="B1" s="2">
        <v>1</v>
      </c>
    </row>
    <row spans="1:2" r="2">
      <c t="s" r="B2" s="2">
        <v>2</v>
      </c>
    </row>
    <row spans="1:2" r="3">
      <c t="s" r="A3" s="3">
        <v>208</v>
      </c>
    </row>
    <row spans="1:2" r="4">
      <c t="s" r="A4" s="4">
        <v>321</v>
      </c>
      <c t="s" r="B4" s="4">
        <v>322</v>
      </c>
    </row>
    <row spans="1:2" r="5">
      <c t="s" r="A5" s="4">
        <v>323</v>
      </c>
      <c t="s" r="B5" s="4">
        <v>324</v>
      </c>
    </row>
    <row spans="1:2" r="6">
      <c t="s" r="A6" s="4">
        <v>325</v>
      </c>
      <c t="s" r="B6" s="4">
        <v>326</v>
      </c>
    </row>
    <row spans="1:2" r="7">
      <c t="s" r="A7" s="4">
        <v>327</v>
      </c>
      <c t="s" r="B7" s="4">
        <v>328</v>
      </c>
    </row>
    <row spans="1:2" r="8">
      <c t="s" r="A8" s="4">
        <v>329</v>
      </c>
      <c t="s" r="B8" s="4">
        <v>330</v>
      </c>
    </row>
    <row spans="1:2" r="9">
      <c t="s" r="A9" s="4">
        <v>331</v>
      </c>
      <c t="s" r="B9" s="4">
        <v>332</v>
      </c>
    </row>
    <row spans="1:2" r="10">
      <c t="s" r="A10" s="4">
        <v>333</v>
      </c>
      <c t="s" r="B10" s="4">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335</v>
      </c>
      <c t="s" r="B1" s="2">
        <v>1</v>
      </c>
    </row>
    <row spans="1:2" r="2">
      <c t="s" r="B2" s="2">
        <v>2</v>
      </c>
    </row>
    <row spans="1:2" r="3">
      <c t="s" r="A3" s="3">
        <v>212</v>
      </c>
    </row>
    <row spans="1:2" r="4">
      <c t="s" r="A4" s="4">
        <v>336</v>
      </c>
      <c t="s" r="B4" s="4">
        <v>337</v>
      </c>
    </row>
    <row spans="1:2" r="5">
      <c t="s" r="A5" s="4">
        <v>338</v>
      </c>
      <c t="s" r="B5" s="4">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40</v>
      </c>
      <c t="s" r="B1" s="2">
        <v>1</v>
      </c>
    </row>
    <row spans="1:2" r="2">
      <c t="s" r="B2" s="2">
        <v>2</v>
      </c>
    </row>
    <row spans="1:2" r="3">
      <c t="s" r="A3" s="3">
        <v>196</v>
      </c>
    </row>
    <row spans="1:2" r="4">
      <c t="s" r="A4" s="4">
        <v>54</v>
      </c>
      <c t="s" r="B4" s="4">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42</v>
      </c>
      <c t="s" r="B1" s="2">
        <v>1</v>
      </c>
    </row>
    <row spans="1:2" r="2">
      <c t="s" r="B2" s="2">
        <v>2</v>
      </c>
    </row>
    <row spans="1:2" r="3">
      <c t="s" r="A3" s="3">
        <v>212</v>
      </c>
    </row>
    <row spans="1:2" r="4">
      <c t="s" r="A4" s="4">
        <v>343</v>
      </c>
      <c t="s" r="B4" s="4">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3">
        <v>222</v>
      </c>
    </row>
    <row spans="1:2" r="4">
      <c t="s" r="A4" s="4">
        <v>346</v>
      </c>
      <c t="s" r="B4" s="4">
        <v>347</v>
      </c>
    </row>
    <row spans="1:2" r="5">
      <c t="s" r="A5" s="4">
        <v>348</v>
      </c>
      <c t="s" r="B5" s="4">
        <v>349</v>
      </c>
    </row>
    <row spans="1:2" r="6">
      <c t="s" r="A6" s="4">
        <v>350</v>
      </c>
      <c t="s" r="B6" s="4">
        <v>351</v>
      </c>
    </row>
    <row spans="1:2" r="7">
      <c t="s" r="A7" s="4">
        <v>352</v>
      </c>
      <c t="s" r="B7" s="4">
        <v>353</v>
      </c>
    </row>
    <row spans="1:2" r="8">
      <c t="s" r="A8" s="4">
        <v>354</v>
      </c>
      <c t="s" r="B8" s="4">
        <v>355</v>
      </c>
    </row>
    <row spans="1:2" r="9">
      <c t="s" r="A9" s="4">
        <v>356</v>
      </c>
      <c t="s" r="B9" s="4">
        <v>357</v>
      </c>
    </row>
    <row spans="1:2" r="10">
      <c t="s" r="A10" s="4">
        <v>358</v>
      </c>
      <c t="s" r="B10" s="4">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0</v>
      </c>
      <c t="s" r="B1" s="2">
        <v>1</v>
      </c>
    </row>
    <row spans="1:2" r="2">
      <c t="s" r="B2" s="2">
        <v>2</v>
      </c>
    </row>
    <row spans="1:2" r="3">
      <c t="s" r="A3" s="3">
        <v>226</v>
      </c>
    </row>
    <row spans="1:2" r="4">
      <c t="s" r="A4" s="4">
        <v>361</v>
      </c>
      <c t="s" r="B4" s="4">
        <v>362</v>
      </c>
    </row>
    <row spans="1:2" r="5">
      <c t="s" r="A5" s="4">
        <v>363</v>
      </c>
      <c t="s" r="B5" s="4">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65</v>
      </c>
      <c t="s" r="B1" s="2">
        <v>1</v>
      </c>
    </row>
    <row spans="1:2" r="2">
      <c t="s" r="B2" s="2">
        <v>2</v>
      </c>
    </row>
    <row spans="1:2" r="3">
      <c t="s" r="A3" s="3">
        <v>234</v>
      </c>
    </row>
    <row spans="1:2" r="4">
      <c t="s" r="A4" s="4">
        <v>366</v>
      </c>
      <c t="s" r="B4" s="4">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8</v>
      </c>
      <c t="s" r="B1" s="2">
        <v>1</v>
      </c>
    </row>
    <row spans="1:2" r="2">
      <c t="s" r="B2" s="2">
        <v>2</v>
      </c>
    </row>
    <row spans="1:2" r="3">
      <c t="s" r="A3" s="3">
        <v>242</v>
      </c>
    </row>
    <row spans="1:2" r="4">
      <c t="s" r="A4" s="4">
        <v>369</v>
      </c>
      <c t="s" r="B4" s="4">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71</v>
      </c>
      <c t="s" r="B1" s="2">
        <v>1</v>
      </c>
    </row>
    <row spans="1:2" r="2">
      <c t="s" r="B2" s="2">
        <v>2</v>
      </c>
    </row>
    <row spans="1:2" r="3">
      <c t="s" r="A3" s="3">
        <v>246</v>
      </c>
    </row>
    <row spans="1:2" r="4">
      <c t="s" r="A4" s="4">
        <v>372</v>
      </c>
      <c t="s" r="B4" s="4">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t="s" r="A1" s="1">
        <v>374</v>
      </c>
      <c t="s" r="B1" s="2">
        <v>1</v>
      </c>
    </row>
    <row spans="1:2" r="2">
      <c t="s" r="B2" s="2">
        <v>375</v>
      </c>
    </row>
    <row spans="1:2" r="3">
      <c t="s" r="A3" s="3">
        <v>164</v>
      </c>
    </row>
    <row spans="1:2" r="4">
      <c t="s" r="A4" s="4">
        <v>376</v>
      </c>
      <c t="n" r="B4" s="6">
        <v>1</v>
      </c>
    </row>
    <row spans="1:2" r="5">
      <c t="s" r="A5" s="4">
        <v>377</v>
      </c>
      <c t="n" r="B5" s="6">
        <v>22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1</v>
      </c>
      <c t="s" r="B1" s="2">
        <v>92</v>
      </c>
      <c t="s" r="J1" s="2">
        <v>1</v>
      </c>
    </row>
    <row spans="1:12" r="2">
      <c t="s" r="B2" s="2">
        <v>2</v>
      </c>
      <c t="s" r="C2" s="2">
        <v>93</v>
      </c>
      <c t="s" r="D2" s="2">
        <v>4</v>
      </c>
      <c t="s" r="E2" s="2">
        <v>94</v>
      </c>
      <c t="s" r="F2" s="2">
        <v>34</v>
      </c>
      <c t="s" r="G2" s="2">
        <v>95</v>
      </c>
      <c t="s" r="H2" s="2">
        <v>96</v>
      </c>
      <c t="s" r="I2" s="2">
        <v>97</v>
      </c>
      <c t="s" r="J2" s="2">
        <v>2</v>
      </c>
      <c t="s" r="K2" s="2">
        <v>34</v>
      </c>
      <c t="s" r="L2" s="2">
        <v>67</v>
      </c>
    </row>
    <row spans="1:12" r="3">
      <c t="s" r="A3" s="3">
        <v>98</v>
      </c>
    </row>
    <row spans="1:12" r="4">
      <c t="s" r="A4" s="4">
        <v>87</v>
      </c>
      <c t="n" r="B4" s="7">
        <v>65517</v>
      </c>
      <c t="n" r="C4" s="7">
        <v>108055</v>
      </c>
      <c t="n" r="D4" s="7">
        <v>56216</v>
      </c>
      <c t="n" r="E4" s="7">
        <v>64306</v>
      </c>
      <c t="n" r="F4" s="7">
        <v>43363</v>
      </c>
      <c t="n" r="G4" s="7">
        <v>52807</v>
      </c>
      <c t="n" r="H4" s="7">
        <v>65284</v>
      </c>
      <c t="n" r="I4" s="7">
        <v>71115</v>
      </c>
      <c t="n" r="J4" s="7">
        <v>294094</v>
      </c>
      <c t="n" r="K4" s="7">
        <v>232569</v>
      </c>
      <c t="n" r="L4" s="7">
        <v>232188</v>
      </c>
    </row>
    <row spans="1:12" r="5">
      <c t="s" r="A5" s="4">
        <v>99</v>
      </c>
      <c t="n" r="J5" s="6">
        <v>2546</v>
      </c>
      <c t="n" r="K5" s="6">
        <v>-15523</v>
      </c>
      <c t="n" r="L5" s="6">
        <v>7151</v>
      </c>
    </row>
    <row spans="1:12" r="6">
      <c t="s" r="A6" s="4">
        <v>100</v>
      </c>
      <c t="n" r="J6" s="7">
        <v>296640</v>
      </c>
      <c t="n" r="K6" s="7">
        <v>217046</v>
      </c>
      <c t="n" r="L6" s="7">
        <v>23933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r="A1" s="1">
        <v>378</v>
      </c>
      <c t="s" r="B1" s="2">
        <v>1</v>
      </c>
    </row>
    <row spans="1:2" r="2">
      <c t="s" r="B2" s="2">
        <v>2</v>
      </c>
    </row>
    <row spans="1:2" r="3">
      <c t="s" r="A3" s="4">
        <v>379</v>
      </c>
    </row>
    <row spans="1:2" r="4">
      <c t="s" r="A4" s="3">
        <v>380</v>
      </c>
    </row>
    <row spans="1:2" r="5">
      <c t="s" r="A5" s="4">
        <v>381</v>
      </c>
      <c t="s" r="B5" s="4">
        <v>382</v>
      </c>
    </row>
    <row spans="1:2" r="6">
      <c t="s" r="A6" s="4">
        <v>383</v>
      </c>
    </row>
    <row spans="1:2" r="7">
      <c t="s" r="A7" s="3">
        <v>380</v>
      </c>
    </row>
    <row spans="1:2" r="8">
      <c t="s" r="A8" s="4">
        <v>381</v>
      </c>
      <c t="s" r="B8" s="4">
        <v>384</v>
      </c>
    </row>
    <row spans="1:2" r="9">
      <c t="s" r="A9" s="4">
        <v>385</v>
      </c>
    </row>
    <row spans="1:2" r="10">
      <c t="s" r="A10" s="3">
        <v>380</v>
      </c>
    </row>
    <row spans="1:2" r="11">
      <c t="s" r="A11" s="4">
        <v>381</v>
      </c>
      <c t="s" r="B11" s="4">
        <v>386</v>
      </c>
    </row>
    <row spans="1:2" r="12">
      <c t="s" r="A12" s="4">
        <v>387</v>
      </c>
    </row>
    <row spans="1:2" r="13">
      <c t="s" r="A13" s="3">
        <v>380</v>
      </c>
    </row>
    <row spans="1:2" r="14">
      <c t="s" r="A14" s="4">
        <v>381</v>
      </c>
      <c t="s" r="B14" s="4">
        <v>388</v>
      </c>
    </row>
    <row spans="1:2" r="15">
      <c t="s" r="A15" s="4">
        <v>389</v>
      </c>
    </row>
    <row spans="1:2" r="16">
      <c t="s" r="A16" s="3">
        <v>380</v>
      </c>
    </row>
    <row spans="1:2" r="17">
      <c t="s" r="A17" s="4">
        <v>381</v>
      </c>
      <c t="s" r="B17" s="4">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16"/>
  </cols>
  <sheetData>
    <row spans="1:2" r="1">
      <c t="s" r="A1" s="1">
        <v>390</v>
      </c>
      <c t="s" r="B1" s="2">
        <v>1</v>
      </c>
    </row>
    <row spans="1:2" r="2">
      <c t="s" r="B2" s="2">
        <v>2</v>
      </c>
    </row>
    <row spans="1:2" r="3">
      <c t="s" r="A3" s="4">
        <v>391</v>
      </c>
    </row>
    <row spans="1:2" r="4">
      <c t="s" r="A4" s="3">
        <v>392</v>
      </c>
    </row>
    <row spans="1:2" r="5">
      <c t="s" r="A5" s="4">
        <v>393</v>
      </c>
      <c t="s" r="B5" s="4">
        <v>394</v>
      </c>
    </row>
    <row spans="1:2" r="6">
      <c t="s" r="A6" s="4">
        <v>395</v>
      </c>
    </row>
    <row spans="1:2" r="7">
      <c t="s" r="A7" s="3">
        <v>392</v>
      </c>
    </row>
    <row spans="1:2" r="8">
      <c t="s" r="A8" s="4">
        <v>393</v>
      </c>
      <c t="s" r="B8" s="4">
        <v>396</v>
      </c>
    </row>
    <row spans="1:2" r="9">
      <c t="s" r="A9" s="4">
        <v>397</v>
      </c>
    </row>
    <row spans="1:2" r="10">
      <c t="s" r="A10" s="3">
        <v>392</v>
      </c>
    </row>
    <row spans="1:2" r="11">
      <c t="s" r="A11" s="4">
        <v>393</v>
      </c>
      <c t="s" r="B11" s="4">
        <v>394</v>
      </c>
    </row>
    <row spans="1:2" r="12">
      <c t="s" r="A12" s="4">
        <v>398</v>
      </c>
    </row>
    <row spans="1:2" r="13">
      <c t="s" r="A13" s="3">
        <v>392</v>
      </c>
    </row>
    <row spans="1:2" r="14">
      <c t="s" r="A14" s="4">
        <v>393</v>
      </c>
      <c t="s" r="B14" s="4">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99</v>
      </c>
      <c t="s" r="B1" s="2">
        <v>400</v>
      </c>
    </row>
    <row spans="1:2" r="2">
      <c t="s" r="A2" s="3">
        <v>168</v>
      </c>
    </row>
    <row spans="1:2" r="3">
      <c t="s" r="A3" s="4">
        <v>401</v>
      </c>
      <c t="n" r="B3" s="10">
        <v>14.5</v>
      </c>
    </row>
    <row spans="1:2" r="4">
      <c t="s" r="A4" s="4">
        <v>402</v>
      </c>
      <c t="n" r="B4" s="10">
        <v>1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03</v>
      </c>
      <c t="s" r="B1" s="2">
        <v>92</v>
      </c>
      <c t="s" r="J1" s="2">
        <v>1</v>
      </c>
    </row>
    <row spans="1:12" r="2">
      <c t="s" r="B2" s="2">
        <v>2</v>
      </c>
      <c t="s" r="C2" s="2">
        <v>93</v>
      </c>
      <c t="s" r="D2" s="2">
        <v>4</v>
      </c>
      <c t="s" r="E2" s="2">
        <v>94</v>
      </c>
      <c t="s" r="F2" s="2">
        <v>34</v>
      </c>
      <c t="s" r="G2" s="2">
        <v>95</v>
      </c>
      <c t="s" r="H2" s="2">
        <v>96</v>
      </c>
      <c t="s" r="I2" s="2">
        <v>97</v>
      </c>
      <c t="s" r="J2" s="2">
        <v>2</v>
      </c>
      <c t="s" r="K2" s="2">
        <v>34</v>
      </c>
      <c t="s" r="L2" s="2">
        <v>67</v>
      </c>
    </row>
    <row spans="1:12" r="3">
      <c t="s" r="A3" s="3">
        <v>404</v>
      </c>
    </row>
    <row spans="1:12" r="4">
      <c t="s" r="A4" s="4">
        <v>405</v>
      </c>
      <c t="n" r="J4" s="7">
        <v>290542000</v>
      </c>
      <c t="n" r="K4" s="7">
        <v>229093000</v>
      </c>
      <c t="n" r="L4" s="7">
        <v>229082000</v>
      </c>
    </row>
    <row spans="1:12" r="5">
      <c t="s" r="A5" s="4">
        <v>406</v>
      </c>
      <c t="n" r="J5" s="6">
        <v>146494407</v>
      </c>
      <c t="n" r="K5" s="6">
        <v>145414120</v>
      </c>
      <c t="n" r="L5" s="6">
        <v>141314544</v>
      </c>
    </row>
    <row spans="1:12" r="6">
      <c t="s" r="A6" s="4">
        <v>407</v>
      </c>
      <c t="n" r="J6" s="7">
        <v>290596000</v>
      </c>
      <c t="n" r="K6" s="7">
        <v>229101000</v>
      </c>
      <c t="n" r="L6" s="7">
        <v>229082000</v>
      </c>
    </row>
    <row spans="1:12" r="7">
      <c t="s" r="A7" s="4">
        <v>408</v>
      </c>
      <c t="n" r="J7" s="6">
        <v>3224730</v>
      </c>
      <c t="n" r="K7" s="6">
        <v>4961411</v>
      </c>
      <c t="n" r="L7" s="6">
        <v>7366530</v>
      </c>
    </row>
    <row spans="1:12" r="8">
      <c t="s" r="A8" s="4">
        <v>409</v>
      </c>
      <c t="n" r="J8" s="6">
        <v>149719137</v>
      </c>
      <c t="n" r="K8" s="6">
        <v>150375531</v>
      </c>
      <c t="n" r="L8" s="6">
        <v>148681074</v>
      </c>
    </row>
    <row spans="1:12" r="9">
      <c t="s" r="A9" s="4">
        <v>410</v>
      </c>
      <c t="n" r="B9" s="8">
        <v>0.44</v>
      </c>
      <c t="n" r="C9" s="8">
        <v>0.72</v>
      </c>
      <c t="n" r="D9" s="8">
        <v>0.38</v>
      </c>
      <c t="n" r="E9" s="8">
        <v>0.44</v>
      </c>
      <c t="n" r="F9" s="8">
        <v>0.29</v>
      </c>
      <c t="n" r="G9" s="8">
        <v>0.35</v>
      </c>
      <c t="n" r="H9" s="8">
        <v>0.43</v>
      </c>
      <c t="n" r="I9" s="8">
        <v>0.49</v>
      </c>
      <c t="n" r="J9" s="8">
        <v>1.98</v>
      </c>
      <c t="n" r="K9" s="8">
        <v>1.58</v>
      </c>
      <c t="n" r="L9" s="8">
        <v>1.62</v>
      </c>
    </row>
    <row spans="1:12" r="10">
      <c t="s" r="A10" s="4">
        <v>411</v>
      </c>
      <c t="n" r="B10" s="8">
        <v>0.43</v>
      </c>
      <c t="n" r="C10" s="8">
        <v>0.71</v>
      </c>
      <c t="n" r="D10" s="8">
        <v>0.37</v>
      </c>
      <c t="n" r="E10" s="8">
        <v>0.43</v>
      </c>
      <c t="n" r="F10" s="8">
        <v>0.29</v>
      </c>
      <c t="n" r="G10" s="8">
        <v>0.35</v>
      </c>
      <c t="n" r="H10" s="8">
        <v>0.42</v>
      </c>
      <c t="n" r="I10" s="8">
        <v>0.47</v>
      </c>
      <c t="n" r="J10" s="8">
        <v>1.94</v>
      </c>
      <c t="n" r="K10" s="8">
        <v>1.52</v>
      </c>
      <c t="n" r="L10" s="8">
        <v>1.54</v>
      </c>
    </row>
    <row spans="1:12" r="11">
      <c t="s" r="A11" s="4">
        <v>412</v>
      </c>
      <c t="n" r="J11" s="7">
        <v>80015000</v>
      </c>
      <c t="n" r="K11" s="7">
        <v>215094000</v>
      </c>
      <c t="n" r="L11" s="7">
        <v>345802000</v>
      </c>
    </row>
    <row spans="1:12" r="12">
      <c t="s" r="A12" s="4">
        <v>413</v>
      </c>
    </row>
    <row spans="1:12" r="13">
      <c t="s" r="A13" s="3">
        <v>404</v>
      </c>
    </row>
    <row spans="1:12" r="14">
      <c t="s" r="A14" s="4">
        <v>414</v>
      </c>
      <c t="n" r="J14" s="6">
        <v>1800000</v>
      </c>
      <c t="n" r="K14" s="6">
        <v>2200000</v>
      </c>
      <c t="n" r="L14" s="6">
        <v>1300000</v>
      </c>
    </row>
    <row spans="1:12" r="15">
      <c t="s" r="A15" s="4">
        <v>412</v>
      </c>
      <c t="n" r="J15" s="7">
        <v>1000000</v>
      </c>
      <c t="n" r="K15" s="7">
        <v>3200000</v>
      </c>
      <c t="n" r="L15" s="7">
        <v>3100000</v>
      </c>
    </row>
    <row spans="1:12" r="16">
      <c t="s" r="A16" s="4">
        <v>415</v>
      </c>
      <c t="n" r="J16" s="6">
        <v>2500000</v>
      </c>
      <c t="n" r="K16" s="6">
        <v>300000</v>
      </c>
      <c t="n" r="L16" s="6">
        <v>0</v>
      </c>
    </row>
    <row spans="1:12" r="17">
      <c t="s" r="A17" s="4">
        <v>416</v>
      </c>
      <c t="n" r="J17" s="7">
        <v>2500000</v>
      </c>
      <c t="n" r="K17" s="7">
        <v>200000</v>
      </c>
      <c t="n" r="L17" s="7">
        <v>0</v>
      </c>
    </row>
    <row spans="1:12" r="18">
      <c t="s" r="A18" s="4">
        <v>417</v>
      </c>
    </row>
    <row spans="1:12" r="19">
      <c t="s" r="A19" s="3">
        <v>404</v>
      </c>
    </row>
    <row spans="1:12" r="20">
      <c t="s" r="A20" s="4">
        <v>418</v>
      </c>
      <c t="n" r="J20" s="6">
        <v>600000</v>
      </c>
      <c t="n" r="K20" s="6">
        <v>300000</v>
      </c>
      <c t="n" r="L20" s="6">
        <v>1100000</v>
      </c>
    </row>
    <row spans="1:12" r="21">
      <c t="s" r="A21" s="4">
        <v>28</v>
      </c>
    </row>
    <row spans="1:12" r="22">
      <c t="s" r="A22" s="3">
        <v>404</v>
      </c>
    </row>
    <row spans="1:12" r="23">
      <c t="s" r="A23" s="4">
        <v>406</v>
      </c>
      <c t="n" r="J23" s="6">
        <v>146494407</v>
      </c>
      <c t="n" r="K23" s="6">
        <v>144809906</v>
      </c>
      <c t="n" r="L23" s="6">
        <v>139275596</v>
      </c>
    </row>
    <row spans="1:12" r="24">
      <c t="s" r="A24" s="4">
        <v>30</v>
      </c>
    </row>
    <row spans="1:12" r="25">
      <c t="s" r="A25" s="3">
        <v>404</v>
      </c>
    </row>
    <row spans="1:12" r="26">
      <c t="s" r="A26" s="4">
        <v>406</v>
      </c>
      <c t="n" r="J26" s="6">
        <v>0</v>
      </c>
      <c t="n" r="K26" s="6">
        <v>222129</v>
      </c>
      <c t="n" r="L26" s="6">
        <v>1019051</v>
      </c>
    </row>
    <row spans="1:12" r="27">
      <c t="s" r="A27" s="4">
        <v>31</v>
      </c>
    </row>
    <row spans="1:12" r="28">
      <c t="s" r="A28" s="3">
        <v>404</v>
      </c>
    </row>
    <row spans="1:12" r="29">
      <c t="s" r="A29" s="4">
        <v>406</v>
      </c>
      <c t="n" r="J29" s="6">
        <v>0</v>
      </c>
      <c t="n" r="K29" s="6">
        <v>382085</v>
      </c>
      <c t="n" r="L29" s="6">
        <v>101989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r="A1" s="1">
        <v>419</v>
      </c>
      <c t="s" r="B1" s="2">
        <v>420</v>
      </c>
      <c t="s" r="C1" s="2">
        <v>93</v>
      </c>
      <c t="s" r="D1" s="2">
        <v>34</v>
      </c>
      <c t="s" r="E1" s="2">
        <v>2</v>
      </c>
    </row>
    <row spans="1:5" r="2">
      <c t="s" r="A2" s="3">
        <v>421</v>
      </c>
    </row>
    <row spans="1:5" r="3">
      <c t="s" r="A3" s="4">
        <v>43</v>
      </c>
      <c t="n" r="D3" s="7">
        <v>1304231</v>
      </c>
      <c t="n" r="E3" s="7">
        <v>1361913</v>
      </c>
    </row>
    <row spans="1:5" r="4">
      <c t="s" r="A4" s="4">
        <v>422</v>
      </c>
      <c t="n" r="E4" s="7">
        <v>56900</v>
      </c>
    </row>
    <row spans="1:5" r="5">
      <c t="s" r="A5" s="4">
        <v>423</v>
      </c>
      <c t="n" r="C5" s="7">
        <v>21407</v>
      </c>
      <c t="n" r="D5" s="7">
        <v>0</v>
      </c>
    </row>
    <row spans="1:5" r="6">
      <c t="s" r="A6" s="4">
        <v>424</v>
      </c>
    </row>
    <row spans="1:5" r="7">
      <c t="s" r="A7" s="3">
        <v>421</v>
      </c>
    </row>
    <row spans="1:5" r="8">
      <c t="s" r="A8" s="4">
        <v>425</v>
      </c>
      <c t="n" r="B8" s="7">
        <v>51600</v>
      </c>
    </row>
    <row spans="1:5" r="9">
      <c t="s" r="A9" s="4">
        <v>43</v>
      </c>
      <c t="n" r="B9" s="7">
        <v>354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6</v>
      </c>
      <c t="s" r="B1" s="2">
        <v>2</v>
      </c>
      <c t="s" r="C1" s="2">
        <v>34</v>
      </c>
    </row>
    <row spans="1:3" r="2">
      <c t="s" r="A2" s="3">
        <v>392</v>
      </c>
    </row>
    <row spans="1:3" r="3">
      <c t="s" r="A3" s="4">
        <v>427</v>
      </c>
      <c t="n" r="B3" s="7">
        <v>179301</v>
      </c>
      <c t="n" r="C3" s="7">
        <v>167177</v>
      </c>
    </row>
    <row spans="1:3" r="4">
      <c t="s" r="A4" s="4">
        <v>428</v>
      </c>
      <c t="n" r="B4" s="6">
        <v>30458</v>
      </c>
    </row>
    <row spans="1:3" r="5">
      <c t="s" r="A5" s="4">
        <v>429</v>
      </c>
    </row>
    <row spans="1:3" r="6">
      <c t="s" r="A6" s="3">
        <v>392</v>
      </c>
    </row>
    <row spans="1:3" r="7">
      <c t="s" r="A7" s="4">
        <v>430</v>
      </c>
      <c t="n" r="B7" s="6">
        <v>209759</v>
      </c>
      <c t="n" r="C7" s="6">
        <v>196359</v>
      </c>
    </row>
    <row spans="1:3" r="8">
      <c t="s" r="A8" s="4">
        <v>427</v>
      </c>
      <c t="n" r="B8" s="6">
        <v>179301</v>
      </c>
      <c t="n" r="C8" s="6">
        <v>167177</v>
      </c>
    </row>
    <row spans="1:3" r="9">
      <c t="s" r="A9" s="4">
        <v>428</v>
      </c>
      <c t="n" r="B9" s="7">
        <v>30458</v>
      </c>
      <c t="n" r="C9" s="7">
        <v>291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1</v>
      </c>
      <c t="s" r="B1" s="2">
        <v>2</v>
      </c>
      <c t="s" r="C1" s="2">
        <v>34</v>
      </c>
    </row>
    <row spans="1:3" r="2">
      <c t="s" r="A2" s="3">
        <v>266</v>
      </c>
    </row>
    <row spans="1:3" r="3">
      <c t="s" r="A3" s="4">
        <v>432</v>
      </c>
      <c t="n" r="B3" s="7">
        <v>399959</v>
      </c>
      <c t="n" r="C3" s="7">
        <v>386559</v>
      </c>
    </row>
    <row spans="1:3" r="4">
      <c t="s" r="A4" s="4">
        <v>427</v>
      </c>
      <c t="n" r="B4" s="6">
        <v>179301</v>
      </c>
      <c t="n" r="C4" s="6">
        <v>167177</v>
      </c>
    </row>
    <row spans="1:3" r="5">
      <c t="s" r="A5" s="4">
        <v>433</v>
      </c>
      <c t="n" r="B5" s="6">
        <v>220658</v>
      </c>
      <c t="n" r="C5" s="6">
        <v>219382</v>
      </c>
    </row>
    <row spans="1:3" r="6">
      <c t="s" r="A6" s="4">
        <v>434</v>
      </c>
    </row>
    <row spans="1:3" r="7">
      <c t="s" r="A7" s="3">
        <v>435</v>
      </c>
    </row>
    <row spans="1:3" r="8">
      <c t="s" r="A8" s="4">
        <v>436</v>
      </c>
      <c t="n" r="B8" s="7">
        <v>190200</v>
      </c>
      <c t="n" r="C8" s="7">
        <v>190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7</v>
      </c>
      <c t="s" r="B1" s="2">
        <v>1</v>
      </c>
    </row>
    <row spans="1:4" r="2">
      <c t="s" r="B2" s="2">
        <v>2</v>
      </c>
      <c t="s" r="C2" s="2">
        <v>34</v>
      </c>
      <c t="s" r="D2" s="2">
        <v>67</v>
      </c>
    </row>
    <row spans="1:4" r="3">
      <c t="s" r="A3" s="3">
        <v>392</v>
      </c>
    </row>
    <row spans="1:4" r="4">
      <c t="s" r="A4" s="4">
        <v>438</v>
      </c>
      <c t="n" r="B4" s="7">
        <v>12100</v>
      </c>
      <c t="n" r="C4" s="7">
        <v>10700</v>
      </c>
      <c t="n" r="D4" s="7">
        <v>14800</v>
      </c>
    </row>
    <row spans="1:4" r="5">
      <c t="s" r="A5" s="3">
        <v>439</v>
      </c>
    </row>
    <row spans="1:4" r="6">
      <c t="n" r="A6" s="6">
        <v>2017</v>
      </c>
      <c t="n" r="B6" s="6">
        <v>12441</v>
      </c>
    </row>
    <row spans="1:4" r="7">
      <c t="n" r="A7" s="6">
        <v>2018</v>
      </c>
      <c t="n" r="B7" s="6">
        <v>6522</v>
      </c>
    </row>
    <row spans="1:4" r="8">
      <c t="n" r="A8" s="6">
        <v>2019</v>
      </c>
      <c t="n" r="B8" s="6">
        <v>4830</v>
      </c>
    </row>
    <row spans="1:4" r="9">
      <c t="n" r="A9" s="6">
        <v>2020</v>
      </c>
      <c t="n" r="B9" s="6">
        <v>3143</v>
      </c>
    </row>
    <row spans="1:4" r="10">
      <c t="n" r="A10" s="6">
        <v>2021</v>
      </c>
      <c t="n" r="B10" s="6">
        <v>1780</v>
      </c>
    </row>
    <row spans="1:4" r="11">
      <c t="s" r="A11" s="4">
        <v>440</v>
      </c>
      <c t="n" r="B11" s="6">
        <v>1742</v>
      </c>
    </row>
    <row spans="1:4" r="12">
      <c t="s" r="A12" s="4">
        <v>428</v>
      </c>
      <c t="n" r="B12" s="6">
        <v>30458</v>
      </c>
    </row>
    <row spans="1:4" r="13">
      <c t="s" r="A13" s="4">
        <v>429</v>
      </c>
    </row>
    <row spans="1:4" r="14">
      <c t="s" r="A14" s="3">
        <v>439</v>
      </c>
    </row>
    <row spans="1:4" r="15">
      <c t="s" r="A15" s="4">
        <v>428</v>
      </c>
      <c t="n" r="B15" s="7">
        <v>30458</v>
      </c>
      <c t="n" r="C15" s="7">
        <v>29182</v>
      </c>
    </row>
    <row spans="1:4" r="16">
      <c t="s" r="A16" s="4">
        <v>391</v>
      </c>
    </row>
    <row spans="1:4" r="17">
      <c t="s" r="A17" s="3">
        <v>392</v>
      </c>
    </row>
    <row spans="1:4" r="18">
      <c t="s" r="A18" s="4">
        <v>393</v>
      </c>
      <c t="s" r="B18" s="4">
        <v>394</v>
      </c>
    </row>
    <row spans="1:4" r="19">
      <c t="s" r="A19" s="4">
        <v>441</v>
      </c>
    </row>
    <row spans="1:4" r="20">
      <c t="s" r="A20" s="3">
        <v>392</v>
      </c>
    </row>
    <row spans="1:4" r="21">
      <c t="s" r="A21" s="4">
        <v>393</v>
      </c>
      <c t="s" r="B21" s="4">
        <v>394</v>
      </c>
    </row>
    <row spans="1:4" r="22">
      <c t="s" r="A22" s="4">
        <v>395</v>
      </c>
    </row>
    <row spans="1:4" r="23">
      <c t="s" r="A23" s="3">
        <v>392</v>
      </c>
    </row>
    <row spans="1:4" r="24">
      <c t="s" r="A24" s="4">
        <v>393</v>
      </c>
      <c t="s" r="B24" s="4">
        <v>396</v>
      </c>
    </row>
    <row spans="1:4" r="25">
      <c t="s" r="A25" s="4">
        <v>442</v>
      </c>
    </row>
    <row spans="1:4" r="26">
      <c t="s" r="A26" s="3">
        <v>392</v>
      </c>
    </row>
    <row spans="1:4" r="27">
      <c t="s" r="A27" s="4">
        <v>393</v>
      </c>
      <c t="s" r="B27" s="4">
        <v>396</v>
      </c>
    </row>
    <row spans="1:4" r="28">
      <c t="s" r="A28" s="4">
        <v>443</v>
      </c>
    </row>
    <row spans="1:4" r="29">
      <c t="s" r="A29" s="3">
        <v>392</v>
      </c>
    </row>
    <row spans="1:4" r="30">
      <c t="s" r="A30" s="4">
        <v>393</v>
      </c>
      <c t="s" r="B30" s="4">
        <v>3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444</v>
      </c>
      <c t="s" r="B1" s="2">
        <v>1</v>
      </c>
    </row>
    <row spans="1:4" r="2">
      <c t="s" r="B2" s="2">
        <v>2</v>
      </c>
      <c t="s" r="C2" s="2">
        <v>34</v>
      </c>
      <c t="s" r="D2" s="2">
        <v>67</v>
      </c>
    </row>
    <row spans="1:4" r="3">
      <c t="s" r="A3" s="3">
        <v>445</v>
      </c>
    </row>
    <row spans="1:4" r="4">
      <c t="s" r="A4" s="4">
        <v>446</v>
      </c>
      <c t="n" r="B4" s="7">
        <v>308670</v>
      </c>
      <c t="n" r="C4" s="7">
        <v>318464</v>
      </c>
    </row>
    <row spans="1:4" r="5">
      <c t="s" r="A5" s="4">
        <v>447</v>
      </c>
      <c t="n" r="B5" s="6">
        <v>-656</v>
      </c>
      <c t="n" r="C5" s="6">
        <v>-357</v>
      </c>
    </row>
    <row spans="1:4" r="6">
      <c t="s" r="A6" s="4">
        <v>448</v>
      </c>
      <c t="n" r="B6" s="6">
        <v>892289</v>
      </c>
      <c t="n" r="C6" s="6">
        <v>857310</v>
      </c>
    </row>
    <row spans="1:4" r="7">
      <c t="s" r="A7" s="4">
        <v>449</v>
      </c>
      <c t="n" r="B7" s="6">
        <v>943434</v>
      </c>
      <c t="n" r="C7" s="6">
        <v>875806</v>
      </c>
    </row>
    <row spans="1:4" r="8">
      <c t="s" r="A8" s="4">
        <v>450</v>
      </c>
      <c t="n" r="B8" s="6">
        <v>1100</v>
      </c>
      <c t="n" r="C8" s="6">
        <v>-1000</v>
      </c>
      <c t="n" r="D8" s="7">
        <v>1300</v>
      </c>
    </row>
    <row spans="1:4" r="9">
      <c t="s" r="A9" s="4">
        <v>451</v>
      </c>
    </row>
    <row spans="1:4" r="10">
      <c t="s" r="A10" s="3">
        <v>445</v>
      </c>
    </row>
    <row spans="1:4" r="11">
      <c t="s" r="A11" s="4">
        <v>452</v>
      </c>
      <c t="n" r="B11" s="6">
        <v>584275</v>
      </c>
      <c t="n" r="C11" s="6">
        <v>539203</v>
      </c>
    </row>
    <row spans="1:4" r="12">
      <c t="s" r="A12" s="4">
        <v>453</v>
      </c>
    </row>
    <row spans="1:4" r="13">
      <c t="s" r="A13" s="3">
        <v>445</v>
      </c>
    </row>
    <row spans="1:4" r="14">
      <c t="s" r="A14" s="4">
        <v>452</v>
      </c>
      <c t="n" r="B14" s="7">
        <v>51145</v>
      </c>
      <c t="n" r="C14" s="7">
        <v>184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4</v>
      </c>
      <c t="s" r="B1" s="2">
        <v>1</v>
      </c>
    </row>
    <row spans="1:4" r="2">
      <c t="s" r="B2" s="2">
        <v>2</v>
      </c>
      <c t="s" r="C2" s="2">
        <v>34</v>
      </c>
      <c t="s" r="D2" s="2">
        <v>67</v>
      </c>
    </row>
    <row spans="1:4" r="3">
      <c t="s" r="A3" s="3">
        <v>380</v>
      </c>
    </row>
    <row spans="1:4" r="4">
      <c t="s" r="A4" s="4">
        <v>455</v>
      </c>
      <c t="n" r="B4" s="7">
        <v>418486</v>
      </c>
      <c t="n" r="C4" s="7">
        <v>388643</v>
      </c>
    </row>
    <row spans="1:4" r="5">
      <c t="s" r="A5" s="4">
        <v>456</v>
      </c>
      <c t="n" r="B5" s="6">
        <v>-288317</v>
      </c>
      <c t="n" r="C5" s="6">
        <v>-277276</v>
      </c>
    </row>
    <row spans="1:4" r="6">
      <c t="s" r="A6" s="4">
        <v>457</v>
      </c>
      <c t="n" r="B6" s="6">
        <v>130169</v>
      </c>
      <c t="n" r="C6" s="6">
        <v>111367</v>
      </c>
    </row>
    <row spans="1:4" r="7">
      <c t="s" r="A7" s="4">
        <v>458</v>
      </c>
      <c t="n" r="B7" s="6">
        <v>50100</v>
      </c>
      <c t="n" r="C7" s="6">
        <v>52700</v>
      </c>
      <c t="n" r="D7" s="7">
        <v>57600</v>
      </c>
    </row>
    <row spans="1:4" r="8">
      <c t="s" r="A8" s="4">
        <v>459</v>
      </c>
      <c t="n" r="B8" s="6">
        <v>6600</v>
      </c>
      <c t="n" r="C8" s="6">
        <v>16300</v>
      </c>
    </row>
    <row spans="1:4" r="9">
      <c t="s" r="A9" s="4">
        <v>460</v>
      </c>
    </row>
    <row spans="1:4" r="10">
      <c t="s" r="A10" s="3">
        <v>380</v>
      </c>
    </row>
    <row spans="1:4" r="11">
      <c t="s" r="A11" s="4">
        <v>455</v>
      </c>
      <c t="n" r="B11" s="6">
        <v>145292</v>
      </c>
      <c t="n" r="C11" s="6">
        <v>134378</v>
      </c>
    </row>
    <row spans="1:4" r="12">
      <c t="s" r="A12" s="4">
        <v>385</v>
      </c>
    </row>
    <row spans="1:4" r="13">
      <c t="s" r="A13" s="3">
        <v>380</v>
      </c>
    </row>
    <row spans="1:4" r="14">
      <c t="s" r="A14" s="4">
        <v>455</v>
      </c>
      <c t="n" r="B14" s="6">
        <v>69075</v>
      </c>
      <c t="n" r="C14" s="6">
        <v>57723</v>
      </c>
    </row>
    <row spans="1:4" r="15">
      <c t="s" r="A15" s="4">
        <v>461</v>
      </c>
    </row>
    <row spans="1:4" r="16">
      <c t="s" r="A16" s="3">
        <v>380</v>
      </c>
    </row>
    <row spans="1:4" r="17">
      <c t="s" r="A17" s="4">
        <v>455</v>
      </c>
      <c t="n" r="B17" s="6">
        <v>48316</v>
      </c>
      <c t="n" r="C17" s="6">
        <v>43881</v>
      </c>
    </row>
    <row spans="1:4" r="18">
      <c t="s" r="A18" s="4">
        <v>462</v>
      </c>
    </row>
    <row spans="1:4" r="19">
      <c t="s" r="A19" s="3">
        <v>380</v>
      </c>
    </row>
    <row spans="1:4" r="20">
      <c t="s" r="A20" s="4">
        <v>455</v>
      </c>
      <c t="n" r="B20" s="6">
        <v>155803</v>
      </c>
      <c t="n" r="C20" s="6">
        <v>152661</v>
      </c>
    </row>
    <row spans="1:4" r="21">
      <c t="s" r="A21" s="4">
        <v>463</v>
      </c>
    </row>
    <row spans="1:4" r="22">
      <c t="s" r="A22" s="3">
        <v>380</v>
      </c>
    </row>
    <row spans="1:4" r="23">
      <c t="s" r="A23" s="4">
        <v>457</v>
      </c>
      <c t="n" r="B23" s="7">
        <v>6900</v>
      </c>
      <c t="n" r="C23" s="7">
        <v>49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v>
      </c>
      <c t="s" r="B1" s="2">
        <v>1</v>
      </c>
    </row>
    <row spans="1:4" r="2">
      <c t="s" r="B2" s="2">
        <v>2</v>
      </c>
      <c t="s" r="C2" s="2">
        <v>34</v>
      </c>
      <c t="s" r="D2" s="2">
        <v>67</v>
      </c>
    </row>
    <row spans="1:4" r="3">
      <c t="s" r="A3" s="3">
        <v>102</v>
      </c>
    </row>
    <row spans="1:4" r="4">
      <c t="s" r="A4" s="4">
        <v>87</v>
      </c>
      <c t="n" r="B4" s="7">
        <v>294094</v>
      </c>
      <c t="n" r="C4" s="7">
        <v>232569</v>
      </c>
      <c t="n" r="D4" s="7">
        <v>232188</v>
      </c>
    </row>
    <row spans="1:4" r="5">
      <c t="s" r="A5" s="3">
        <v>103</v>
      </c>
    </row>
    <row spans="1:4" r="6">
      <c t="s" r="A6" s="4">
        <v>80</v>
      </c>
      <c t="n" r="B6" s="6">
        <v>61536</v>
      </c>
      <c t="n" r="C6" s="6">
        <v>62660</v>
      </c>
      <c t="n" r="D6" s="6">
        <v>72327</v>
      </c>
    </row>
    <row spans="1:4" r="7">
      <c t="s" r="A7" s="4">
        <v>104</v>
      </c>
      <c t="n" r="B7" s="6">
        <v>24992</v>
      </c>
      <c t="n" r="C7" s="6">
        <v>26163</v>
      </c>
      <c t="n" r="D7" s="6">
        <v>20065</v>
      </c>
    </row>
    <row spans="1:4" r="8">
      <c t="s" r="A8" s="4">
        <v>41</v>
      </c>
      <c t="n" r="B8" s="6">
        <v>3549</v>
      </c>
      <c t="n" r="C8" s="6">
        <v>-2543</v>
      </c>
      <c t="n" r="D8" s="6">
        <v>-26371</v>
      </c>
    </row>
    <row spans="1:4" r="9">
      <c t="s" r="A9" s="4">
        <v>105</v>
      </c>
      <c t="n" r="B9" s="6">
        <v>-31924</v>
      </c>
      <c t="n" r="C9" s="6">
        <v>-50800</v>
      </c>
      <c t="n" r="D9" s="6">
        <v>-38185</v>
      </c>
    </row>
    <row spans="1:4" r="10">
      <c t="s" r="A10" s="4">
        <v>106</v>
      </c>
      <c t="n" r="B10" s="6">
        <v>8359</v>
      </c>
      <c t="n" r="C10" s="6">
        <v>11582</v>
      </c>
      <c t="n" r="D10" s="6">
        <v>11682</v>
      </c>
    </row>
    <row spans="1:4" r="11">
      <c t="s" r="A11" s="4">
        <v>107</v>
      </c>
      <c t="n" r="B11" s="6">
        <v>547</v>
      </c>
      <c t="n" r="C11" s="6">
        <v>1541</v>
      </c>
      <c t="n" r="D11" s="6">
        <v>1024</v>
      </c>
    </row>
    <row spans="1:4" r="12">
      <c t="s" r="A12" s="3">
        <v>108</v>
      </c>
    </row>
    <row spans="1:4" r="13">
      <c t="s" r="A13" s="4">
        <v>109</v>
      </c>
      <c t="n" r="B13" s="6">
        <v>-31229</v>
      </c>
      <c t="n" r="C13" s="6">
        <v>60533</v>
      </c>
      <c t="n" r="D13" s="6">
        <v>110308</v>
      </c>
    </row>
    <row spans="1:4" r="14">
      <c t="s" r="A14" s="4">
        <v>110</v>
      </c>
      <c t="n" r="B14" s="6">
        <v>-4170</v>
      </c>
      <c t="n" r="C14" s="6">
        <v>36456</v>
      </c>
      <c t="n" r="D14" s="6">
        <v>-1903</v>
      </c>
    </row>
    <row spans="1:4" r="15">
      <c t="s" r="A15" s="4">
        <v>38</v>
      </c>
      <c t="n" r="B15" s="6">
        <v>12242</v>
      </c>
      <c t="n" r="C15" s="6">
        <v>-1591</v>
      </c>
      <c t="n" r="D15" s="6">
        <v>-5923</v>
      </c>
    </row>
    <row spans="1:4" r="16">
      <c t="s" r="A16" s="4">
        <v>44</v>
      </c>
      <c t="n" r="B16" s="6">
        <v>-36429</v>
      </c>
      <c t="n" r="C16" s="6">
        <v>-8240</v>
      </c>
      <c t="n" r="D16" s="6">
        <v>-4773</v>
      </c>
    </row>
    <row spans="1:4" r="17">
      <c t="s" r="A17" s="4">
        <v>49</v>
      </c>
      <c t="n" r="B17" s="6">
        <v>-8409</v>
      </c>
      <c t="n" r="C17" s="6">
        <v>-44329</v>
      </c>
      <c t="n" r="D17" s="6">
        <v>-72881</v>
      </c>
    </row>
    <row spans="1:4" r="18">
      <c t="s" r="A18" s="4">
        <v>48</v>
      </c>
      <c t="n" r="B18" s="6">
        <v>4911</v>
      </c>
      <c t="n" r="C18" s="6">
        <v>-35443</v>
      </c>
      <c t="n" r="D18" s="6">
        <v>39178</v>
      </c>
    </row>
    <row spans="1:4" r="19">
      <c t="s" r="A19" s="4">
        <v>111</v>
      </c>
      <c t="n" r="B19" s="6">
        <v>-2829</v>
      </c>
      <c t="n" r="C19" s="6">
        <v>5262</v>
      </c>
      <c t="n" r="D19" s="6">
        <v>0</v>
      </c>
    </row>
    <row spans="1:4" r="20">
      <c t="s" r="A20" s="4">
        <v>112</v>
      </c>
      <c t="n" r="B20" s="6">
        <v>-56927</v>
      </c>
      <c t="n" r="C20" s="6">
        <v>1038</v>
      </c>
      <c t="n" r="D20" s="6">
        <v>388</v>
      </c>
    </row>
    <row spans="1:4" r="21">
      <c t="s" r="A21" s="4">
        <v>50</v>
      </c>
      <c t="n" r="B21" s="6">
        <v>66031</v>
      </c>
      <c t="n" r="C21" s="6">
        <v>5127</v>
      </c>
      <c t="n" r="D21" s="6">
        <v>-1090</v>
      </c>
    </row>
    <row spans="1:4" r="22">
      <c t="s" r="A22" s="4">
        <v>54</v>
      </c>
      <c t="n" r="B22" s="6">
        <v>-55110</v>
      </c>
      <c t="n" r="C22" s="6">
        <v>9973</v>
      </c>
      <c t="n" r="D22" s="6">
        <v>-3316</v>
      </c>
    </row>
    <row spans="1:4" r="23">
      <c t="s" r="A23" s="4">
        <v>113</v>
      </c>
      <c t="n" r="B23" s="6">
        <v>249234</v>
      </c>
      <c t="n" r="C23" s="6">
        <v>309958</v>
      </c>
      <c t="n" r="D23" s="6">
        <v>332718</v>
      </c>
    </row>
    <row spans="1:4" r="24">
      <c t="s" r="A24" s="3">
        <v>114</v>
      </c>
    </row>
    <row spans="1:4" r="25">
      <c t="s" r="A25" s="4">
        <v>115</v>
      </c>
      <c t="n" r="B25" s="6">
        <v>-66635</v>
      </c>
      <c t="n" r="C25" s="6">
        <v>-36041</v>
      </c>
      <c t="n" r="D25" s="6">
        <v>-20905</v>
      </c>
    </row>
    <row spans="1:4" r="26">
      <c t="s" r="A26" s="4">
        <v>116</v>
      </c>
      <c t="n" r="B26" s="6">
        <v>-51118</v>
      </c>
      <c t="n" r="C26" s="6">
        <v>-24534</v>
      </c>
      <c t="n" r="D26" s="6">
        <v>3563</v>
      </c>
    </row>
    <row spans="1:4" r="27">
      <c t="s" r="A27" s="4">
        <v>117</v>
      </c>
      <c t="n" r="B27" s="6">
        <v>0</v>
      </c>
      <c t="n" r="C27" s="6">
        <v>0</v>
      </c>
      <c t="n" r="D27" s="6">
        <v>3786</v>
      </c>
    </row>
    <row spans="1:4" r="28">
      <c t="s" r="A28" s="4">
        <v>118</v>
      </c>
      <c t="n" r="B28" s="6">
        <v>-117753</v>
      </c>
      <c t="n" r="C28" s="6">
        <v>-60575</v>
      </c>
      <c t="n" r="D28" s="6">
        <v>-13556</v>
      </c>
    </row>
    <row spans="1:4" r="29">
      <c t="s" r="A29" s="3">
        <v>119</v>
      </c>
    </row>
    <row spans="1:4" r="30">
      <c t="s" r="A30" s="4">
        <v>120</v>
      </c>
      <c t="n" r="B30" s="6">
        <v>5977</v>
      </c>
      <c t="n" r="C30" s="6">
        <v>5020</v>
      </c>
      <c t="n" r="D30" s="6">
        <v>5078</v>
      </c>
    </row>
    <row spans="1:4" r="31">
      <c t="s" r="A31" s="4">
        <v>121</v>
      </c>
      <c t="n" r="B31" s="6">
        <v>7962</v>
      </c>
      <c t="n" r="C31" s="6">
        <v>6099</v>
      </c>
      <c t="n" r="D31" s="6">
        <v>14620</v>
      </c>
    </row>
    <row spans="1:4" r="32">
      <c t="s" r="A32" s="4">
        <v>105</v>
      </c>
      <c t="n" r="B32" s="6">
        <v>31924</v>
      </c>
      <c t="n" r="C32" s="6">
        <v>50800</v>
      </c>
      <c t="n" r="D32" s="6">
        <v>38185</v>
      </c>
    </row>
    <row spans="1:4" r="33">
      <c t="s" r="A33" s="4">
        <v>122</v>
      </c>
      <c t="n" r="B33" s="6">
        <v>-63152</v>
      </c>
      <c t="n" r="C33" s="6">
        <v>-62140</v>
      </c>
      <c t="n" r="D33" s="6">
        <v>-3709</v>
      </c>
    </row>
    <row spans="1:4" r="34">
      <c t="s" r="A34" s="4">
        <v>123</v>
      </c>
      <c t="n" r="B34" s="6">
        <v>-80015</v>
      </c>
      <c t="n" r="C34" s="6">
        <v>-215094</v>
      </c>
      <c t="n" r="D34" s="6">
        <v>-345802</v>
      </c>
    </row>
    <row spans="1:4" r="35">
      <c t="s" r="A35" s="4">
        <v>124</v>
      </c>
      <c t="n" r="B35" s="6">
        <v>-31802</v>
      </c>
      <c t="n" r="C35" s="6">
        <v>-47110</v>
      </c>
      <c t="n" r="D35" s="6">
        <v>-56138</v>
      </c>
    </row>
    <row spans="1:4" r="36">
      <c t="s" r="A36" s="4">
        <v>125</v>
      </c>
      <c t="n" r="B36" s="6">
        <v>-295063</v>
      </c>
      <c t="n" r="C36" s="6">
        <v>-279563</v>
      </c>
      <c t="n" r="D36" s="6">
        <v>-355563</v>
      </c>
    </row>
    <row spans="1:4" r="37">
      <c t="s" r="A37" s="4">
        <v>126</v>
      </c>
      <c t="n" r="B37" s="6">
        <v>273000</v>
      </c>
      <c t="n" r="C37" s="6">
        <v>239828</v>
      </c>
      <c t="n" r="D37" s="6">
        <v>293777</v>
      </c>
    </row>
    <row spans="1:4" r="38">
      <c t="s" r="A38" s="4">
        <v>127</v>
      </c>
      <c t="n" r="B38" s="6">
        <v>-151169</v>
      </c>
      <c t="n" r="C38" s="6">
        <v>-302160</v>
      </c>
      <c t="n" r="D38" s="6">
        <v>-409552</v>
      </c>
    </row>
    <row spans="1:4" r="39">
      <c t="s" r="A39" s="4">
        <v>128</v>
      </c>
      <c t="n" r="B39" s="6">
        <v>-19688</v>
      </c>
      <c t="n" r="C39" s="6">
        <v>-52777</v>
      </c>
      <c t="n" r="D39" s="6">
        <v>-90390</v>
      </c>
    </row>
    <row spans="1:4" r="40">
      <c t="s" r="A40" s="4">
        <v>129</v>
      </c>
      <c t="n" r="B40" s="6">
        <v>207217</v>
      </c>
      <c t="n" r="C40" s="6">
        <v>259994</v>
      </c>
      <c t="n" r="D40" s="6">
        <v>350384</v>
      </c>
    </row>
    <row spans="1:4" r="41">
      <c t="s" r="A41" s="4">
        <v>130</v>
      </c>
      <c t="n" r="B41" s="6">
        <v>187529</v>
      </c>
      <c t="n" r="C41" s="6">
        <v>207217</v>
      </c>
      <c t="n" r="D41" s="6">
        <v>259994</v>
      </c>
    </row>
    <row spans="1:4" r="42">
      <c t="s" r="A42" s="3">
        <v>131</v>
      </c>
    </row>
    <row spans="1:4" r="43">
      <c t="s" r="A43" s="4">
        <v>132</v>
      </c>
      <c t="n" r="B43" s="6">
        <v>57068</v>
      </c>
      <c t="n" r="C43" s="6">
        <v>50074</v>
      </c>
      <c t="n" r="D43" s="6">
        <v>61050</v>
      </c>
    </row>
    <row spans="1:4" r="44">
      <c t="s" r="A44" s="4">
        <v>133</v>
      </c>
      <c t="n" r="B44" s="7">
        <v>143083</v>
      </c>
      <c t="n" r="C44" s="7">
        <v>122912</v>
      </c>
      <c t="n" r="D44" s="7">
        <v>1784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64</v>
      </c>
      <c t="s" r="B1" s="2">
        <v>2</v>
      </c>
      <c t="s" r="C1" s="2">
        <v>34</v>
      </c>
    </row>
    <row spans="1:3" r="2">
      <c t="s" r="A2" s="3">
        <v>188</v>
      </c>
    </row>
    <row spans="1:3" r="3">
      <c t="s" r="A3" s="4">
        <v>465</v>
      </c>
      <c t="n" r="B3" s="7">
        <v>246670</v>
      </c>
      <c t="n" r="C3" s="7">
        <v>215995</v>
      </c>
    </row>
    <row spans="1:3" r="4">
      <c t="s" r="A4" s="4">
        <v>466</v>
      </c>
      <c t="n" r="B4" s="6">
        <v>238099</v>
      </c>
      <c t="n" r="C4" s="6">
        <v>265820</v>
      </c>
    </row>
    <row spans="1:3" r="5">
      <c t="s" r="A5" s="4">
        <v>467</v>
      </c>
      <c t="n" r="B5" s="7">
        <v>484769</v>
      </c>
      <c t="n" r="C5" s="7">
        <v>4818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68</v>
      </c>
      <c t="s" r="B1" s="2">
        <v>2</v>
      </c>
      <c t="s" r="C1" s="2">
        <v>34</v>
      </c>
    </row>
    <row spans="1:3" r="2">
      <c t="s" r="A2" s="3">
        <v>192</v>
      </c>
    </row>
    <row spans="1:3" r="3">
      <c t="s" r="A3" s="4">
        <v>469</v>
      </c>
      <c t="n" r="B3" s="7">
        <v>73040</v>
      </c>
      <c t="n" r="C3" s="7">
        <v>82237</v>
      </c>
    </row>
    <row spans="1:3" r="4">
      <c t="s" r="A4" s="4">
        <v>470</v>
      </c>
      <c t="n" r="B4" s="6">
        <v>30388</v>
      </c>
      <c t="n" r="C4" s="6">
        <v>29285</v>
      </c>
    </row>
    <row spans="1:3" r="5">
      <c t="s" r="A5" s="4">
        <v>471</v>
      </c>
      <c t="n" r="B5" s="6">
        <v>114599</v>
      </c>
      <c t="n" r="C5" s="6">
        <v>115657</v>
      </c>
    </row>
    <row spans="1:3" r="6">
      <c t="s" r="A6" s="4">
        <v>472</v>
      </c>
      <c t="n" r="B6" s="6">
        <v>2269</v>
      </c>
      <c t="n" r="C6" s="6">
        <v>31732</v>
      </c>
    </row>
    <row spans="1:3" r="7">
      <c t="s" r="A7" s="4">
        <v>473</v>
      </c>
      <c t="n" r="B7" s="6">
        <v>21071</v>
      </c>
      <c t="n" r="C7" s="6">
        <v>20328</v>
      </c>
    </row>
    <row spans="1:3" r="8">
      <c t="s" r="A8" s="4">
        <v>474</v>
      </c>
      <c t="n" r="B8" s="7">
        <v>241367</v>
      </c>
      <c t="n" r="C8" s="7">
        <v>2792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s>
  <sheetData>
    <row spans="1:9" r="1">
      <c t="s" r="A1" s="1">
        <v>475</v>
      </c>
      <c t="s" r="B1" s="2">
        <v>476</v>
      </c>
      <c t="s" r="C1" s="2">
        <v>476</v>
      </c>
      <c t="s" r="D1" s="2">
        <v>477</v>
      </c>
      <c t="s" r="E1" s="2">
        <v>93</v>
      </c>
      <c t="s" r="F1" s="2">
        <v>2</v>
      </c>
      <c t="s" r="G1" s="2">
        <v>34</v>
      </c>
      <c t="s" r="H1" s="2">
        <v>67</v>
      </c>
      <c t="s" r="I1" s="2">
        <v>4</v>
      </c>
    </row>
    <row spans="1:9" r="2">
      <c t="s" r="A2" s="3">
        <v>196</v>
      </c>
    </row>
    <row spans="1:9" r="3">
      <c t="s" r="A3" s="4">
        <v>478</v>
      </c>
      <c t="n" r="D3" s="7">
        <v>158000000</v>
      </c>
    </row>
    <row spans="1:9" r="4">
      <c t="s" r="A4" s="4">
        <v>479</v>
      </c>
      <c t="s" r="D4" s="4">
        <v>480</v>
      </c>
    </row>
    <row spans="1:9" r="5">
      <c t="s" r="A5" s="4">
        <v>481</v>
      </c>
      <c t="n" r="B5" s="7">
        <v>78000000</v>
      </c>
      <c t="n" r="C5" s="7">
        <v>78000000</v>
      </c>
    </row>
    <row spans="1:9" r="6">
      <c t="s" r="A6" s="4">
        <v>482</v>
      </c>
      <c t="n" r="C6" s="6">
        <v>100400000</v>
      </c>
    </row>
    <row spans="1:9" r="7">
      <c t="s" r="A7" s="4">
        <v>483</v>
      </c>
      <c t="n" r="C7" s="7">
        <v>22400000</v>
      </c>
      <c t="n" r="F7" s="7">
        <v>8015000</v>
      </c>
      <c t="n" r="G7" s="7">
        <v>8000000</v>
      </c>
      <c t="n" r="H7" s="7">
        <v>8000000</v>
      </c>
    </row>
    <row spans="1:9" r="8">
      <c t="s" r="A8" s="4">
        <v>304</v>
      </c>
      <c t="n" r="F8" s="6">
        <v>80000000</v>
      </c>
      <c t="n" r="G8" s="6">
        <v>80000000</v>
      </c>
    </row>
    <row spans="1:9" r="9">
      <c t="s" r="A9" s="4">
        <v>422</v>
      </c>
      <c t="n" r="F9" s="6">
        <v>56900000</v>
      </c>
    </row>
    <row spans="1:9" r="10">
      <c t="s" r="A10" s="4">
        <v>423</v>
      </c>
      <c t="n" r="E10" s="7">
        <v>21407000</v>
      </c>
      <c t="n" r="G10" s="6">
        <v>0</v>
      </c>
    </row>
    <row spans="1:9" r="11">
      <c t="s" r="A11" s="4">
        <v>484</v>
      </c>
      <c t="n" r="E11" s="7">
        <v>0</v>
      </c>
      <c t="n" r="F11" s="7">
        <v>0</v>
      </c>
      <c t="n" r="G11" s="6">
        <v>-20586000</v>
      </c>
      <c t="n" r="I11" s="7">
        <v>-21407000</v>
      </c>
    </row>
    <row spans="1:9" r="12">
      <c t="s" r="A12" s="4">
        <v>485</v>
      </c>
      <c t="s" r="F12" s="4">
        <v>486</v>
      </c>
    </row>
    <row spans="1:9" r="13">
      <c t="s" r="A13" s="4">
        <v>111</v>
      </c>
      <c t="n" r="F13" s="7">
        <v>1319000</v>
      </c>
      <c t="n" r="G13" s="6">
        <v>1304000</v>
      </c>
    </row>
    <row spans="1:9" r="14">
      <c t="s" r="A14" s="4">
        <v>487</v>
      </c>
      <c t="n" r="F14" s="7">
        <v>81319000</v>
      </c>
      <c t="n" r="G14" s="7">
        <v>60718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5"/>
    <col customWidth="1" max="3" min="3" width="15"/>
  </cols>
  <sheetData>
    <row spans="1:3" r="1">
      <c t="s" r="A1" s="1">
        <v>488</v>
      </c>
      <c t="s" r="B1" s="2">
        <v>2</v>
      </c>
      <c t="s" r="C1" s="2">
        <v>34</v>
      </c>
    </row>
    <row spans="1:3" r="2">
      <c t="s" r="A2" s="3">
        <v>489</v>
      </c>
    </row>
    <row spans="1:3" r="3">
      <c t="s" r="A3" s="4">
        <v>490</v>
      </c>
      <c t="s" r="B3" s="4">
        <v>486</v>
      </c>
      <c t="s" r="C3" s="4">
        <v>491</v>
      </c>
    </row>
    <row spans="1:3" r="4">
      <c t="s" r="A4" s="4">
        <v>492</v>
      </c>
      <c t="n" r="B4" s="7">
        <v>-20740000</v>
      </c>
      <c t="n" r="C4" s="7">
        <v>-27239000</v>
      </c>
    </row>
    <row spans="1:3" r="5">
      <c t="s" r="A5" s="4">
        <v>493</v>
      </c>
      <c t="n" r="B5" s="6">
        <v>1597261000</v>
      </c>
      <c t="n" r="C5" s="6">
        <v>1612824000</v>
      </c>
    </row>
    <row spans="1:3" r="6">
      <c t="s" r="A6" s="4">
        <v>494</v>
      </c>
      <c t="n" r="B6" s="6">
        <v>-112813000</v>
      </c>
      <c t="n" r="C6" s="6">
        <v>-57063000</v>
      </c>
    </row>
    <row spans="1:3" r="7">
      <c t="s" r="A7" s="4">
        <v>52</v>
      </c>
      <c t="n" r="B7" s="6">
        <v>1484448000</v>
      </c>
      <c t="n" r="C7" s="7">
        <v>1555761000</v>
      </c>
    </row>
    <row spans="1:3" r="8">
      <c t="s" r="A8" s="4">
        <v>495</v>
      </c>
    </row>
    <row spans="1:3" r="9">
      <c t="s" r="A9" s="3">
        <v>489</v>
      </c>
    </row>
    <row spans="1:3" r="10">
      <c t="s" r="A10" s="4">
        <v>496</v>
      </c>
      <c t="n" r="B10" s="7">
        <v>1583001000</v>
      </c>
    </row>
    <row spans="1:3" r="11">
      <c t="s" r="A11" s="4">
        <v>497</v>
      </c>
    </row>
    <row spans="1:3" r="12">
      <c t="s" r="A12" s="3">
        <v>489</v>
      </c>
    </row>
    <row spans="1:3" r="13">
      <c t="s" r="A13" s="4">
        <v>498</v>
      </c>
      <c t="s" r="B13" s="4">
        <v>499</v>
      </c>
      <c t="s" r="C13" s="4">
        <v>500</v>
      </c>
    </row>
    <row spans="1:3" r="14">
      <c t="s" r="A14" s="4">
        <v>496</v>
      </c>
      <c t="n" r="B14" s="7">
        <v>741813000</v>
      </c>
      <c t="n" r="C14" s="7">
        <v>798875000</v>
      </c>
    </row>
    <row spans="1:3" r="15">
      <c t="s" r="A15" s="4">
        <v>501</v>
      </c>
    </row>
    <row spans="1:3" r="16">
      <c t="s" r="A16" s="3">
        <v>489</v>
      </c>
    </row>
    <row spans="1:3" r="17">
      <c t="s" r="A17" s="4">
        <v>498</v>
      </c>
      <c t="s" r="B17" s="4">
        <v>502</v>
      </c>
      <c t="s" r="C17" s="4">
        <v>502</v>
      </c>
    </row>
    <row spans="1:3" r="18">
      <c t="s" r="A18" s="4">
        <v>496</v>
      </c>
      <c t="n" r="B18" s="7">
        <v>841188000</v>
      </c>
      <c t="n" r="C18" s="7">
        <v>841188000</v>
      </c>
    </row>
    <row spans="1:3" r="19">
      <c t="s" r="A19" s="4">
        <v>503</v>
      </c>
    </row>
    <row spans="1:3" r="20">
      <c t="s" r="A20" s="3">
        <v>489</v>
      </c>
    </row>
    <row spans="1:3" r="21">
      <c t="s" r="A21" s="4">
        <v>504</v>
      </c>
      <c t="n" r="B21" s="7">
        <v>35000000</v>
      </c>
      <c t="n" r="C21"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505</v>
      </c>
      <c t="s" r="B1" s="2">
        <v>506</v>
      </c>
      <c t="s" r="C1" s="2">
        <v>2</v>
      </c>
      <c t="s" r="D1" s="2">
        <v>93</v>
      </c>
      <c t="s" r="E1" s="2">
        <v>4</v>
      </c>
      <c t="s" r="F1" s="2">
        <v>34</v>
      </c>
      <c t="s" r="G1" s="2">
        <v>96</v>
      </c>
      <c t="s" r="H1" s="2">
        <v>67</v>
      </c>
      <c t="s" r="I1" s="2">
        <v>2</v>
      </c>
      <c t="s" r="J1" s="2">
        <v>34</v>
      </c>
      <c t="s" r="K1" s="2">
        <v>67</v>
      </c>
    </row>
    <row spans="1:11" r="2">
      <c t="s" r="A2" s="3">
        <v>507</v>
      </c>
    </row>
    <row spans="1:11" r="3">
      <c t="s" r="A3" s="4">
        <v>126</v>
      </c>
      <c t="n" r="I3" s="7">
        <v>273000000</v>
      </c>
      <c t="n" r="J3" s="7">
        <v>239828000</v>
      </c>
      <c t="n" r="K3" s="7">
        <v>293777000</v>
      </c>
    </row>
    <row spans="1:11" r="4">
      <c t="s" r="A4" s="4">
        <v>125</v>
      </c>
      <c t="n" r="I4" s="6">
        <v>295063000</v>
      </c>
      <c t="n" r="J4" s="6">
        <v>279563000</v>
      </c>
      <c t="n" r="K4" s="6">
        <v>355563000</v>
      </c>
    </row>
    <row spans="1:11" r="5">
      <c t="s" r="A5" s="4">
        <v>508</v>
      </c>
      <c t="n" r="I5" s="6">
        <v>57068000</v>
      </c>
      <c t="n" r="J5" s="6">
        <v>50074000</v>
      </c>
      <c t="n" r="K5" s="7">
        <v>61050000</v>
      </c>
    </row>
    <row spans="1:11" r="6">
      <c t="s" r="A6" s="4">
        <v>509</v>
      </c>
    </row>
    <row spans="1:11" r="7">
      <c t="s" r="A7" s="3">
        <v>507</v>
      </c>
    </row>
    <row spans="1:11" r="8">
      <c t="s" r="A8" s="4">
        <v>508</v>
      </c>
      <c t="n" r="I8" s="6">
        <v>22000000</v>
      </c>
      <c t="n" r="J8" s="6">
        <v>21000000</v>
      </c>
    </row>
    <row spans="1:11" r="9">
      <c t="s" r="A9" s="4">
        <v>510</v>
      </c>
    </row>
    <row spans="1:11" r="10">
      <c t="s" r="A10" s="3">
        <v>507</v>
      </c>
    </row>
    <row spans="1:11" r="11">
      <c t="s" r="A11" s="4">
        <v>508</v>
      </c>
      <c t="n" r="I11" s="6">
        <v>34700000</v>
      </c>
      <c t="n" r="J11" s="6">
        <v>29000000</v>
      </c>
    </row>
    <row spans="1:11" r="12">
      <c t="s" r="A12" s="4">
        <v>497</v>
      </c>
    </row>
    <row spans="1:11" r="13">
      <c t="s" r="A13" s="3">
        <v>507</v>
      </c>
    </row>
    <row spans="1:11" r="14">
      <c t="s" r="A14" s="4">
        <v>126</v>
      </c>
      <c t="n" r="B14" s="7">
        <v>168400000</v>
      </c>
    </row>
    <row spans="1:11" r="15">
      <c t="s" r="A15" s="4">
        <v>511</v>
      </c>
      <c t="n" r="C15" s="7">
        <v>830000000</v>
      </c>
      <c t="n" r="I15" s="7">
        <v>830000000</v>
      </c>
    </row>
    <row spans="1:11" r="16">
      <c t="s" r="A16" s="4">
        <v>512</v>
      </c>
      <c t="s" r="B16" s="4">
        <v>513</v>
      </c>
    </row>
    <row spans="1:11" r="17">
      <c t="s" r="A17" s="4">
        <v>514</v>
      </c>
      <c t="s" r="B17" s="4">
        <v>515</v>
      </c>
    </row>
    <row spans="1:11" r="18">
      <c t="s" r="A18" s="4">
        <v>516</v>
      </c>
      <c t="s" r="B18" s="4">
        <v>517</v>
      </c>
    </row>
    <row spans="1:11" r="19">
      <c t="s" r="A19" s="4">
        <v>518</v>
      </c>
      <c t="s" r="B19" s="4">
        <v>519</v>
      </c>
    </row>
    <row spans="1:11" r="20">
      <c t="s" r="A20" s="4">
        <v>520</v>
      </c>
      <c t="s" r="B20" s="4">
        <v>521</v>
      </c>
    </row>
    <row spans="1:11" r="21">
      <c t="s" r="A21" s="4">
        <v>522</v>
      </c>
    </row>
    <row spans="1:11" r="22">
      <c t="s" r="A22" s="3">
        <v>507</v>
      </c>
    </row>
    <row spans="1:11" r="23">
      <c t="s" r="A23" s="4">
        <v>523</v>
      </c>
      <c t="s" r="I23" s="4">
        <v>524</v>
      </c>
    </row>
    <row spans="1:11" r="24">
      <c t="s" r="A24" s="4">
        <v>525</v>
      </c>
    </row>
    <row spans="1:11" r="25">
      <c t="s" r="A25" s="3">
        <v>507</v>
      </c>
    </row>
    <row spans="1:11" r="26">
      <c t="s" r="A26" s="4">
        <v>523</v>
      </c>
      <c t="s" r="I26" s="4">
        <v>526</v>
      </c>
    </row>
    <row spans="1:11" r="27">
      <c t="s" r="A27" s="4">
        <v>527</v>
      </c>
    </row>
    <row spans="1:11" r="28">
      <c t="s" r="A28" s="3">
        <v>507</v>
      </c>
    </row>
    <row spans="1:11" r="29">
      <c t="s" r="A29" s="4">
        <v>523</v>
      </c>
      <c t="s" r="I29" s="4">
        <v>517</v>
      </c>
    </row>
    <row spans="1:11" r="30">
      <c t="s" r="A30" s="4">
        <v>501</v>
      </c>
    </row>
    <row spans="1:11" r="31">
      <c t="s" r="A31" s="3">
        <v>507</v>
      </c>
    </row>
    <row spans="1:11" r="32">
      <c t="s" r="A32" s="4">
        <v>511</v>
      </c>
      <c t="n" r="C32" s="6">
        <v>841200000</v>
      </c>
      <c t="n" r="I32" s="7">
        <v>841200000</v>
      </c>
    </row>
    <row spans="1:11" r="33">
      <c t="s" r="A33" s="4">
        <v>125</v>
      </c>
      <c t="n" r="B33" s="7">
        <v>168400000</v>
      </c>
    </row>
    <row spans="1:11" r="34">
      <c t="s" r="A34" s="4">
        <v>528</v>
      </c>
    </row>
    <row spans="1:11" r="35">
      <c t="s" r="A35" s="3">
        <v>507</v>
      </c>
    </row>
    <row spans="1:11" r="36">
      <c t="s" r="A36" s="4">
        <v>523</v>
      </c>
      <c t="s" r="H36" s="4">
        <v>529</v>
      </c>
    </row>
    <row spans="1:11" r="37">
      <c t="s" r="A37" s="4">
        <v>530</v>
      </c>
    </row>
    <row spans="1:11" r="38">
      <c t="s" r="A38" s="3">
        <v>507</v>
      </c>
    </row>
    <row spans="1:11" r="39">
      <c t="s" r="A39" s="4">
        <v>523</v>
      </c>
      <c t="s" r="H39" s="4">
        <v>531</v>
      </c>
    </row>
    <row spans="1:11" r="40">
      <c t="s" r="A40" s="4">
        <v>532</v>
      </c>
    </row>
    <row spans="1:11" r="41">
      <c t="s" r="A41" s="3">
        <v>507</v>
      </c>
    </row>
    <row spans="1:11" r="42">
      <c t="s" r="A42" s="4">
        <v>523</v>
      </c>
      <c t="s" r="H42" s="4">
        <v>531</v>
      </c>
    </row>
    <row spans="1:11" r="43">
      <c t="s" r="A43" s="4">
        <v>533</v>
      </c>
    </row>
    <row spans="1:11" r="44">
      <c t="s" r="A44" s="3">
        <v>507</v>
      </c>
    </row>
    <row spans="1:11" r="45">
      <c t="s" r="A45" s="4">
        <v>523</v>
      </c>
      <c t="s" r="H45" s="4">
        <v>524</v>
      </c>
    </row>
    <row spans="1:11" r="46">
      <c t="s" r="A46" s="4">
        <v>503</v>
      </c>
    </row>
    <row spans="1:11" r="47">
      <c t="s" r="A47" s="3">
        <v>507</v>
      </c>
    </row>
    <row spans="1:11" r="48">
      <c t="s" r="A48" s="4">
        <v>534</v>
      </c>
      <c t="n" r="C48" s="6">
        <v>500000000</v>
      </c>
      <c t="n" r="I48" s="6">
        <v>500000000</v>
      </c>
    </row>
    <row spans="1:11" r="49">
      <c t="s" r="A49" s="4">
        <v>535</v>
      </c>
      <c t="n" r="C49" s="6">
        <v>125000000</v>
      </c>
      <c t="n" r="D49" s="7">
        <v>123000000</v>
      </c>
      <c t="n" r="E49" s="7">
        <v>25000000</v>
      </c>
      <c t="n" r="F49" s="7">
        <v>50000000</v>
      </c>
      <c t="n" r="G49" s="7">
        <v>30000000</v>
      </c>
    </row>
    <row spans="1:11" r="50">
      <c t="s" r="A50" s="4">
        <v>536</v>
      </c>
      <c t="n" r="C50" s="6">
        <v>35000000</v>
      </c>
      <c t="n" r="F50" s="7">
        <v>0</v>
      </c>
      <c t="n" r="I50" s="6">
        <v>35000000</v>
      </c>
      <c t="n" r="J50" s="7">
        <v>0</v>
      </c>
    </row>
    <row spans="1:11" r="51">
      <c t="s" r="A51" s="4">
        <v>537</v>
      </c>
    </row>
    <row spans="1:11" r="52">
      <c t="s" r="A52" s="3">
        <v>507</v>
      </c>
    </row>
    <row spans="1:11" r="53">
      <c t="s" r="A53" s="4">
        <v>534</v>
      </c>
      <c t="n" r="C53" s="7">
        <v>100000000</v>
      </c>
      <c t="n" r="I53" s="7">
        <v>10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8</v>
      </c>
      <c t="s" r="B1" s="2">
        <v>2</v>
      </c>
      <c t="s" r="C1" s="2">
        <v>34</v>
      </c>
    </row>
    <row spans="1:3" r="2">
      <c t="s" r="A2" s="3">
        <v>507</v>
      </c>
    </row>
    <row spans="1:3" r="3">
      <c t="s" r="A3" s="4">
        <v>135</v>
      </c>
      <c t="n" r="B3" s="7">
        <v>1583001</v>
      </c>
    </row>
    <row spans="1:3" r="4">
      <c t="n" r="A4" s="6">
        <v>2017</v>
      </c>
      <c t="n" r="B4" s="6">
        <v>77813</v>
      </c>
    </row>
    <row spans="1:3" r="5">
      <c t="n" r="A5" s="6">
        <v>2018</v>
      </c>
      <c t="n" r="B5" s="6">
        <v>98563</v>
      </c>
    </row>
    <row spans="1:3" r="6">
      <c t="n" r="A6" s="6">
        <v>2019</v>
      </c>
      <c t="n" r="B6" s="6">
        <v>349638</v>
      </c>
    </row>
    <row spans="1:3" r="7">
      <c t="n" r="A7" s="6">
        <v>2020</v>
      </c>
      <c t="n" r="B7" s="6">
        <v>1056987</v>
      </c>
    </row>
    <row spans="1:3" r="8">
      <c t="n" r="A8" s="6">
        <v>2021</v>
      </c>
      <c t="n" r="B8" s="6">
        <v>0</v>
      </c>
    </row>
    <row spans="1:3" r="9">
      <c t="s" r="A9" s="4">
        <v>440</v>
      </c>
      <c t="n" r="B9" s="6">
        <v>0</v>
      </c>
    </row>
    <row spans="1:3" r="10">
      <c t="s" r="A10" s="4">
        <v>509</v>
      </c>
    </row>
    <row spans="1:3" r="11">
      <c t="s" r="A11" s="3">
        <v>507</v>
      </c>
    </row>
    <row spans="1:3" r="12">
      <c t="s" r="A12" s="4">
        <v>135</v>
      </c>
      <c t="n" r="B12" s="6">
        <v>741813</v>
      </c>
      <c t="n" r="C12" s="7">
        <v>798875</v>
      </c>
    </row>
    <row spans="1:3" r="13">
      <c t="n" r="A13" s="6">
        <v>2017</v>
      </c>
      <c t="n" r="B13" s="6">
        <v>77813</v>
      </c>
    </row>
    <row spans="1:3" r="14">
      <c t="n" r="A14" s="6">
        <v>2018</v>
      </c>
      <c t="n" r="B14" s="6">
        <v>98563</v>
      </c>
    </row>
    <row spans="1:3" r="15">
      <c t="n" r="A15" s="6">
        <v>2019</v>
      </c>
      <c t="n" r="B15" s="6">
        <v>349638</v>
      </c>
    </row>
    <row spans="1:3" r="16">
      <c t="n" r="A16" s="6">
        <v>2020</v>
      </c>
      <c t="n" r="B16" s="6">
        <v>215799</v>
      </c>
    </row>
    <row spans="1:3" r="17">
      <c t="n" r="A17" s="6">
        <v>2021</v>
      </c>
      <c t="n" r="B17" s="6">
        <v>0</v>
      </c>
    </row>
    <row spans="1:3" r="18">
      <c t="s" r="A18" s="4">
        <v>440</v>
      </c>
      <c t="n" r="B18" s="6">
        <v>0</v>
      </c>
    </row>
    <row spans="1:3" r="19">
      <c t="s" r="A19" s="4">
        <v>510</v>
      </c>
    </row>
    <row spans="1:3" r="20">
      <c t="s" r="A20" s="3">
        <v>507</v>
      </c>
    </row>
    <row spans="1:3" r="21">
      <c t="s" r="A21" s="4">
        <v>135</v>
      </c>
      <c t="n" r="B21" s="6">
        <v>841188</v>
      </c>
      <c t="n" r="C21" s="7">
        <v>841188</v>
      </c>
    </row>
    <row spans="1:3" r="22">
      <c t="n" r="A22" s="6">
        <v>2017</v>
      </c>
      <c t="n" r="B22" s="6">
        <v>0</v>
      </c>
    </row>
    <row spans="1:3" r="23">
      <c t="n" r="A23" s="6">
        <v>2018</v>
      </c>
      <c t="n" r="B23" s="6">
        <v>0</v>
      </c>
    </row>
    <row spans="1:3" r="24">
      <c t="n" r="A24" s="6">
        <v>2019</v>
      </c>
      <c t="n" r="B24" s="6">
        <v>0</v>
      </c>
    </row>
    <row spans="1:3" r="25">
      <c t="n" r="A25" s="6">
        <v>2020</v>
      </c>
      <c t="n" r="B25" s="6">
        <v>841188</v>
      </c>
    </row>
    <row spans="1:3" r="26">
      <c t="n" r="A26" s="6">
        <v>2021</v>
      </c>
      <c t="n" r="B26" s="6">
        <v>0</v>
      </c>
    </row>
    <row spans="1:3" r="27">
      <c t="s" r="A27" s="4">
        <v>440</v>
      </c>
      <c t="n" r="B27"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r="A1" s="1">
        <v>539</v>
      </c>
      <c t="s" r="B1" s="2">
        <v>476</v>
      </c>
      <c t="s" r="C1" s="2">
        <v>2</v>
      </c>
      <c t="s" r="D1" s="2">
        <v>34</v>
      </c>
      <c t="s" r="E1" s="2">
        <v>67</v>
      </c>
    </row>
    <row spans="1:5" r="2">
      <c t="s" r="A2" s="3">
        <v>507</v>
      </c>
    </row>
    <row spans="1:5" r="3">
      <c t="s" r="A3" s="4">
        <v>483</v>
      </c>
      <c t="n" r="B3" s="7">
        <v>22400</v>
      </c>
      <c t="n" r="C3" s="7">
        <v>8015</v>
      </c>
      <c t="n" r="D3" s="7">
        <v>8000</v>
      </c>
      <c t="n" r="E3" s="7">
        <v>8000</v>
      </c>
    </row>
    <row spans="1:5" r="4">
      <c t="s" r="A4" s="4">
        <v>540</v>
      </c>
      <c t="n" r="C4" s="6">
        <v>8359</v>
      </c>
      <c t="n" r="D4" s="6">
        <v>8331</v>
      </c>
      <c t="n" r="E4" s="6">
        <v>8839</v>
      </c>
    </row>
    <row spans="1:5" r="5">
      <c t="s" r="A5" s="4">
        <v>541</v>
      </c>
      <c t="n" r="C5" s="6">
        <v>218</v>
      </c>
      <c t="n" r="D5" s="6">
        <v>165</v>
      </c>
      <c t="n" r="E5" s="6">
        <v>141</v>
      </c>
    </row>
    <row spans="1:5" r="6">
      <c t="s" r="A6" s="4">
        <v>542</v>
      </c>
      <c t="n" r="C6" s="6">
        <v>70815</v>
      </c>
      <c t="n" r="D6" s="6">
        <v>71832</v>
      </c>
      <c t="n" r="E6" s="6">
        <v>78030</v>
      </c>
    </row>
    <row spans="1:5" r="7">
      <c t="s" r="A7" s="4">
        <v>497</v>
      </c>
    </row>
    <row spans="1:5" r="8">
      <c t="s" r="A8" s="3">
        <v>507</v>
      </c>
    </row>
    <row spans="1:5" r="9">
      <c t="s" r="A9" s="4">
        <v>543</v>
      </c>
      <c t="n" r="C9" s="6">
        <v>21790</v>
      </c>
      <c t="n" r="D9" s="6">
        <v>22189</v>
      </c>
      <c t="n" r="E9" s="6">
        <v>18965</v>
      </c>
    </row>
    <row spans="1:5" r="10">
      <c t="s" r="A10" s="4">
        <v>501</v>
      </c>
    </row>
    <row spans="1:5" r="11">
      <c t="s" r="A11" s="3">
        <v>507</v>
      </c>
    </row>
    <row spans="1:5" r="12">
      <c t="s" r="A12" s="4">
        <v>543</v>
      </c>
      <c t="n" r="C12" s="6">
        <v>32070</v>
      </c>
      <c t="n" r="D12" s="6">
        <v>33079</v>
      </c>
      <c t="n" r="E12" s="6">
        <v>41942</v>
      </c>
    </row>
    <row spans="1:5" r="13">
      <c t="s" r="A13" s="4">
        <v>503</v>
      </c>
    </row>
    <row spans="1:5" r="14">
      <c t="s" r="A14" s="3">
        <v>507</v>
      </c>
    </row>
    <row spans="1:5" r="15">
      <c t="s" r="A15" s="4">
        <v>543</v>
      </c>
      <c t="n" r="C15" s="7">
        <v>363</v>
      </c>
      <c t="n" r="D15" s="7">
        <v>68</v>
      </c>
      <c t="n" r="E15" s="7">
        <v>1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544</v>
      </c>
      <c t="s" r="B1" s="2">
        <v>1</v>
      </c>
    </row>
    <row spans="1:4" r="2">
      <c t="s" r="B2" s="2">
        <v>2</v>
      </c>
      <c t="s" r="C2" s="2">
        <v>34</v>
      </c>
      <c t="s" r="D2" s="2">
        <v>67</v>
      </c>
    </row>
    <row spans="1:4" r="3">
      <c t="s" r="A3" s="3">
        <v>545</v>
      </c>
    </row>
    <row spans="1:4" r="4">
      <c t="s" r="A4" s="4">
        <v>546</v>
      </c>
      <c t="n" r="B4" s="7">
        <v>61339</v>
      </c>
      <c t="n" r="C4" s="7">
        <v>133400</v>
      </c>
      <c t="n" r="D4" s="7">
        <v>148908</v>
      </c>
    </row>
    <row spans="1:4" r="5">
      <c t="s" r="A5" s="4">
        <v>547</v>
      </c>
      <c t="n" r="B5" s="6">
        <v>20480</v>
      </c>
      <c t="n" r="C5" s="6">
        <v>22492</v>
      </c>
      <c t="n" r="D5" s="6">
        <v>26062</v>
      </c>
    </row>
    <row spans="1:4" r="6">
      <c t="s" r="A6" s="4">
        <v>548</v>
      </c>
      <c t="n" r="B6" s="6">
        <v>81819</v>
      </c>
      <c t="n" r="C6" s="6">
        <v>155892</v>
      </c>
      <c t="n" r="D6" s="6">
        <v>174970</v>
      </c>
    </row>
    <row spans="1:4" r="7">
      <c t="s" r="A7" s="3">
        <v>549</v>
      </c>
    </row>
    <row spans="1:4" r="8">
      <c t="s" r="A8" s="4">
        <v>546</v>
      </c>
      <c t="n" r="B8" s="6">
        <v>8664</v>
      </c>
      <c t="n" r="C8" s="6">
        <v>-2938</v>
      </c>
      <c t="n" r="D8" s="6">
        <v>-22540</v>
      </c>
    </row>
    <row spans="1:4" r="9">
      <c t="s" r="A9" s="4">
        <v>547</v>
      </c>
      <c t="n" r="B9" s="6">
        <v>-5115</v>
      </c>
      <c t="n" r="C9" s="6">
        <v>395</v>
      </c>
      <c t="n" r="D9" s="6">
        <v>-3831</v>
      </c>
    </row>
    <row spans="1:4" r="10">
      <c t="s" r="A10" s="4">
        <v>550</v>
      </c>
      <c t="n" r="B10" s="6">
        <v>3549</v>
      </c>
      <c t="n" r="C10" s="6">
        <v>-2543</v>
      </c>
      <c t="n" r="D10" s="6">
        <v>-26371</v>
      </c>
    </row>
    <row spans="1:4" r="11">
      <c t="s" r="A11" s="4">
        <v>135</v>
      </c>
      <c t="n" r="B11" s="7">
        <v>85368</v>
      </c>
      <c t="n" r="C11" s="7">
        <v>153349</v>
      </c>
      <c t="n" r="D11" s="7">
        <v>1485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551</v>
      </c>
      <c t="s" r="B1" s="2">
        <v>1</v>
      </c>
    </row>
    <row spans="1:4" r="2">
      <c t="s" r="B2" s="2">
        <v>2</v>
      </c>
      <c t="s" r="C2" s="2">
        <v>34</v>
      </c>
      <c t="s" r="D2" s="2">
        <v>67</v>
      </c>
    </row>
    <row spans="1:4" r="3">
      <c t="s" r="A3" s="3">
        <v>204</v>
      </c>
    </row>
    <row spans="1:4" r="4">
      <c t="s" r="A4" s="4">
        <v>552</v>
      </c>
      <c t="s" r="B4" s="4">
        <v>553</v>
      </c>
      <c t="s" r="C4" s="4">
        <v>553</v>
      </c>
      <c t="s" r="D4" s="4">
        <v>553</v>
      </c>
    </row>
    <row spans="1:4" r="5">
      <c t="s" r="A5" s="4">
        <v>554</v>
      </c>
      <c t="n" r="B5" s="7">
        <v>132812</v>
      </c>
      <c t="n" r="C5" s="7">
        <v>135071</v>
      </c>
      <c t="n" r="D5" s="7">
        <v>133275</v>
      </c>
    </row>
    <row spans="1:4" r="6">
      <c t="s" r="A6" s="4">
        <v>555</v>
      </c>
      <c t="n" r="B6" s="6">
        <v>-56428</v>
      </c>
      <c t="n" r="C6" s="6">
        <v>1038</v>
      </c>
      <c t="n" r="D6" s="6">
        <v>1838</v>
      </c>
    </row>
    <row spans="1:4" r="7">
      <c t="s" r="A7" s="4">
        <v>556</v>
      </c>
      <c t="n" r="B7" s="6">
        <v>10092</v>
      </c>
      <c t="n" r="C7" s="6">
        <v>15039</v>
      </c>
      <c t="n" r="D7" s="6">
        <v>13847</v>
      </c>
    </row>
    <row spans="1:4" r="8">
      <c t="s" r="A8" s="4">
        <v>557</v>
      </c>
      <c t="n" r="B8" s="6">
        <v>1321</v>
      </c>
      <c t="n" r="C8" s="6">
        <v>1513</v>
      </c>
      <c t="n" r="D8" s="6">
        <v>1135</v>
      </c>
    </row>
    <row spans="1:4" r="9">
      <c t="s" r="A9" s="4">
        <v>473</v>
      </c>
      <c t="n" r="B9" s="6">
        <v>-2429</v>
      </c>
      <c t="n" r="C9" s="6">
        <v>688</v>
      </c>
      <c t="n" r="D9" s="6">
        <v>-1496</v>
      </c>
    </row>
    <row spans="1:4" r="10">
      <c t="s" r="A10" s="4">
        <v>135</v>
      </c>
      <c t="n" r="B10" s="7">
        <v>85368</v>
      </c>
      <c t="n" r="C10" s="7">
        <v>153349</v>
      </c>
      <c t="n" r="D10" s="7">
        <v>1485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8</v>
      </c>
      <c t="s" r="B1" s="2">
        <v>2</v>
      </c>
      <c t="s" r="C1" s="2">
        <v>34</v>
      </c>
    </row>
    <row spans="1:3" r="2">
      <c t="s" r="A2" s="3">
        <v>559</v>
      </c>
    </row>
    <row spans="1:3" r="3">
      <c t="s" r="A3" s="4">
        <v>466</v>
      </c>
      <c t="n" r="B3" s="7">
        <v>85412</v>
      </c>
      <c t="n" r="C3" s="7">
        <v>92747</v>
      </c>
    </row>
    <row spans="1:3" r="4">
      <c t="s" r="A4" s="4">
        <v>560</v>
      </c>
      <c t="n" r="B4" s="6">
        <v>35950</v>
      </c>
      <c t="n" r="C4" s="6">
        <v>36956</v>
      </c>
    </row>
    <row spans="1:3" r="5">
      <c t="s" r="A5" s="4">
        <v>561</v>
      </c>
      <c t="n" r="B5" s="6">
        <v>20032</v>
      </c>
      <c t="n" r="C5" s="6">
        <v>25537</v>
      </c>
    </row>
    <row spans="1:3" r="6">
      <c t="s" r="A6" s="4">
        <v>562</v>
      </c>
      <c t="n" r="B6" s="6">
        <v>46743</v>
      </c>
      <c t="n" r="C6" s="6">
        <v>44030</v>
      </c>
    </row>
    <row spans="1:3" r="7">
      <c t="s" r="A7" s="4">
        <v>563</v>
      </c>
      <c t="n" r="B7" s="6">
        <v>14760</v>
      </c>
      <c t="n" r="C7" s="6">
        <v>14035</v>
      </c>
    </row>
    <row spans="1:3" r="8">
      <c t="s" r="A8" s="4">
        <v>564</v>
      </c>
      <c t="n" r="B8" s="6">
        <v>283</v>
      </c>
      <c t="n" r="C8" s="6">
        <v>263</v>
      </c>
    </row>
    <row spans="1:3" r="9">
      <c t="s" r="A9" s="4">
        <v>565</v>
      </c>
      <c t="n" r="B9" s="6">
        <v>20964</v>
      </c>
      <c t="n" r="C9" s="6">
        <v>13700</v>
      </c>
    </row>
    <row spans="1:3" r="10">
      <c t="s" r="A10" s="4">
        <v>473</v>
      </c>
      <c t="n" r="B10" s="6">
        <v>4793</v>
      </c>
      <c t="n" r="C10" s="6">
        <v>2609</v>
      </c>
    </row>
    <row spans="1:3" r="11">
      <c t="s" r="A11" s="4">
        <v>566</v>
      </c>
      <c t="n" r="B11" s="6">
        <v>228937</v>
      </c>
      <c t="n" r="C11" s="6">
        <v>229877</v>
      </c>
    </row>
    <row spans="1:3" r="12">
      <c t="s" r="A12" s="4">
        <v>567</v>
      </c>
      <c t="n" r="B12" s="6">
        <v>0</v>
      </c>
      <c t="n" r="C12" s="6">
        <v>0</v>
      </c>
    </row>
    <row spans="1:3" r="13">
      <c t="s" r="A13" s="4">
        <v>568</v>
      </c>
      <c t="n" r="B13" s="6">
        <v>228937</v>
      </c>
      <c t="n" r="C13" s="6">
        <v>229877</v>
      </c>
    </row>
    <row spans="1:3" r="14">
      <c t="s" r="A14" s="3">
        <v>569</v>
      </c>
    </row>
    <row spans="1:3" r="15">
      <c t="s" r="A15" s="4">
        <v>570</v>
      </c>
      <c t="n" r="B15" s="6">
        <v>0</v>
      </c>
      <c t="n" r="C15" s="6">
        <v>-10039</v>
      </c>
    </row>
    <row spans="1:3" r="16">
      <c t="s" r="A16" s="4">
        <v>571</v>
      </c>
      <c t="n" r="B16" s="6">
        <v>-122744</v>
      </c>
      <c t="n" r="C16" s="6">
        <v>-104017</v>
      </c>
    </row>
    <row spans="1:3" r="17">
      <c t="s" r="A17" s="4">
        <v>288</v>
      </c>
      <c t="n" r="B17" s="6">
        <v>-80604</v>
      </c>
      <c t="n" r="C17" s="6">
        <v>-81857</v>
      </c>
    </row>
    <row spans="1:3" r="18">
      <c t="s" r="A18" s="4">
        <v>572</v>
      </c>
      <c t="n" r="B18" s="6">
        <v>-3354</v>
      </c>
      <c t="n" r="C18" s="6">
        <v>-4395</v>
      </c>
    </row>
    <row spans="1:3" r="19">
      <c t="s" r="A19" s="4">
        <v>473</v>
      </c>
      <c t="n" r="B19" s="6">
        <v>-181</v>
      </c>
      <c t="n" r="C19" s="6">
        <v>-272</v>
      </c>
    </row>
    <row spans="1:3" r="20">
      <c t="s" r="A20" s="4">
        <v>573</v>
      </c>
      <c t="n" r="B20" s="6">
        <v>-206883</v>
      </c>
      <c t="n" r="C20" s="6">
        <v>-200580</v>
      </c>
    </row>
    <row spans="1:3" r="21">
      <c t="s" r="A21" s="4">
        <v>574</v>
      </c>
      <c t="n" r="B21" s="7">
        <v>22054</v>
      </c>
      <c t="n" r="C21" s="7">
        <v>292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4"/>
    <col customWidth="1" max="5" min="5" width="45"/>
    <col customWidth="1" max="6" min="6" width="45"/>
    <col customWidth="1" max="7" min="7" width="49"/>
    <col customWidth="1" max="8" min="8" width="15"/>
    <col customWidth="1" max="9" min="9" width="27"/>
    <col customWidth="1" max="10" min="10" width="40"/>
    <col customWidth="1" max="11" min="11" width="46"/>
  </cols>
  <sheetData>
    <row spans="1:11" r="1">
      <c t="s" r="A1" s="1">
        <v>134</v>
      </c>
      <c t="s" r="B1" s="2">
        <v>135</v>
      </c>
      <c t="s" r="C1" s="2">
        <v>28</v>
      </c>
      <c t="s" r="D1" s="2">
        <v>136</v>
      </c>
      <c t="s" r="E1" s="2">
        <v>137</v>
      </c>
      <c t="s" r="F1" s="2">
        <v>138</v>
      </c>
      <c t="s" r="G1" s="2">
        <v>139</v>
      </c>
      <c t="s" r="H1" s="2">
        <v>140</v>
      </c>
      <c t="s" r="I1" s="2">
        <v>141</v>
      </c>
      <c t="s" r="J1" s="2">
        <v>142</v>
      </c>
      <c t="s" r="K1" s="2">
        <v>143</v>
      </c>
    </row>
    <row spans="1:11" r="2">
      <c t="s" r="A2" s="4">
        <v>144</v>
      </c>
      <c t="n" r="D2" s="6">
        <v>136457444</v>
      </c>
      <c t="n" r="E2" s="6">
        <v>1451600</v>
      </c>
      <c t="n" r="F2" s="6">
        <v>1224319</v>
      </c>
      <c t="n" r="G2" s="6">
        <v>7478522</v>
      </c>
      <c t="n" r="H2" s="6">
        <v>-405843</v>
      </c>
    </row>
    <row spans="1:11" r="3">
      <c t="s" r="A3" s="4">
        <v>145</v>
      </c>
      <c t="n" r="B3" s="7">
        <v>226793</v>
      </c>
      <c t="n" r="D3" s="7">
        <v>1364</v>
      </c>
      <c t="n" r="E3" s="7">
        <v>15</v>
      </c>
      <c t="n" r="F3" s="7">
        <v>12</v>
      </c>
      <c t="n" r="G3" s="7">
        <v>22</v>
      </c>
      <c t="n" r="H3" s="7">
        <v>-6444</v>
      </c>
      <c t="n" r="I3" s="7">
        <v>120836</v>
      </c>
      <c t="n" r="J3" s="7">
        <v>124775</v>
      </c>
      <c t="n" r="K3" s="7">
        <v>-13787</v>
      </c>
    </row>
    <row spans="1:11" r="4">
      <c t="s" r="A4" s="4">
        <v>146</v>
      </c>
      <c t="n" r="D4" s="6">
        <v>1047160</v>
      </c>
    </row>
    <row spans="1:11" r="5">
      <c t="s" r="A5" s="4">
        <v>147</v>
      </c>
      <c t="n" r="B5" s="6">
        <v>5078</v>
      </c>
      <c t="n" r="D5" s="7">
        <v>10</v>
      </c>
      <c t="n" r="I5" s="6">
        <v>5068</v>
      </c>
    </row>
    <row spans="1:11" r="6">
      <c t="s" r="A6" s="4">
        <v>148</v>
      </c>
      <c t="n" r="D6" s="6">
        <v>5299501</v>
      </c>
      <c t="n" r="G6" s="6">
        <v>-3053708</v>
      </c>
    </row>
    <row spans="1:11" r="7">
      <c t="s" r="A7" s="4">
        <v>149</v>
      </c>
      <c t="n" r="B7" s="6">
        <v>14620</v>
      </c>
      <c t="n" r="D7" s="7">
        <v>54</v>
      </c>
      <c t="n" r="G7" s="7">
        <v>-9</v>
      </c>
      <c t="n" r="I7" s="6">
        <v>14575</v>
      </c>
    </row>
    <row spans="1:11" r="8">
      <c t="s" r="A8" s="4">
        <v>150</v>
      </c>
      <c t="n" r="B8" s="6">
        <v>38185</v>
      </c>
      <c t="n" r="I8" s="6">
        <v>38185</v>
      </c>
    </row>
    <row spans="1:11" r="9">
      <c t="s" r="A9" s="4">
        <v>151</v>
      </c>
      <c t="n" r="D9" s="6">
        <v>1157968</v>
      </c>
      <c t="n" r="E9" s="6">
        <v>-869520</v>
      </c>
      <c t="n" r="F9" s="6">
        <v>-288448</v>
      </c>
    </row>
    <row spans="1:11" r="10">
      <c t="s" r="A10" s="4">
        <v>152</v>
      </c>
      <c t="n" r="B10" s="6">
        <v>0</v>
      </c>
      <c t="n" r="D10" s="7">
        <v>12</v>
      </c>
      <c t="n" r="E10" s="7">
        <v>-9</v>
      </c>
      <c t="n" r="F10" s="7">
        <v>-3</v>
      </c>
    </row>
    <row spans="1:11" r="11">
      <c t="s" r="A11" s="4">
        <v>153</v>
      </c>
      <c t="n" r="H11" s="6">
        <v>-203782</v>
      </c>
    </row>
    <row spans="1:11" r="12">
      <c t="s" r="A12" s="4">
        <v>154</v>
      </c>
      <c t="n" r="B12" s="6">
        <v>-3709</v>
      </c>
      <c t="n" r="H12" s="7">
        <v>-3709</v>
      </c>
    </row>
    <row spans="1:11" r="13">
      <c t="s" r="A13" s="4">
        <v>155</v>
      </c>
      <c t="n" r="B13" s="6">
        <v>-22933</v>
      </c>
      <c t="n" r="I13" s="6">
        <v>-22933</v>
      </c>
    </row>
    <row spans="1:11" r="14">
      <c t="s" r="A14" s="4">
        <v>87</v>
      </c>
      <c t="n" r="B14" s="6">
        <v>232188</v>
      </c>
      <c t="n" r="J14" s="6">
        <v>232188</v>
      </c>
    </row>
    <row spans="1:11" r="15">
      <c t="s" r="A15" s="4">
        <v>99</v>
      </c>
      <c t="n" r="B15" s="6">
        <v>7151</v>
      </c>
      <c t="n" r="K15" s="6">
        <v>7151</v>
      </c>
    </row>
    <row spans="1:11" r="16">
      <c t="s" r="A16" s="4">
        <v>100</v>
      </c>
      <c t="n" r="B16" s="6">
        <v>239339</v>
      </c>
    </row>
    <row spans="1:11" r="17">
      <c t="s" r="A17" s="4">
        <v>156</v>
      </c>
      <c t="n" r="B17" s="6">
        <v>-345802</v>
      </c>
      <c t="n" r="I17" s="6">
        <v>-31527</v>
      </c>
      <c t="n" r="J17" s="6">
        <v>-314275</v>
      </c>
    </row>
    <row spans="1:11" r="18">
      <c t="s" r="A18" s="4">
        <v>104</v>
      </c>
      <c t="n" r="B18" s="6">
        <v>20065</v>
      </c>
      <c t="n" r="I18" s="6">
        <v>20065</v>
      </c>
    </row>
    <row spans="1:11" r="19">
      <c t="s" r="A19" s="4">
        <v>157</v>
      </c>
      <c t="n" r="D19" s="6">
        <v>143962073</v>
      </c>
      <c t="n" r="E19" s="6">
        <v>582080</v>
      </c>
      <c t="n" r="F19" s="6">
        <v>935871</v>
      </c>
      <c t="n" r="G19" s="6">
        <v>4424814</v>
      </c>
      <c t="n" r="H19" s="6">
        <v>-609625</v>
      </c>
    </row>
    <row spans="1:11" r="20">
      <c t="s" r="A20" s="4">
        <v>158</v>
      </c>
      <c t="n" r="B20" s="6">
        <v>171636</v>
      </c>
      <c t="n" r="D20" s="7">
        <v>1440</v>
      </c>
      <c t="n" r="E20" s="7">
        <v>6</v>
      </c>
      <c t="n" r="F20" s="7">
        <v>9</v>
      </c>
      <c t="n" r="G20" s="7">
        <v>13</v>
      </c>
      <c t="n" r="H20" s="7">
        <v>-10153</v>
      </c>
      <c t="n" r="I20" s="6">
        <v>144269</v>
      </c>
      <c t="n" r="J20" s="6">
        <v>42688</v>
      </c>
      <c t="n" r="K20" s="6">
        <v>-6636</v>
      </c>
    </row>
    <row spans="1:11" r="21">
      <c t="s" r="A21" s="4">
        <v>146</v>
      </c>
      <c t="n" r="D21" s="6">
        <v>1365008</v>
      </c>
    </row>
    <row spans="1:11" r="22">
      <c t="s" r="A22" s="4">
        <v>147</v>
      </c>
      <c t="n" r="B22" s="6">
        <v>5020</v>
      </c>
      <c t="n" r="D22" s="7">
        <v>14</v>
      </c>
      <c t="n" r="I22" s="6">
        <v>5006</v>
      </c>
    </row>
    <row spans="1:11" r="23">
      <c t="s" r="A23" s="4">
        <v>148</v>
      </c>
      <c t="n" r="D23" s="6">
        <v>3392643</v>
      </c>
      <c t="n" r="G23" s="6">
        <v>-2573225</v>
      </c>
    </row>
    <row spans="1:11" r="24">
      <c t="s" r="A24" s="4">
        <v>149</v>
      </c>
      <c t="n" r="B24" s="6">
        <v>6099</v>
      </c>
      <c t="n" r="D24" s="7">
        <v>33</v>
      </c>
      <c t="n" r="G24" s="7">
        <v>-7</v>
      </c>
      <c t="n" r="I24" s="6">
        <v>6073</v>
      </c>
    </row>
    <row spans="1:11" r="25">
      <c t="s" r="A25" s="4">
        <v>150</v>
      </c>
      <c t="n" r="B25" s="6">
        <v>50800</v>
      </c>
      <c t="n" r="I25" s="6">
        <v>50800</v>
      </c>
    </row>
    <row spans="1:11" r="26">
      <c t="s" r="A26" s="4">
        <v>151</v>
      </c>
      <c t="n" r="D26" s="6">
        <v>1517951</v>
      </c>
      <c t="n" r="E26" s="6">
        <v>-582080</v>
      </c>
      <c t="n" r="F26" s="6">
        <v>-935871</v>
      </c>
    </row>
    <row spans="1:11" r="27">
      <c t="s" r="A27" s="4">
        <v>152</v>
      </c>
      <c t="n" r="B27" s="6">
        <v>0</v>
      </c>
      <c t="n" r="D27" s="7">
        <v>15</v>
      </c>
      <c t="n" r="E27" s="7">
        <v>-6</v>
      </c>
      <c t="n" r="F27" s="7">
        <v>-9</v>
      </c>
    </row>
    <row spans="1:11" r="28">
      <c t="s" r="A28" s="4">
        <v>153</v>
      </c>
      <c t="n" r="H28" s="6">
        <v>-2389768</v>
      </c>
    </row>
    <row spans="1:11" r="29">
      <c t="s" r="A29" s="4">
        <v>154</v>
      </c>
      <c t="n" r="B29" s="6">
        <v>-62140</v>
      </c>
      <c t="n" r="H29" s="7">
        <v>-62140</v>
      </c>
    </row>
    <row spans="1:11" r="30">
      <c t="s" r="A30" s="4">
        <v>155</v>
      </c>
      <c t="n" r="B30" s="6">
        <v>-13032</v>
      </c>
      <c t="n" r="I30" s="6">
        <v>-13032</v>
      </c>
    </row>
    <row spans="1:11" r="31">
      <c t="s" r="A31" s="4">
        <v>87</v>
      </c>
      <c t="n" r="B31" s="6">
        <v>232569</v>
      </c>
      <c t="n" r="J31" s="6">
        <v>232569</v>
      </c>
    </row>
    <row spans="1:11" r="32">
      <c t="s" r="A32" s="4">
        <v>99</v>
      </c>
      <c t="n" r="B32" s="6">
        <v>-15523</v>
      </c>
      <c t="n" r="K32" s="6">
        <v>-15523</v>
      </c>
    </row>
    <row spans="1:11" r="33">
      <c t="s" r="A33" s="4">
        <v>100</v>
      </c>
      <c t="n" r="B33" s="6">
        <v>217046</v>
      </c>
    </row>
    <row spans="1:11" r="34">
      <c t="s" r="A34" s="4">
        <v>156</v>
      </c>
      <c t="n" r="B34" s="6">
        <v>-215094</v>
      </c>
      <c t="n" r="I34" s="6">
        <v>-44294</v>
      </c>
      <c t="n" r="J34" s="6">
        <v>-170800</v>
      </c>
    </row>
    <row spans="1:11" r="35">
      <c t="s" r="A35" s="4">
        <v>104</v>
      </c>
      <c t="n" r="B35" s="6">
        <v>26163</v>
      </c>
      <c t="n" r="I35" s="6">
        <v>26163</v>
      </c>
    </row>
    <row spans="1:11" r="36">
      <c t="s" r="A36" s="4">
        <v>159</v>
      </c>
      <c t="n" r="D36" s="6">
        <v>150237675</v>
      </c>
      <c t="n" r="E36" s="6">
        <v>0</v>
      </c>
      <c t="n" r="F36" s="6">
        <v>0</v>
      </c>
      <c t="n" r="G36" s="6">
        <v>1851589</v>
      </c>
      <c t="n" r="H36" s="6">
        <v>-2999393</v>
      </c>
    </row>
    <row spans="1:11" r="37">
      <c t="s" r="A37" s="4">
        <v>160</v>
      </c>
      <c t="n" r="B37" s="6">
        <v>186498</v>
      </c>
      <c t="n" r="D37" s="7">
        <v>1502</v>
      </c>
      <c t="n" r="E37" s="7">
        <v>0</v>
      </c>
      <c t="n" r="F37" s="7">
        <v>0</v>
      </c>
      <c t="n" r="G37" s="7">
        <v>6</v>
      </c>
      <c t="n" r="H37" s="7">
        <v>-72293</v>
      </c>
      <c t="n" r="I37" s="6">
        <v>174985</v>
      </c>
      <c t="n" r="J37" s="6">
        <v>104457</v>
      </c>
      <c t="n" r="K37" s="6">
        <v>-22159</v>
      </c>
    </row>
    <row spans="1:11" r="38">
      <c t="s" r="A38" s="4">
        <v>146</v>
      </c>
      <c t="n" r="D38" s="6">
        <v>443813</v>
      </c>
    </row>
    <row spans="1:11" r="39">
      <c t="s" r="A39" s="4">
        <v>147</v>
      </c>
      <c t="n" r="B39" s="6">
        <v>5977</v>
      </c>
      <c t="n" r="D39" s="7">
        <v>4</v>
      </c>
      <c t="n" r="I39" s="6">
        <v>5973</v>
      </c>
    </row>
    <row spans="1:11" r="40">
      <c t="s" r="A40" s="4">
        <v>148</v>
      </c>
      <c t="n" r="D40" s="6">
        <v>2709570</v>
      </c>
      <c t="n" r="G40" s="6">
        <v>-1851589</v>
      </c>
    </row>
    <row spans="1:11" r="41">
      <c t="s" r="A41" s="4">
        <v>149</v>
      </c>
      <c t="n" r="B41" s="6">
        <v>7962</v>
      </c>
      <c t="n" r="D41" s="7">
        <v>28</v>
      </c>
      <c t="n" r="G41" s="7">
        <v>-6</v>
      </c>
      <c t="n" r="I41" s="6">
        <v>7940</v>
      </c>
    </row>
    <row spans="1:11" r="42">
      <c t="s" r="A42" s="4">
        <v>150</v>
      </c>
      <c t="n" r="B42" s="6">
        <v>31924</v>
      </c>
      <c t="n" r="I42" s="6">
        <v>31924</v>
      </c>
    </row>
    <row spans="1:11" r="43">
      <c t="s" r="A43" s="4">
        <v>153</v>
      </c>
      <c t="n" r="C43" s="6">
        <v>-2100000</v>
      </c>
      <c t="n" r="H43" s="6">
        <v>-2399203</v>
      </c>
    </row>
    <row spans="1:11" r="44">
      <c t="s" r="A44" s="4">
        <v>154</v>
      </c>
      <c t="n" r="B44" s="6">
        <v>-63152</v>
      </c>
      <c t="n" r="C44" s="7">
        <v>-54900</v>
      </c>
      <c t="n" r="H44" s="7">
        <v>-63152</v>
      </c>
    </row>
    <row spans="1:11" r="45">
      <c t="s" r="A45" s="4">
        <v>155</v>
      </c>
      <c t="n" r="B45" s="6">
        <v>-2339</v>
      </c>
      <c t="n" r="I45" s="6">
        <v>-2339</v>
      </c>
    </row>
    <row spans="1:11" r="46">
      <c t="s" r="A46" s="4">
        <v>87</v>
      </c>
      <c t="n" r="B46" s="6">
        <v>294094</v>
      </c>
      <c t="n" r="J46" s="6">
        <v>294094</v>
      </c>
    </row>
    <row spans="1:11" r="47">
      <c t="s" r="A47" s="4">
        <v>99</v>
      </c>
      <c t="n" r="B47" s="6">
        <v>2546</v>
      </c>
      <c t="n" r="K47" s="6">
        <v>2546</v>
      </c>
    </row>
    <row spans="1:11" r="48">
      <c t="s" r="A48" s="4">
        <v>100</v>
      </c>
      <c t="n" r="B48" s="6">
        <v>296640</v>
      </c>
    </row>
    <row spans="1:11" r="49">
      <c t="s" r="A49" s="4">
        <v>156</v>
      </c>
      <c t="n" r="B49" s="6">
        <v>-80014</v>
      </c>
      <c t="n" r="J49" s="6">
        <v>-80014</v>
      </c>
    </row>
    <row spans="1:11" r="50">
      <c t="s" r="A50" s="4">
        <v>104</v>
      </c>
      <c t="n" r="B50" s="6">
        <v>24992</v>
      </c>
      <c t="n" r="I50" s="6">
        <v>24992</v>
      </c>
    </row>
    <row spans="1:11" r="51">
      <c t="s" r="A51" s="4">
        <v>161</v>
      </c>
      <c t="n" r="D51" s="6">
        <v>153391058</v>
      </c>
      <c t="n" r="E51" s="6">
        <v>0</v>
      </c>
      <c t="n" r="F51" s="6">
        <v>0</v>
      </c>
      <c t="n" r="G51" s="6">
        <v>0</v>
      </c>
      <c t="n" r="H51" s="6">
        <v>-5398596</v>
      </c>
    </row>
    <row spans="1:11" r="52">
      <c t="s" r="A52" s="4">
        <v>162</v>
      </c>
      <c t="n" r="B52" s="7">
        <v>408488</v>
      </c>
      <c t="n" r="D52" s="7">
        <v>1534</v>
      </c>
      <c t="n" r="E52" s="7">
        <v>0</v>
      </c>
      <c t="n" r="F52" s="7">
        <v>0</v>
      </c>
      <c t="n" r="G52" s="7">
        <v>0</v>
      </c>
      <c t="n" r="H52" s="7">
        <v>-135445</v>
      </c>
      <c t="n" r="I52" s="7">
        <v>243475</v>
      </c>
      <c t="n" r="J52" s="7">
        <v>318537</v>
      </c>
      <c t="n" r="K52" s="7">
        <v>-1961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575</v>
      </c>
      <c t="s" r="B1" s="2">
        <v>92</v>
      </c>
      <c t="s" r="C1" s="2">
        <v>1</v>
      </c>
    </row>
    <row spans="1:6" r="2">
      <c t="s" r="B2" s="2">
        <v>93</v>
      </c>
      <c t="s" r="C2" s="2">
        <v>2</v>
      </c>
      <c t="s" r="D2" s="2">
        <v>34</v>
      </c>
      <c t="s" r="E2" s="2">
        <v>67</v>
      </c>
      <c t="s" r="F2" s="2">
        <v>4</v>
      </c>
    </row>
    <row spans="1:6" r="3">
      <c t="s" r="A3" s="3">
        <v>204</v>
      </c>
    </row>
    <row spans="1:6" r="4">
      <c t="s" r="A4" s="4">
        <v>53</v>
      </c>
      <c t="n" r="C4" s="7">
        <v>1517000</v>
      </c>
      <c t="n" r="D4" s="7">
        <v>58444000</v>
      </c>
      <c t="n" r="E4" s="7">
        <v>57400000</v>
      </c>
    </row>
    <row spans="1:6" r="5">
      <c t="s" r="A5" s="4">
        <v>422</v>
      </c>
      <c t="n" r="C5" s="6">
        <v>56900000</v>
      </c>
    </row>
    <row spans="1:6" r="6">
      <c t="s" r="A6" s="4">
        <v>576</v>
      </c>
      <c t="n" r="B6" s="7">
        <v>3200000</v>
      </c>
      <c t="n" r="C6" s="6">
        <v>100000</v>
      </c>
      <c t="n" r="D6" s="6">
        <v>3300000</v>
      </c>
      <c t="n" r="E6" s="6">
        <v>2400000</v>
      </c>
    </row>
    <row spans="1:6" r="7">
      <c t="s" r="A7" s="4">
        <v>423</v>
      </c>
      <c t="n" r="B7" s="6">
        <v>21407000</v>
      </c>
      <c t="n" r="D7" s="6">
        <v>0</v>
      </c>
    </row>
    <row spans="1:6" r="8">
      <c t="s" r="A8" s="4">
        <v>577</v>
      </c>
      <c t="n" r="B8" s="7">
        <v>0</v>
      </c>
      <c t="n" r="C8" s="6">
        <v>0</v>
      </c>
      <c t="n" r="D8" s="6">
        <v>20586000</v>
      </c>
      <c t="n" r="F8" s="7">
        <v>21407000</v>
      </c>
    </row>
    <row spans="1:6" r="9">
      <c t="s" r="A9" s="3">
        <v>578</v>
      </c>
    </row>
    <row spans="1:6" r="10">
      <c t="s" r="A10" s="4">
        <v>579</v>
      </c>
      <c t="n" r="C10" s="6">
        <v>55164000</v>
      </c>
      <c t="n" r="D10" s="6">
        <v>54966000</v>
      </c>
      <c t="n" r="E10" s="6">
        <v>55679000</v>
      </c>
    </row>
    <row spans="1:6" r="11">
      <c t="s" r="A11" s="4">
        <v>580</v>
      </c>
      <c t="n" r="C11" s="6">
        <v>79000</v>
      </c>
      <c t="n" r="D11" s="6">
        <v>27000</v>
      </c>
      <c t="n" r="E11" s="6">
        <v>364000</v>
      </c>
    </row>
    <row spans="1:6" r="12">
      <c t="s" r="A12" s="4">
        <v>581</v>
      </c>
      <c t="n" r="C12" s="6">
        <v>0</v>
      </c>
      <c t="n" r="D12" s="6">
        <v>203000</v>
      </c>
      <c t="n" r="E12" s="6">
        <v>0</v>
      </c>
    </row>
    <row spans="1:6" r="13">
      <c t="s" r="A13" s="4">
        <v>582</v>
      </c>
      <c t="n" r="C13" s="6">
        <v>-2581000</v>
      </c>
      <c t="n" r="D13" s="6">
        <v>-32000</v>
      </c>
      <c t="n" r="E13" s="6">
        <v>-1074000</v>
      </c>
    </row>
    <row spans="1:6" r="14">
      <c t="s" r="A14" s="4">
        <v>583</v>
      </c>
      <c t="n" r="C14" s="6">
        <v>-51213000</v>
      </c>
      <c t="n" r="D14" s="6">
        <v>0</v>
      </c>
      <c t="n" r="E14" s="6">
        <v>-3000</v>
      </c>
    </row>
    <row spans="1:6" r="15">
      <c t="s" r="A15" s="4">
        <v>584</v>
      </c>
      <c t="n" r="C15" s="6">
        <v>1449000</v>
      </c>
      <c t="n" r="D15" s="6">
        <v>55164000</v>
      </c>
      <c t="n" r="E15" s="6">
        <v>54966000</v>
      </c>
    </row>
    <row spans="1:6" r="16">
      <c t="s" r="A16" s="4">
        <v>585</v>
      </c>
      <c t="n" r="C16" s="7">
        <v>-3200000</v>
      </c>
      <c t="n" r="D16" s="7">
        <v>800000</v>
      </c>
      <c t="n" r="E16" s="7">
        <v>11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6</v>
      </c>
      <c t="s" r="B1" s="2">
        <v>1</v>
      </c>
    </row>
    <row spans="1:4" r="2">
      <c t="s" r="B2" s="2">
        <v>2</v>
      </c>
      <c t="s" r="C2" s="2">
        <v>34</v>
      </c>
      <c t="s" r="D2" s="2">
        <v>67</v>
      </c>
    </row>
    <row spans="1:4" r="3">
      <c t="s" r="A3" s="3">
        <v>208</v>
      </c>
    </row>
    <row spans="1:4" r="4">
      <c t="s" r="A4" s="4">
        <v>587</v>
      </c>
      <c t="s" r="B4" s="4">
        <v>588</v>
      </c>
    </row>
    <row spans="1:4" r="5">
      <c t="s" r="A5" s="4">
        <v>589</v>
      </c>
      <c t="n" r="B5" s="7">
        <v>108700000</v>
      </c>
      <c t="n" r="C5" s="7">
        <v>110700000</v>
      </c>
      <c t="n" r="D5" s="7">
        <v>165600000</v>
      </c>
    </row>
    <row spans="1:4" r="6">
      <c t="s" r="A6" s="4">
        <v>590</v>
      </c>
      <c t="n" r="B6" s="6">
        <v>107500000</v>
      </c>
      <c t="n" r="C6" s="7">
        <v>124800000</v>
      </c>
      <c t="n" r="D6" s="7">
        <v>205200000</v>
      </c>
    </row>
    <row spans="1:4" r="7">
      <c t="s" r="A7" s="4">
        <v>591</v>
      </c>
    </row>
    <row spans="1:4" r="8">
      <c t="s" r="A8" s="3">
        <v>592</v>
      </c>
    </row>
    <row spans="1:4" r="9">
      <c t="s" r="A9" s="4">
        <v>593</v>
      </c>
      <c t="n" r="B9" s="7">
        <v>1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4</v>
      </c>
      <c t="s" r="B1" s="2">
        <v>1</v>
      </c>
    </row>
    <row spans="1:4" r="2">
      <c t="s" r="B2" s="2">
        <v>2</v>
      </c>
      <c t="s" r="C2" s="2">
        <v>34</v>
      </c>
      <c t="s" r="D2" s="2">
        <v>67</v>
      </c>
    </row>
    <row spans="1:4" r="3">
      <c t="s" r="A3" s="3">
        <v>592</v>
      </c>
    </row>
    <row spans="1:4" r="4">
      <c t="s" r="A4" s="4">
        <v>595</v>
      </c>
      <c t="n" r="B4" s="7">
        <v>5702</v>
      </c>
      <c t="n" r="C4" s="7">
        <v>4086</v>
      </c>
      <c t="n" r="D4" s="7">
        <v>4745</v>
      </c>
    </row>
    <row spans="1:4" r="5">
      <c t="s" r="A5" s="4">
        <v>596</v>
      </c>
      <c t="n" r="B5" s="6">
        <v>4505</v>
      </c>
      <c t="n" r="C5" s="6">
        <v>3568</v>
      </c>
      <c t="n" r="D5" s="6">
        <v>3660</v>
      </c>
    </row>
    <row spans="1:4" r="6">
      <c t="s" r="A6" s="4">
        <v>597</v>
      </c>
      <c t="n" r="B6" s="6">
        <v>3536</v>
      </c>
      <c t="n" r="C6" s="6">
        <v>582</v>
      </c>
      <c t="n" r="D6" s="6">
        <v>2728</v>
      </c>
    </row>
    <row spans="1:4" r="7">
      <c t="s" r="A7" s="4">
        <v>598</v>
      </c>
      <c t="n" r="B7" s="7">
        <v>13743</v>
      </c>
      <c t="n" r="C7" s="7">
        <v>8236</v>
      </c>
      <c t="n" r="D7" s="7">
        <v>111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599</v>
      </c>
      <c t="s" r="B1" s="2">
        <v>1</v>
      </c>
    </row>
    <row spans="1:4" r="2">
      <c t="s" r="B2" s="2">
        <v>2</v>
      </c>
      <c t="s" r="C2" s="2">
        <v>34</v>
      </c>
      <c t="s" r="D2" s="2">
        <v>67</v>
      </c>
    </row>
    <row spans="1:4" r="3">
      <c t="s" r="A3" s="4">
        <v>600</v>
      </c>
    </row>
    <row spans="1:4" r="4">
      <c t="s" r="A4" s="3">
        <v>592</v>
      </c>
    </row>
    <row spans="1:4" r="5">
      <c t="s" r="A5" s="4">
        <v>323</v>
      </c>
      <c t="s" r="B5" s="4">
        <v>601</v>
      </c>
      <c t="s" r="C5" s="4">
        <v>601</v>
      </c>
      <c t="s" r="D5" s="4">
        <v>602</v>
      </c>
    </row>
    <row spans="1:4" r="6">
      <c t="s" r="A6" s="4">
        <v>591</v>
      </c>
    </row>
    <row spans="1:4" r="7">
      <c t="s" r="A7" s="3">
        <v>592</v>
      </c>
    </row>
    <row spans="1:4" r="8">
      <c t="s" r="A8" s="4">
        <v>323</v>
      </c>
      <c t="s" r="B8" s="4">
        <v>601</v>
      </c>
      <c t="s" r="C8" s="4">
        <v>601</v>
      </c>
      <c t="s" r="D8" s="4">
        <v>6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3</v>
      </c>
      <c t="s" r="B1" s="2">
        <v>1</v>
      </c>
    </row>
    <row spans="1:3" r="2">
      <c t="s" r="B2" s="2">
        <v>2</v>
      </c>
      <c t="s" r="C2" s="2">
        <v>34</v>
      </c>
    </row>
    <row spans="1:3" r="3">
      <c t="s" r="A3" s="3">
        <v>592</v>
      </c>
    </row>
    <row spans="1:3" r="4">
      <c t="s" r="A4" s="4">
        <v>604</v>
      </c>
      <c t="s" r="B4" s="4">
        <v>605</v>
      </c>
      <c t="s" r="C4" s="4">
        <v>606</v>
      </c>
    </row>
    <row spans="1:3" r="5">
      <c t="s" r="A5" s="4">
        <v>607</v>
      </c>
      <c t="s" r="B5" s="4">
        <v>608</v>
      </c>
      <c t="s" r="C5" s="4">
        <v>486</v>
      </c>
    </row>
    <row spans="1:3" r="6">
      <c t="s" r="A6" s="4">
        <v>609</v>
      </c>
      <c t="n" r="B6" s="6">
        <v>2024</v>
      </c>
      <c t="n" r="C6" s="6">
        <v>2023</v>
      </c>
    </row>
    <row spans="1:3" r="7">
      <c t="s" r="A7" s="4">
        <v>610</v>
      </c>
      <c t="s" r="B7" s="4">
        <v>611</v>
      </c>
      <c t="s" r="C7" s="4">
        <v>612</v>
      </c>
    </row>
    <row spans="1:3" r="8">
      <c t="s" r="A8" s="4">
        <v>613</v>
      </c>
      <c t="s" r="B8" s="4">
        <v>608</v>
      </c>
      <c t="s" r="C8" s="4">
        <v>486</v>
      </c>
    </row>
    <row spans="1:3" r="9">
      <c t="s" r="A9" s="4">
        <v>614</v>
      </c>
      <c t="n" r="B9" s="6">
        <v>2024</v>
      </c>
      <c t="n" r="C9" s="6">
        <v>2023</v>
      </c>
    </row>
    <row spans="1:3" r="10">
      <c t="s" r="A10" s="4">
        <v>615</v>
      </c>
      <c t="n" r="B10" s="7">
        <v>2331</v>
      </c>
    </row>
    <row spans="1:3" r="11">
      <c t="s" r="A11" s="4">
        <v>616</v>
      </c>
      <c t="n" r="B11" s="6">
        <v>-1791</v>
      </c>
    </row>
    <row spans="1:3" r="12">
      <c t="s" r="A12" s="4">
        <v>617</v>
      </c>
      <c t="n" r="B12" s="6">
        <v>20459</v>
      </c>
    </row>
    <row spans="1:3" r="13">
      <c t="s" r="A13" s="4">
        <v>618</v>
      </c>
      <c t="n" r="B13" s="7">
        <v>-1629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9</v>
      </c>
      <c t="s" r="B1" s="2">
        <v>1</v>
      </c>
    </row>
    <row spans="1:4" r="2">
      <c t="s" r="B2" s="2">
        <v>2</v>
      </c>
      <c t="s" r="C2" s="2">
        <v>34</v>
      </c>
      <c t="s" r="D2" s="2">
        <v>67</v>
      </c>
    </row>
    <row spans="1:4" r="3">
      <c t="s" r="A3" s="3">
        <v>592</v>
      </c>
    </row>
    <row spans="1:4" r="4">
      <c t="s" r="A4" s="4">
        <v>620</v>
      </c>
      <c t="n" r="B4" s="10">
        <v>0.7</v>
      </c>
      <c t="n" r="C4" s="10">
        <v>0.7</v>
      </c>
      <c t="n" r="D4" s="10">
        <v>0.8</v>
      </c>
    </row>
    <row spans="1:4" r="5">
      <c t="s" r="A5" s="4">
        <v>621</v>
      </c>
      <c t="n" r="B5" s="11">
        <v>0.3</v>
      </c>
      <c t="n" r="C5" s="11">
        <v>1.3</v>
      </c>
      <c t="n" r="D5" s="10">
        <v>1.1</v>
      </c>
    </row>
    <row spans="1:4" r="6">
      <c t="s" r="A6" s="4">
        <v>622</v>
      </c>
      <c t="n" r="B6" s="10">
        <v>4.5</v>
      </c>
      <c t="n" r="C6" s="10">
        <v>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3</v>
      </c>
      <c t="s" r="B1" s="2">
        <v>1</v>
      </c>
    </row>
    <row spans="1:3" r="2">
      <c t="s" r="B2" s="2">
        <v>2</v>
      </c>
      <c t="s" r="C2" s="2">
        <v>34</v>
      </c>
    </row>
    <row spans="1:3" r="3">
      <c t="s" r="A3" s="3">
        <v>208</v>
      </c>
    </row>
    <row spans="1:3" r="4">
      <c t="s" r="A4" s="4">
        <v>624</v>
      </c>
      <c t="n" r="B4" s="7">
        <v>4200000</v>
      </c>
    </row>
    <row spans="1:3" r="5">
      <c t="s" r="A5" s="4">
        <v>625</v>
      </c>
      <c t="n" r="C5" s="7">
        <v>25600000</v>
      </c>
    </row>
    <row spans="1:3" r="6">
      <c t="s" r="A6" s="4">
        <v>626</v>
      </c>
      <c t="n" r="B6" s="6">
        <v>1700000</v>
      </c>
      <c t="n" r="C6" s="7">
        <v>10100000</v>
      </c>
    </row>
    <row spans="1:3" r="7">
      <c t="s" r="A7" s="4">
        <v>627</v>
      </c>
      <c t="n" r="B7" s="6">
        <v>3100000</v>
      </c>
    </row>
    <row spans="1:3" r="8">
      <c t="s" r="A8" s="4">
        <v>628</v>
      </c>
      <c t="n" r="B8" s="6">
        <v>0</v>
      </c>
    </row>
    <row spans="1:3" r="9">
      <c t="s" r="A9" s="4">
        <v>629</v>
      </c>
      <c t="n" r="B9" s="7">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0</v>
      </c>
      <c t="s" r="B1" s="2">
        <v>1</v>
      </c>
    </row>
    <row spans="1:4" r="2">
      <c t="s" r="B2" s="2">
        <v>2</v>
      </c>
      <c t="s" r="C2" s="2">
        <v>34</v>
      </c>
      <c t="s" r="D2" s="2">
        <v>67</v>
      </c>
    </row>
    <row spans="1:4" r="3">
      <c t="s" r="A3" s="4">
        <v>600</v>
      </c>
    </row>
    <row spans="1:4" r="4">
      <c t="s" r="A4" s="3">
        <v>631</v>
      </c>
    </row>
    <row spans="1:4" r="5">
      <c t="s" r="A5" s="4">
        <v>632</v>
      </c>
      <c t="n" r="B5" s="7">
        <v>107317</v>
      </c>
      <c t="n" r="C5" s="7">
        <v>75902</v>
      </c>
      <c t="n" r="D5" s="7">
        <v>78735</v>
      </c>
    </row>
    <row spans="1:4" r="6">
      <c t="s" r="A6" s="4">
        <v>595</v>
      </c>
      <c t="n" r="B6" s="6">
        <v>5702</v>
      </c>
      <c t="n" r="C6" s="6">
        <v>4086</v>
      </c>
      <c t="n" r="D6" s="6">
        <v>4745</v>
      </c>
    </row>
    <row spans="1:4" r="7">
      <c t="s" r="A7" s="4">
        <v>596</v>
      </c>
      <c t="n" r="B7" s="6">
        <v>4505</v>
      </c>
      <c t="n" r="C7" s="6">
        <v>3568</v>
      </c>
      <c t="n" r="D7" s="6">
        <v>3660</v>
      </c>
    </row>
    <row spans="1:4" r="8">
      <c t="s" r="A8" s="4">
        <v>633</v>
      </c>
      <c t="n" r="B8" s="6">
        <v>-496</v>
      </c>
      <c t="n" r="C8" s="6">
        <v>26293</v>
      </c>
      <c t="n" r="D8" s="6">
        <v>-9436</v>
      </c>
    </row>
    <row spans="1:4" r="9">
      <c t="s" r="A9" s="4">
        <v>621</v>
      </c>
      <c t="n" r="B9" s="6">
        <v>-3020</v>
      </c>
      <c t="n" r="C9" s="6">
        <v>-2532</v>
      </c>
      <c t="n" r="D9" s="6">
        <v>-1802</v>
      </c>
    </row>
    <row spans="1:4" r="10">
      <c t="s" r="A10" s="4">
        <v>634</v>
      </c>
      <c t="n" r="B10" s="6">
        <v>114008</v>
      </c>
      <c t="n" r="C10" s="6">
        <v>107317</v>
      </c>
      <c t="n" r="D10" s="6">
        <v>75902</v>
      </c>
    </row>
    <row spans="1:4" r="11">
      <c t="s" r="A11" s="3">
        <v>635</v>
      </c>
    </row>
    <row spans="1:4" r="12">
      <c t="s" r="A12" s="4">
        <v>636</v>
      </c>
      <c t="n" r="B12" s="6">
        <v>0</v>
      </c>
      <c t="n" r="C12" s="6">
        <v>0</v>
      </c>
      <c t="n" r="D12" s="6">
        <v>0</v>
      </c>
    </row>
    <row spans="1:4" r="13">
      <c t="s" r="A13" s="4">
        <v>637</v>
      </c>
      <c t="n" r="B13" s="6">
        <v>3020</v>
      </c>
      <c t="n" r="C13" s="6">
        <v>2532</v>
      </c>
      <c t="n" r="D13" s="6">
        <v>1802</v>
      </c>
    </row>
    <row spans="1:4" r="14">
      <c t="s" r="A14" s="4">
        <v>621</v>
      </c>
      <c t="n" r="B14" s="6">
        <v>-3020</v>
      </c>
      <c t="n" r="C14" s="6">
        <v>-2532</v>
      </c>
      <c t="n" r="D14" s="6">
        <v>-1802</v>
      </c>
    </row>
    <row spans="1:4" r="15">
      <c t="s" r="A15" s="4">
        <v>638</v>
      </c>
      <c t="n" r="B15" s="6">
        <v>0</v>
      </c>
      <c t="n" r="C15" s="6">
        <v>0</v>
      </c>
      <c t="n" r="D15" s="6">
        <v>0</v>
      </c>
    </row>
    <row spans="1:4" r="16">
      <c t="s" r="A16" s="4">
        <v>622</v>
      </c>
      <c t="n" r="B16" s="6">
        <v>-114000</v>
      </c>
      <c t="n" r="C16" s="6">
        <v>-107300</v>
      </c>
    </row>
    <row spans="1:4" r="17">
      <c t="s" r="A17" s="4">
        <v>591</v>
      </c>
    </row>
    <row spans="1:4" r="18">
      <c t="s" r="A18" s="3">
        <v>631</v>
      </c>
    </row>
    <row spans="1:4" r="19">
      <c t="s" r="A19" s="4">
        <v>621</v>
      </c>
      <c t="n" r="B19" s="6">
        <v>-300</v>
      </c>
      <c t="n" r="C19" s="6">
        <v>-1300</v>
      </c>
      <c t="n" r="D19" s="6">
        <v>-1100</v>
      </c>
    </row>
    <row spans="1:4" r="20">
      <c t="s" r="A20" s="3">
        <v>635</v>
      </c>
    </row>
    <row spans="1:4" r="21">
      <c t="s" r="A21" s="4">
        <v>621</v>
      </c>
      <c t="n" r="B21" s="6">
        <v>-300</v>
      </c>
      <c t="n" r="C21" s="6">
        <v>-1300</v>
      </c>
      <c t="n" r="D21" s="7">
        <v>-1100</v>
      </c>
    </row>
    <row spans="1:4" r="22">
      <c t="s" r="A22" s="4">
        <v>622</v>
      </c>
      <c t="n" r="B22" s="7">
        <v>4500</v>
      </c>
      <c t="n" r="C22" s="7">
        <v>4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spans="1:2" r="1">
      <c t="s" r="A1" s="1">
        <v>639</v>
      </c>
      <c t="s" r="B1" s="2">
        <v>640</v>
      </c>
    </row>
    <row spans="1:2" r="2">
      <c t="s" r="A2" s="3">
        <v>208</v>
      </c>
    </row>
    <row spans="1:2" r="3">
      <c t="n" r="A3" s="6">
        <v>2017</v>
      </c>
      <c t="n" r="B3" s="7">
        <v>3001</v>
      </c>
    </row>
    <row spans="1:2" r="4">
      <c t="n" r="A4" s="6">
        <v>2018</v>
      </c>
      <c t="n" r="B4" s="6">
        <v>3414</v>
      </c>
    </row>
    <row spans="1:2" r="5">
      <c t="n" r="A5" s="6">
        <v>2019</v>
      </c>
      <c t="n" r="B5" s="6">
        <v>3815</v>
      </c>
    </row>
    <row spans="1:2" r="6">
      <c t="n" r="A6" s="6">
        <v>2020</v>
      </c>
      <c t="n" r="B6" s="6">
        <v>4245</v>
      </c>
    </row>
    <row spans="1:2" r="7">
      <c t="n" r="A7" s="6">
        <v>2021</v>
      </c>
      <c t="n" r="B7" s="6">
        <v>4625</v>
      </c>
    </row>
    <row spans="1:2" r="8">
      <c t="s" r="A8" s="4">
        <v>641</v>
      </c>
      <c t="n" r="B8" s="7">
        <v>2883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642</v>
      </c>
      <c t="s" r="B1" s="2">
        <v>1</v>
      </c>
    </row>
    <row spans="1:4" r="2">
      <c t="s" r="B2" s="2">
        <v>2</v>
      </c>
      <c t="s" r="C2" s="2">
        <v>34</v>
      </c>
      <c t="s" r="D2" s="2">
        <v>67</v>
      </c>
    </row>
    <row spans="1:4" r="3">
      <c t="s" r="A3" s="3">
        <v>212</v>
      </c>
    </row>
    <row spans="1:4" r="4">
      <c t="s" r="A4" s="4">
        <v>579</v>
      </c>
      <c t="n" r="B4" s="7">
        <v>-22159</v>
      </c>
      <c t="n" r="C4" s="7">
        <v>-6636</v>
      </c>
      <c t="n" r="D4" s="7">
        <v>-13787</v>
      </c>
    </row>
    <row spans="1:4" r="5">
      <c t="s" r="A5" s="4">
        <v>643</v>
      </c>
      <c t="n" r="B5" s="6">
        <v>404</v>
      </c>
      <c t="n" r="C5" s="6">
        <v>-15873</v>
      </c>
      <c t="n" r="D5" s="6">
        <v>5499</v>
      </c>
    </row>
    <row spans="1:4" r="6">
      <c t="s" r="A6" s="4">
        <v>644</v>
      </c>
      <c t="n" r="B6" s="6">
        <v>2142</v>
      </c>
      <c t="n" r="C6" s="6">
        <v>350</v>
      </c>
      <c t="n" r="D6" s="6">
        <v>1652</v>
      </c>
    </row>
    <row spans="1:4" r="7">
      <c t="s" r="A7" s="4">
        <v>645</v>
      </c>
      <c t="n" r="B7" s="6">
        <v>2546</v>
      </c>
      <c t="n" r="C7" s="6">
        <v>-15523</v>
      </c>
      <c t="n" r="D7" s="6">
        <v>7151</v>
      </c>
    </row>
    <row spans="1:4" r="8">
      <c t="s" r="A8" s="4">
        <v>584</v>
      </c>
      <c t="n" r="B8" s="7">
        <v>-19613</v>
      </c>
      <c t="n" r="C8" s="7">
        <v>-22159</v>
      </c>
      <c t="n" r="D8" s="7">
        <v>-66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6</v>
      </c>
      <c t="s" r="B1" s="2">
        <v>1</v>
      </c>
    </row>
    <row spans="1:4" r="2">
      <c t="s" r="B2" s="2">
        <v>2</v>
      </c>
      <c t="s" r="C2" s="2">
        <v>34</v>
      </c>
      <c t="s" r="D2" s="2">
        <v>67</v>
      </c>
    </row>
    <row spans="1:4" r="3">
      <c t="s" r="A3" s="3">
        <v>647</v>
      </c>
    </row>
    <row spans="1:4" r="4">
      <c t="s" r="A4" s="4">
        <v>648</v>
      </c>
      <c t="n" r="B4" s="7">
        <v>-85368</v>
      </c>
      <c t="n" r="C4" s="7">
        <v>-153349</v>
      </c>
      <c t="n" r="D4" s="7">
        <v>-148599</v>
      </c>
    </row>
    <row spans="1:4" r="5">
      <c t="s" r="A5" s="4">
        <v>649</v>
      </c>
    </row>
    <row spans="1:4" r="6">
      <c t="s" r="A6" s="3">
        <v>647</v>
      </c>
    </row>
    <row spans="1:4" r="7">
      <c t="s" r="A7" s="4">
        <v>650</v>
      </c>
      <c t="n" r="B7" s="6">
        <v>3536</v>
      </c>
      <c t="n" r="C7" s="6">
        <v>577</v>
      </c>
      <c t="n" r="D7" s="6">
        <v>2728</v>
      </c>
    </row>
    <row spans="1:4" r="8">
      <c t="s" r="A8" s="4">
        <v>648</v>
      </c>
      <c t="n" r="B8" s="6">
        <v>-1394</v>
      </c>
      <c t="n" r="C8" s="6">
        <v>-227</v>
      </c>
      <c t="n" r="D8" s="6">
        <v>-1076</v>
      </c>
    </row>
    <row spans="1:4" r="9">
      <c t="s" r="A9" s="4">
        <v>651</v>
      </c>
      <c t="n" r="B9" s="7">
        <v>2142</v>
      </c>
      <c t="n" r="C9" s="7">
        <v>350</v>
      </c>
      <c t="n" r="D9" s="7">
        <v>16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52</v>
      </c>
      <c t="s" r="B1" s="2">
        <v>2</v>
      </c>
      <c t="s" r="C1" s="2">
        <v>34</v>
      </c>
    </row>
    <row spans="1:3" r="2">
      <c t="s" r="A2" s="3">
        <v>196</v>
      </c>
    </row>
    <row spans="1:3" r="3">
      <c t="s" r="A3" s="4">
        <v>653</v>
      </c>
      <c t="n" r="B3" s="7">
        <v>53170</v>
      </c>
      <c t="n" r="C3" s="7">
        <v>34732</v>
      </c>
    </row>
    <row spans="1:3" r="4">
      <c t="s" r="A4" s="4">
        <v>304</v>
      </c>
      <c t="n" r="B4" s="6">
        <v>0</v>
      </c>
      <c t="n" r="C4" s="6">
        <v>59414</v>
      </c>
    </row>
    <row spans="1:3" r="5">
      <c t="s" r="A5" s="4">
        <v>654</v>
      </c>
      <c t="n" r="B5" s="6">
        <v>118554</v>
      </c>
      <c t="n" r="C5" s="6">
        <v>111624</v>
      </c>
    </row>
    <row spans="1:3" r="6">
      <c t="s" r="A6" s="4">
        <v>473</v>
      </c>
      <c t="n" r="B6" s="6">
        <v>4081</v>
      </c>
      <c t="n" r="C6" s="6">
        <v>8515</v>
      </c>
    </row>
    <row spans="1:3" r="7">
      <c t="s" r="A7" s="4">
        <v>655</v>
      </c>
      <c t="n" r="B7" s="7">
        <v>175805</v>
      </c>
      <c t="n" r="C7" s="6">
        <v>214285</v>
      </c>
    </row>
    <row spans="1:3" r="8">
      <c t="s" r="A8" s="4">
        <v>656</v>
      </c>
      <c t="n" r="C8" s="7">
        <v>45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7"/>
  </cols>
  <sheetData>
    <row spans="1:2" r="1">
      <c t="s" r="A1" s="1">
        <v>657</v>
      </c>
      <c t="s" r="B1" s="2">
        <v>1</v>
      </c>
    </row>
    <row spans="1:2" r="2">
      <c t="s" r="B2" s="2">
        <v>658</v>
      </c>
    </row>
    <row spans="1:2" r="3">
      <c t="s" r="A3" s="3">
        <v>212</v>
      </c>
    </row>
    <row spans="1:2" r="4">
      <c t="s" r="A4" s="4">
        <v>659</v>
      </c>
      <c t="n" r="B4" s="6">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660</v>
      </c>
      <c t="s" r="B1" s="2">
        <v>2</v>
      </c>
      <c t="s" r="C1" s="2">
        <v>93</v>
      </c>
      <c t="s" r="D1" s="2">
        <v>94</v>
      </c>
      <c t="s" r="E1" s="2">
        <v>661</v>
      </c>
      <c t="s" r="F1" s="2">
        <v>662</v>
      </c>
      <c t="s" r="G1" s="2">
        <v>663</v>
      </c>
      <c t="s" r="H1" s="2">
        <v>2</v>
      </c>
      <c t="s" r="I1" s="2">
        <v>34</v>
      </c>
      <c t="s" r="J1" s="2">
        <v>67</v>
      </c>
      <c t="s" r="K1" s="2">
        <v>2</v>
      </c>
      <c t="s" r="L1" s="2">
        <v>664</v>
      </c>
      <c t="s" r="M1" s="2">
        <v>665</v>
      </c>
    </row>
    <row spans="1:13" r="2">
      <c t="s" r="A2" s="3">
        <v>666</v>
      </c>
    </row>
    <row spans="1:13" r="3">
      <c t="s" r="A3" s="4">
        <v>667</v>
      </c>
      <c t="n" r="L3" s="7">
        <v>180000000</v>
      </c>
      <c t="n" r="M3" s="7">
        <v>30000000</v>
      </c>
    </row>
    <row spans="1:13" r="4">
      <c t="s" r="A4" s="4">
        <v>153</v>
      </c>
      <c t="n" r="B4" s="6">
        <v>137345</v>
      </c>
      <c t="n" r="C4" s="6">
        <v>1295</v>
      </c>
      <c t="n" r="D4" s="6">
        <v>157305</v>
      </c>
      <c t="n" r="E4" s="6">
        <v>3258</v>
      </c>
      <c t="n" r="F4" s="6">
        <v>1000000</v>
      </c>
      <c t="n" r="G4" s="6">
        <v>1000000</v>
      </c>
    </row>
    <row spans="1:13" r="5">
      <c t="s" r="A5" s="4">
        <v>154</v>
      </c>
      <c t="n" r="B5" s="7">
        <v>4158806</v>
      </c>
      <c t="n" r="C5" s="7">
        <v>39951</v>
      </c>
      <c t="n" r="D5" s="7">
        <v>3970378</v>
      </c>
      <c t="n" r="E5" s="7">
        <v>94743</v>
      </c>
      <c t="n" r="H5" s="7">
        <v>63152000</v>
      </c>
      <c t="n" r="I5" s="7">
        <v>62140000</v>
      </c>
      <c t="n" r="J5" s="7">
        <v>3709000</v>
      </c>
    </row>
    <row spans="1:13" r="6">
      <c t="s" r="A6" s="4">
        <v>668</v>
      </c>
      <c t="n" r="B6" s="8">
        <v>30.28</v>
      </c>
      <c t="n" r="C6" s="8">
        <v>30.85</v>
      </c>
      <c t="n" r="D6" s="8">
        <v>25.24</v>
      </c>
      <c t="n" r="E6" s="8">
        <v>29.08</v>
      </c>
      <c t="n" r="F6" s="8">
        <v>28.36</v>
      </c>
      <c t="n" r="G6" s="8">
        <v>25.1</v>
      </c>
    </row>
    <row spans="1:13" r="7">
      <c t="s" r="A7" s="4">
        <v>669</v>
      </c>
      <c t="n" r="B7" s="7">
        <v>71700000</v>
      </c>
      <c t="n" r="H7" s="7">
        <v>71700000</v>
      </c>
      <c t="n" r="K7" s="7">
        <v>71700000</v>
      </c>
    </row>
    <row spans="1:13" r="8">
      <c t="s" r="A8" s="4">
        <v>28</v>
      </c>
    </row>
    <row spans="1:13" r="9">
      <c t="s" r="A9" s="3">
        <v>666</v>
      </c>
    </row>
    <row spans="1:13" r="10">
      <c t="s" r="A10" s="4">
        <v>153</v>
      </c>
      <c t="n" r="H10" s="6">
        <v>2100000</v>
      </c>
    </row>
    <row spans="1:13" r="11">
      <c t="s" r="A11" s="4">
        <v>154</v>
      </c>
      <c t="n" r="H11" s="7">
        <v>54900000</v>
      </c>
    </row>
    <row spans="1:13" r="12">
      <c t="s" r="A12" s="4">
        <v>670</v>
      </c>
    </row>
    <row spans="1:13" r="13">
      <c t="s" r="A13" s="3">
        <v>666</v>
      </c>
    </row>
    <row spans="1:13" r="14">
      <c t="s" r="A14" s="4">
        <v>671</v>
      </c>
      <c t="n" r="B14" s="6">
        <v>10000000</v>
      </c>
      <c t="n" r="H14" s="6">
        <v>10000000</v>
      </c>
      <c t="n" r="K14" s="6">
        <v>10000000</v>
      </c>
    </row>
    <row spans="1:13" r="15">
      <c t="s" r="A15" s="4">
        <v>672</v>
      </c>
      <c t="s" r="H15" s="4">
        <v>486</v>
      </c>
    </row>
    <row spans="1:13" r="16">
      <c t="s" r="A16" s="4">
        <v>673</v>
      </c>
      <c t="n" r="H16" s="6">
        <v>224415</v>
      </c>
      <c t="n" r="K16" s="6">
        <v>173334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Q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674</v>
      </c>
      <c t="s" r="B1" s="2">
        <v>675</v>
      </c>
      <c t="s" r="C1" s="2">
        <v>676</v>
      </c>
      <c t="s" r="D1" s="2">
        <v>677</v>
      </c>
      <c t="s" r="E1" s="2">
        <v>678</v>
      </c>
      <c t="s" r="F1" s="2">
        <v>679</v>
      </c>
      <c t="s" r="G1" s="2">
        <v>680</v>
      </c>
      <c t="s" r="H1" s="2">
        <v>681</v>
      </c>
      <c t="s" r="I1" s="2">
        <v>476</v>
      </c>
      <c t="s" r="J1" s="2">
        <v>682</v>
      </c>
      <c t="s" r="K1" s="2">
        <v>2</v>
      </c>
      <c t="s" r="L1" s="2">
        <v>93</v>
      </c>
      <c t="s" r="M1" s="2">
        <v>4</v>
      </c>
      <c t="s" r="N1" s="2">
        <v>94</v>
      </c>
      <c t="s" r="O1" s="2">
        <v>2</v>
      </c>
      <c t="s" r="P1" s="2">
        <v>34</v>
      </c>
      <c t="s" r="Q1" s="2">
        <v>67</v>
      </c>
    </row>
    <row spans="1:17" r="2">
      <c t="s" r="A2" s="3">
        <v>666</v>
      </c>
    </row>
    <row spans="1:17" r="3">
      <c t="s" r="A3" s="4">
        <v>683</v>
      </c>
      <c t="n" r="O3" s="7">
        <v>111817</v>
      </c>
      <c t="n" r="P3" s="7">
        <v>262204</v>
      </c>
      <c t="n" r="Q3" s="7">
        <v>401940</v>
      </c>
    </row>
    <row spans="1:17" r="4">
      <c t="s" r="A4" s="4">
        <v>684</v>
      </c>
    </row>
    <row spans="1:17" r="5">
      <c t="s" r="A5" s="3">
        <v>666</v>
      </c>
    </row>
    <row spans="1:17" r="6">
      <c t="s" r="A6" s="4">
        <v>683</v>
      </c>
      <c t="n" r="O6" s="6">
        <v>80015</v>
      </c>
      <c t="n" r="P6" s="6">
        <v>67846</v>
      </c>
      <c t="n" r="Q6" s="6">
        <v>57063</v>
      </c>
    </row>
    <row spans="1:17" r="7">
      <c t="s" r="A7" s="4">
        <v>685</v>
      </c>
      <c t="n" r="K7" s="8">
        <v>0.15</v>
      </c>
      <c t="n" r="L7" s="8">
        <v>0.13</v>
      </c>
      <c t="n" r="M7" s="8">
        <v>0.13</v>
      </c>
      <c t="n" r="N7" s="8">
        <v>0.13</v>
      </c>
    </row>
    <row spans="1:17" r="8">
      <c t="s" r="A8" s="4">
        <v>686</v>
      </c>
    </row>
    <row spans="1:17" r="9">
      <c t="s" r="A9" s="3">
        <v>666</v>
      </c>
    </row>
    <row spans="1:17" r="10">
      <c t="s" r="A10" s="4">
        <v>685</v>
      </c>
      <c t="n" r="B10" s="8">
        <v>0.15</v>
      </c>
    </row>
    <row spans="1:17" r="11">
      <c t="s" r="A11" s="4">
        <v>687</v>
      </c>
    </row>
    <row spans="1:17" r="12">
      <c t="s" r="A12" s="3">
        <v>666</v>
      </c>
    </row>
    <row spans="1:17" r="13">
      <c t="s" r="A13" s="4">
        <v>683</v>
      </c>
      <c t="n" r="O13" s="6">
        <v>0</v>
      </c>
      <c t="n" r="P13" s="7">
        <v>147248</v>
      </c>
      <c t="n" r="Q13" s="7">
        <v>288739</v>
      </c>
    </row>
    <row spans="1:17" r="14">
      <c t="s" r="A14" s="4">
        <v>156</v>
      </c>
      <c t="n" r="C14" s="7">
        <v>1</v>
      </c>
      <c t="n" r="E14" s="7">
        <v>1</v>
      </c>
      <c t="n" r="F14" s="7">
        <v>1</v>
      </c>
      <c t="n" r="P14" s="7">
        <v>1</v>
      </c>
      <c t="n" r="Q14" s="7">
        <v>2</v>
      </c>
    </row>
    <row spans="1:17" r="15">
      <c t="s" r="A15" s="4">
        <v>685</v>
      </c>
      <c t="n" r="D15" s="7">
        <v>1</v>
      </c>
      <c t="n" r="G15" s="8">
        <v>6.5</v>
      </c>
      <c t="n" r="H15" s="8">
        <v>1.5</v>
      </c>
      <c t="n" r="I15" s="9">
        <v>4.642</v>
      </c>
      <c t="n" r="J15" s="9">
        <v>1.087</v>
      </c>
    </row>
    <row spans="1:17" r="16">
      <c t="s" r="A16" s="4">
        <v>688</v>
      </c>
    </row>
    <row spans="1:17" r="17">
      <c t="s" r="A17" s="3">
        <v>666</v>
      </c>
    </row>
    <row spans="1:17" r="18">
      <c t="s" r="A18" s="4">
        <v>683</v>
      </c>
      <c t="n" r="O18" s="7">
        <v>31802</v>
      </c>
      <c t="n" r="P18" s="7">
        <v>47110</v>
      </c>
      <c t="n" r="Q18" s="7">
        <v>5613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9</v>
      </c>
      <c t="s" r="B1" s="2">
        <v>1</v>
      </c>
    </row>
    <row spans="1:4" r="2">
      <c t="s" r="B2" s="2">
        <v>2</v>
      </c>
      <c t="s" r="C2" s="2">
        <v>34</v>
      </c>
      <c t="s" r="D2" s="2">
        <v>67</v>
      </c>
    </row>
    <row spans="1:4" r="3">
      <c t="s" r="A3" s="3">
        <v>690</v>
      </c>
    </row>
    <row spans="1:4" r="4">
      <c t="s" r="A4" s="4">
        <v>104</v>
      </c>
      <c t="n" r="B4" s="7">
        <v>24992</v>
      </c>
      <c t="n" r="C4" s="7">
        <v>26163</v>
      </c>
      <c t="n" r="D4" s="7">
        <v>20065</v>
      </c>
    </row>
    <row spans="1:4" r="5">
      <c t="s" r="A5" s="4">
        <v>691</v>
      </c>
    </row>
    <row spans="1:4" r="6">
      <c t="s" r="A6" s="3">
        <v>690</v>
      </c>
    </row>
    <row spans="1:4" r="7">
      <c t="s" r="A7" s="4">
        <v>104</v>
      </c>
      <c t="n" r="B7" s="6">
        <v>3702</v>
      </c>
      <c t="n" r="C7" s="6">
        <v>4897</v>
      </c>
      <c t="n" r="D7" s="6">
        <v>7257</v>
      </c>
    </row>
    <row spans="1:4" r="8">
      <c t="s" r="A8" s="4">
        <v>692</v>
      </c>
    </row>
    <row spans="1:4" r="9">
      <c t="s" r="A9" s="3">
        <v>690</v>
      </c>
    </row>
    <row spans="1:4" r="10">
      <c t="s" r="A10" s="4">
        <v>104</v>
      </c>
      <c t="n" r="B10" s="6">
        <v>21290</v>
      </c>
      <c t="n" r="C10" s="6">
        <v>21266</v>
      </c>
      <c t="n" r="D10" s="6">
        <v>12171</v>
      </c>
    </row>
    <row spans="1:4" r="11">
      <c t="s" r="A11" s="4">
        <v>693</v>
      </c>
    </row>
    <row spans="1:4" r="12">
      <c t="s" r="A12" s="3">
        <v>690</v>
      </c>
    </row>
    <row spans="1:4" r="13">
      <c t="s" r="A13" s="4">
        <v>104</v>
      </c>
      <c t="n" r="B13" s="6">
        <v>0</v>
      </c>
      <c t="n" r="C13" s="6">
        <v>0</v>
      </c>
      <c t="n" r="D13" s="6">
        <v>578</v>
      </c>
    </row>
    <row spans="1:4" r="14">
      <c t="s" r="A14" s="4">
        <v>694</v>
      </c>
    </row>
    <row spans="1:4" r="15">
      <c t="s" r="A15" s="3">
        <v>690</v>
      </c>
    </row>
    <row spans="1:4" r="16">
      <c t="s" r="A16" s="4">
        <v>104</v>
      </c>
      <c t="n" r="B16" s="6">
        <v>0</v>
      </c>
      <c t="n" r="C16" s="6">
        <v>0</v>
      </c>
      <c t="n" r="D16" s="6">
        <v>59</v>
      </c>
    </row>
    <row spans="1:4" r="17">
      <c t="s" r="A17" s="4">
        <v>77</v>
      </c>
    </row>
    <row spans="1:4" r="18">
      <c t="s" r="A18" s="3">
        <v>690</v>
      </c>
    </row>
    <row spans="1:4" r="19">
      <c t="s" r="A19" s="4">
        <v>104</v>
      </c>
      <c t="n" r="B19" s="6">
        <v>7001</v>
      </c>
      <c t="n" r="C19" s="6">
        <v>8652</v>
      </c>
      <c t="n" r="D19" s="6">
        <v>5672</v>
      </c>
    </row>
    <row spans="1:4" r="20">
      <c t="s" r="A20" s="4">
        <v>79</v>
      </c>
    </row>
    <row spans="1:4" r="21">
      <c t="s" r="A21" s="3">
        <v>690</v>
      </c>
    </row>
    <row spans="1:4" r="22">
      <c t="s" r="A22" s="4">
        <v>104</v>
      </c>
      <c t="n" r="B22" s="7">
        <v>17991</v>
      </c>
      <c t="n" r="C22" s="7">
        <v>17511</v>
      </c>
      <c t="n" r="D22" s="7">
        <v>143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r="A1" s="1">
        <v>695</v>
      </c>
      <c t="s" r="B1" s="2">
        <v>1</v>
      </c>
    </row>
    <row spans="1:3" r="2">
      <c t="s" r="B2" s="2">
        <v>2</v>
      </c>
      <c t="s" r="C2" s="2">
        <v>34</v>
      </c>
    </row>
    <row spans="1:3" r="3">
      <c t="s" r="A3" s="3">
        <v>666</v>
      </c>
    </row>
    <row spans="1:3" r="4">
      <c t="s" r="A4" s="4">
        <v>696</v>
      </c>
      <c t="n" r="B4" s="7">
        <v>20275</v>
      </c>
      <c t="n" r="C4" s="7">
        <v>27893</v>
      </c>
    </row>
    <row spans="1:3" r="5">
      <c t="s" r="A5" s="4">
        <v>697</v>
      </c>
      <c t="s" r="B5" s="4">
        <v>382</v>
      </c>
    </row>
    <row spans="1:3" r="6">
      <c t="n" r="A6" s="6">
        <v>2017</v>
      </c>
      <c t="n" r="B6" s="7">
        <v>13985</v>
      </c>
    </row>
    <row spans="1:3" r="7">
      <c t="n" r="A7" s="6">
        <v>2018</v>
      </c>
      <c t="n" r="B7" s="6">
        <v>5272</v>
      </c>
    </row>
    <row spans="1:3" r="8">
      <c t="n" r="A8" s="6">
        <v>2019</v>
      </c>
      <c t="n" r="B8" s="6">
        <v>847</v>
      </c>
    </row>
    <row spans="1:3" r="9">
      <c t="n" r="A9" s="6">
        <v>2020</v>
      </c>
      <c t="n" r="B9" s="6">
        <v>160</v>
      </c>
    </row>
    <row spans="1:3" r="10">
      <c t="n" r="A10" s="6">
        <v>2021</v>
      </c>
      <c t="n" r="B10" s="6">
        <v>11</v>
      </c>
    </row>
    <row spans="1:3" r="11">
      <c t="s" r="A11" s="4">
        <v>691</v>
      </c>
    </row>
    <row spans="1:3" r="12">
      <c t="s" r="A12" s="3">
        <v>666</v>
      </c>
    </row>
    <row spans="1:3" r="13">
      <c t="s" r="A13" s="4">
        <v>696</v>
      </c>
      <c t="n" r="B13" s="7">
        <v>4324</v>
      </c>
      <c t="n" r="C13" s="7">
        <v>4475</v>
      </c>
    </row>
    <row spans="1:3" r="14">
      <c t="s" r="A14" s="4">
        <v>697</v>
      </c>
      <c t="s" r="B14" s="4">
        <v>698</v>
      </c>
      <c t="s" r="C14" s="4">
        <v>699</v>
      </c>
    </row>
    <row spans="1:3" r="15">
      <c t="n" r="A15" s="6">
        <v>2017</v>
      </c>
      <c t="n" r="B15" s="7">
        <v>2712</v>
      </c>
    </row>
    <row spans="1:3" r="16">
      <c t="n" r="A16" s="6">
        <v>2018</v>
      </c>
      <c t="n" r="B16" s="6">
        <v>994</v>
      </c>
    </row>
    <row spans="1:3" r="17">
      <c t="n" r="A17" s="6">
        <v>2019</v>
      </c>
      <c t="n" r="B17" s="6">
        <v>447</v>
      </c>
    </row>
    <row spans="1:3" r="18">
      <c t="n" r="A18" s="6">
        <v>2020</v>
      </c>
      <c t="n" r="B18" s="6">
        <v>160</v>
      </c>
    </row>
    <row spans="1:3" r="19">
      <c t="n" r="A19" s="6">
        <v>2021</v>
      </c>
      <c t="n" r="B19" s="6">
        <v>11</v>
      </c>
    </row>
    <row spans="1:3" r="20">
      <c t="s" r="A20" s="4">
        <v>692</v>
      </c>
    </row>
    <row spans="1:3" r="21">
      <c t="s" r="A21" s="3">
        <v>666</v>
      </c>
    </row>
    <row spans="1:3" r="22">
      <c t="s" r="A22" s="4">
        <v>696</v>
      </c>
      <c t="n" r="B22" s="7">
        <v>15951</v>
      </c>
      <c t="n" r="C22" s="7">
        <v>23418</v>
      </c>
    </row>
    <row spans="1:3" r="23">
      <c t="s" r="A23" s="4">
        <v>697</v>
      </c>
      <c t="s" r="B23" s="4">
        <v>700</v>
      </c>
      <c t="s" r="C23" s="4">
        <v>701</v>
      </c>
    </row>
    <row spans="1:3" r="24">
      <c t="n" r="A24" s="6">
        <v>2017</v>
      </c>
      <c t="n" r="B24" s="7">
        <v>11273</v>
      </c>
    </row>
    <row spans="1:3" r="25">
      <c t="n" r="A25" s="6">
        <v>2018</v>
      </c>
      <c t="n" r="B25" s="6">
        <v>4278</v>
      </c>
    </row>
    <row spans="1:3" r="26">
      <c t="n" r="A26" s="6">
        <v>2019</v>
      </c>
      <c t="n" r="B26" s="6">
        <v>400</v>
      </c>
    </row>
    <row spans="1:3" r="27">
      <c t="n" r="A27" s="6">
        <v>2020</v>
      </c>
      <c t="n" r="B27" s="6">
        <v>0</v>
      </c>
    </row>
    <row spans="1:3" r="28">
      <c t="n" r="A28" s="6">
        <v>2021</v>
      </c>
      <c t="n" r="B28" s="7">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S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r="A1" s="1">
        <v>702</v>
      </c>
      <c t="s" r="B1" s="2">
        <v>2</v>
      </c>
      <c t="s" r="C1" s="2">
        <v>703</v>
      </c>
      <c t="s" r="D1" s="2">
        <v>704</v>
      </c>
      <c t="s" r="E1" s="2">
        <v>93</v>
      </c>
      <c t="s" r="F1" s="2">
        <v>705</v>
      </c>
      <c t="s" r="G1" s="2">
        <v>706</v>
      </c>
      <c t="s" r="H1" s="2">
        <v>707</v>
      </c>
      <c t="s" r="I1" s="2">
        <v>708</v>
      </c>
      <c t="s" r="J1" s="2">
        <v>709</v>
      </c>
      <c t="s" r="K1" s="2">
        <v>94</v>
      </c>
      <c t="s" r="L1" s="2">
        <v>710</v>
      </c>
      <c t="s" r="M1" s="2">
        <v>661</v>
      </c>
      <c t="s" r="N1" s="2">
        <v>662</v>
      </c>
      <c t="s" r="O1" s="2">
        <v>663</v>
      </c>
      <c t="s" r="P1" s="2">
        <v>711</v>
      </c>
      <c t="s" r="Q1" s="2">
        <v>2</v>
      </c>
      <c t="s" r="R1" s="2">
        <v>34</v>
      </c>
      <c t="s" r="S1" s="2">
        <v>67</v>
      </c>
    </row>
    <row spans="1:19" r="2">
      <c t="s" r="A2" s="3">
        <v>666</v>
      </c>
    </row>
    <row spans="1:19" r="3">
      <c t="s" r="A3" s="4">
        <v>712</v>
      </c>
      <c t="n" r="C3" s="8">
        <v>26.41</v>
      </c>
      <c t="n" r="D3" s="8">
        <v>27.62</v>
      </c>
      <c t="n" r="F3" s="8">
        <v>29.5</v>
      </c>
      <c t="n" r="G3" s="8">
        <v>30.3</v>
      </c>
      <c t="n" r="H3" s="8">
        <v>26.76</v>
      </c>
      <c t="n" r="J3" s="10">
        <v>25.7</v>
      </c>
      <c t="n" r="L3" s="8">
        <v>28.65</v>
      </c>
      <c t="n" r="M3" s="8">
        <v>29.08</v>
      </c>
    </row>
    <row spans="1:19" r="4">
      <c t="s" r="A4" s="4">
        <v>153</v>
      </c>
      <c t="n" r="B4" s="6">
        <v>137345</v>
      </c>
      <c t="n" r="E4" s="6">
        <v>1295</v>
      </c>
      <c t="n" r="K4" s="6">
        <v>157305</v>
      </c>
      <c t="n" r="M4" s="6">
        <v>3258</v>
      </c>
      <c t="n" r="N4" s="6">
        <v>1000000</v>
      </c>
      <c t="n" r="O4" s="6">
        <v>1000000</v>
      </c>
    </row>
    <row spans="1:19" r="5">
      <c t="s" r="A5" s="4">
        <v>668</v>
      </c>
      <c t="n" r="B5" s="8">
        <v>30.28</v>
      </c>
      <c t="n" r="E5" s="8">
        <v>30.85</v>
      </c>
      <c t="n" r="K5" s="8">
        <v>25.24</v>
      </c>
      <c t="n" r="M5" s="8">
        <v>29.08</v>
      </c>
      <c t="n" r="N5" s="8">
        <v>28.36</v>
      </c>
      <c t="n" r="O5" s="8">
        <v>25.1</v>
      </c>
    </row>
    <row spans="1:19" r="6">
      <c t="s" r="A6" s="4">
        <v>154</v>
      </c>
      <c t="n" r="B6" s="7">
        <v>4158806</v>
      </c>
      <c t="n" r="E6" s="7">
        <v>39951</v>
      </c>
      <c t="n" r="K6" s="7">
        <v>3970378</v>
      </c>
      <c t="n" r="M6" s="7">
        <v>94743</v>
      </c>
      <c t="n" r="Q6" s="7">
        <v>63152000</v>
      </c>
      <c t="n" r="R6" s="7">
        <v>62140000</v>
      </c>
      <c t="n" r="S6" s="7">
        <v>3709000</v>
      </c>
    </row>
    <row spans="1:19" r="7">
      <c t="s" r="A7" s="4">
        <v>28</v>
      </c>
    </row>
    <row spans="1:19" r="8">
      <c t="s" r="A8" s="3">
        <v>666</v>
      </c>
    </row>
    <row spans="1:19" r="9">
      <c t="s" r="A9" s="4">
        <v>153</v>
      </c>
      <c t="n" r="Q9" s="6">
        <v>2100000</v>
      </c>
    </row>
    <row spans="1:19" r="10">
      <c t="s" r="A10" s="4">
        <v>154</v>
      </c>
      <c t="n" r="Q10" s="7">
        <v>54900000</v>
      </c>
    </row>
    <row spans="1:19" r="11">
      <c t="s" r="A11" s="4">
        <v>417</v>
      </c>
    </row>
    <row spans="1:19" r="12">
      <c t="s" r="A12" s="3">
        <v>666</v>
      </c>
    </row>
    <row spans="1:19" r="13">
      <c t="s" r="A13" s="4">
        <v>713</v>
      </c>
      <c t="n" r="Q13" s="8">
        <v>6.67</v>
      </c>
      <c t="n" r="R13" s="8">
        <v>5.55</v>
      </c>
      <c t="n" r="S13" s="8">
        <v>4.59</v>
      </c>
    </row>
    <row spans="1:19" r="14">
      <c t="s" r="A14" s="4">
        <v>693</v>
      </c>
    </row>
    <row spans="1:19" r="15">
      <c t="s" r="A15" s="3">
        <v>666</v>
      </c>
    </row>
    <row spans="1:19" r="16">
      <c t="s" r="A16" s="4">
        <v>714</v>
      </c>
      <c t="n" r="P16" s="7">
        <v>127100000</v>
      </c>
    </row>
    <row spans="1:19" r="17">
      <c t="s" r="A17" s="4">
        <v>694</v>
      </c>
    </row>
    <row spans="1:19" r="18">
      <c t="s" r="A18" s="3">
        <v>666</v>
      </c>
    </row>
    <row spans="1:19" r="19">
      <c t="s" r="A19" s="4">
        <v>715</v>
      </c>
      <c t="n" r="P19" s="6">
        <v>2028270</v>
      </c>
    </row>
    <row spans="1:19" r="20">
      <c t="s" r="A20" s="4">
        <v>716</v>
      </c>
      <c t="n" r="P20" s="7">
        <v>10</v>
      </c>
    </row>
    <row spans="1:19" r="21">
      <c t="s" r="A21" s="4">
        <v>717</v>
      </c>
      <c t="n" r="P21" s="7">
        <v>20300000</v>
      </c>
    </row>
    <row spans="1:19" r="22">
      <c t="s" r="A22" s="4">
        <v>671</v>
      </c>
      <c t="n" r="B22" s="6">
        <v>3971730</v>
      </c>
      <c t="n" r="Q22" s="6">
        <v>3971730</v>
      </c>
      <c t="n" r="R22" s="6">
        <v>3971730</v>
      </c>
    </row>
    <row spans="1:19" r="23">
      <c t="s" r="A23" s="4">
        <v>718</v>
      </c>
    </row>
    <row spans="1:19" r="24">
      <c t="s" r="A24" s="3">
        <v>666</v>
      </c>
    </row>
    <row spans="1:19" r="25">
      <c t="s" r="A25" s="4">
        <v>719</v>
      </c>
      <c t="n" r="Q25" s="6">
        <v>531794</v>
      </c>
    </row>
    <row spans="1:19" r="26">
      <c t="s" r="A26" s="4">
        <v>153</v>
      </c>
      <c t="n" r="Q26" s="6">
        <v>299203</v>
      </c>
    </row>
    <row spans="1:19" r="27">
      <c t="s" r="A27" s="4">
        <v>154</v>
      </c>
      <c t="n" r="Q27" s="7">
        <v>8263878</v>
      </c>
    </row>
    <row spans="1:19" r="28">
      <c t="s" r="A28" s="4">
        <v>691</v>
      </c>
    </row>
    <row spans="1:19" r="29">
      <c t="s" r="A29" s="3">
        <v>666</v>
      </c>
    </row>
    <row spans="1:19" r="30">
      <c t="s" r="A30" s="4">
        <v>720</v>
      </c>
      <c t="s" r="Q30" s="4">
        <v>384</v>
      </c>
    </row>
    <row spans="1:19" r="31">
      <c t="s" r="A31" s="4">
        <v>721</v>
      </c>
      <c t="s" r="Q31" s="4">
        <v>382</v>
      </c>
    </row>
    <row spans="1:19" r="32">
      <c t="s" r="A32" s="4">
        <v>722</v>
      </c>
      <c t="n" r="C32" s="6">
        <v>40511</v>
      </c>
      <c t="n" r="I32" s="6">
        <v>15102</v>
      </c>
      <c t="n" r="M32" s="6">
        <v>457320</v>
      </c>
      <c t="n" r="Q32" s="6">
        <v>512933</v>
      </c>
    </row>
    <row spans="1:19" r="33">
      <c t="s" r="A33" s="4">
        <v>714</v>
      </c>
      <c t="n" r="C33" s="7">
        <v>200000</v>
      </c>
      <c t="n" r="I33" s="7">
        <v>100000</v>
      </c>
      <c t="n" r="M33" s="7">
        <v>3100000</v>
      </c>
      <c t="n" r="Q33" s="7">
        <v>3400000</v>
      </c>
      <c t="n" r="R33" s="7">
        <v>1700000</v>
      </c>
    </row>
    <row spans="1:19" r="34">
      <c t="s" r="A34" s="4">
        <v>713</v>
      </c>
      <c t="n" r="C34" s="8">
        <v>6.17</v>
      </c>
      <c t="n" r="I34" s="8">
        <v>6.62</v>
      </c>
      <c t="n" r="M34" s="8">
        <v>6.71</v>
      </c>
      <c t="n" r="Q34" s="8">
        <v>6.67</v>
      </c>
    </row>
    <row spans="1:19" r="35">
      <c t="s" r="A35" s="4">
        <v>723</v>
      </c>
      <c t="n" r="Q35" s="7">
        <v>14900000</v>
      </c>
      <c t="n" r="R35" s="6">
        <v>14000000</v>
      </c>
    </row>
    <row spans="1:19" r="36">
      <c t="s" r="A36" s="4">
        <v>724</v>
      </c>
      <c t="n" r="Q36" s="7">
        <v>16100000</v>
      </c>
      <c t="n" r="R36" s="7">
        <v>15000000</v>
      </c>
    </row>
    <row spans="1:19" r="37">
      <c t="s" r="A37" s="4">
        <v>725</v>
      </c>
      <c t="n" r="B37" s="6">
        <v>12147850</v>
      </c>
      <c t="n" r="Q37" s="6">
        <v>12147850</v>
      </c>
      <c t="n" r="R37" s="6">
        <v>12753436</v>
      </c>
    </row>
    <row spans="1:19" r="38">
      <c t="s" r="A38" s="4">
        <v>726</v>
      </c>
    </row>
    <row spans="1:19" r="39">
      <c t="s" r="A39" s="3">
        <v>666</v>
      </c>
    </row>
    <row spans="1:19" r="40">
      <c t="s" r="A40" s="4">
        <v>721</v>
      </c>
      <c t="s" r="Q40" s="4">
        <v>388</v>
      </c>
    </row>
    <row spans="1:19" r="41">
      <c t="s" r="A41" s="4">
        <v>719</v>
      </c>
      <c t="n" r="G41" s="6">
        <v>2808</v>
      </c>
      <c t="n" r="H41" s="6">
        <v>40174</v>
      </c>
    </row>
    <row spans="1:19" r="42">
      <c t="s" r="A42" s="4">
        <v>727</v>
      </c>
      <c t="n" r="G42" s="7">
        <v>100000</v>
      </c>
      <c t="n" r="H42" s="7">
        <v>1100000</v>
      </c>
      <c t="n" r="Q42" s="7">
        <v>26500000</v>
      </c>
      <c t="n" r="R42" s="7">
        <v>15000000</v>
      </c>
    </row>
    <row spans="1:19" r="43">
      <c t="s" r="A43" s="4">
        <v>728</v>
      </c>
    </row>
    <row spans="1:19" r="44">
      <c t="s" r="A44" s="3">
        <v>666</v>
      </c>
    </row>
    <row spans="1:19" r="45">
      <c t="s" r="A45" s="4">
        <v>719</v>
      </c>
      <c t="n" r="C45" s="6">
        <v>9466</v>
      </c>
      <c t="n" r="D45" s="6">
        <v>10861</v>
      </c>
      <c t="n" r="F45" s="6">
        <v>35590</v>
      </c>
      <c t="n" r="G45" s="6">
        <v>5775</v>
      </c>
      <c t="n" r="L45" s="6">
        <v>2094</v>
      </c>
      <c t="n" r="M45" s="6">
        <v>23719</v>
      </c>
    </row>
    <row spans="1:19" r="46">
      <c t="s" r="A46" s="4">
        <v>727</v>
      </c>
      <c t="n" r="C46" s="7">
        <v>200000</v>
      </c>
      <c t="n" r="D46" s="7">
        <v>300000</v>
      </c>
      <c t="n" r="F46" s="7">
        <v>1000000</v>
      </c>
      <c t="n" r="G46" s="7">
        <v>200000</v>
      </c>
      <c t="n" r="L46" s="7">
        <v>100000</v>
      </c>
      <c t="n" r="M46" s="7">
        <v>700000</v>
      </c>
    </row>
    <row spans="1:19" r="47">
      <c t="s" r="A47" s="4">
        <v>729</v>
      </c>
    </row>
    <row spans="1:19" r="48">
      <c t="s" r="A48" s="3">
        <v>666</v>
      </c>
    </row>
    <row spans="1:19" r="49">
      <c t="s" r="A49" s="4">
        <v>730</v>
      </c>
      <c t="s" r="B49" s="4">
        <v>731</v>
      </c>
      <c t="s" r="Q49" s="4">
        <v>731</v>
      </c>
    </row>
    <row spans="1:19" r="50">
      <c t="s" r="A50" s="4">
        <v>692</v>
      </c>
    </row>
    <row spans="1:19" r="51">
      <c t="s" r="A51" s="3">
        <v>666</v>
      </c>
    </row>
    <row spans="1:19" r="52">
      <c t="s" r="A52" s="4">
        <v>721</v>
      </c>
      <c t="s" r="Q52" s="4">
        <v>388</v>
      </c>
    </row>
    <row spans="1:19" r="53">
      <c t="s" r="A53" s="4">
        <v>732</v>
      </c>
    </row>
    <row spans="1:19" r="54">
      <c t="s" r="A54" s="3">
        <v>666</v>
      </c>
    </row>
    <row spans="1:19" r="55">
      <c t="s" r="A55" s="4">
        <v>719</v>
      </c>
      <c t="n" r="J55" s="6">
        <v>401307</v>
      </c>
    </row>
    <row spans="1:19" r="56">
      <c t="s" r="A56" s="4">
        <v>727</v>
      </c>
      <c t="n" r="J56" s="7">
        <v>10300000</v>
      </c>
    </row>
    <row spans="1:19" r="57">
      <c t="s" r="A57" s="4">
        <v>733</v>
      </c>
    </row>
    <row spans="1:19" r="58">
      <c t="s" r="A58" s="3">
        <v>666</v>
      </c>
    </row>
    <row spans="1:19" r="59">
      <c t="s" r="A59" s="4">
        <v>721</v>
      </c>
      <c t="s" r="Q59" s="4">
        <v>73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25"/>
  </cols>
  <sheetData>
    <row spans="1:8" r="1">
      <c t="s" r="A1" s="1">
        <v>735</v>
      </c>
      <c t="s" r="B1" s="2">
        <v>92</v>
      </c>
      <c t="s" r="F1" s="2">
        <v>1</v>
      </c>
    </row>
    <row spans="1:8" r="2">
      <c t="s" r="B2" s="2">
        <v>2</v>
      </c>
      <c t="s" r="C2" s="2">
        <v>93</v>
      </c>
      <c t="s" r="D2" s="2">
        <v>4</v>
      </c>
      <c t="s" r="E2" s="2">
        <v>94</v>
      </c>
      <c t="s" r="F2" s="2">
        <v>2</v>
      </c>
      <c t="s" r="G2" s="2">
        <v>34</v>
      </c>
      <c t="s" r="H2" s="2">
        <v>67</v>
      </c>
    </row>
    <row spans="1:8" r="3">
      <c t="s" r="A3" s="4">
        <v>417</v>
      </c>
    </row>
    <row spans="1:8" r="4">
      <c t="s" r="A4" s="3">
        <v>666</v>
      </c>
    </row>
    <row spans="1:8" r="5">
      <c t="s" r="A5" s="4">
        <v>736</v>
      </c>
      <c t="s" r="F5" s="4">
        <v>737</v>
      </c>
      <c t="s" r="G5" s="4">
        <v>738</v>
      </c>
      <c t="s" r="H5" s="4">
        <v>739</v>
      </c>
    </row>
    <row spans="1:8" r="6">
      <c t="s" r="A6" s="4">
        <v>740</v>
      </c>
      <c t="s" r="F6" s="4">
        <v>741</v>
      </c>
      <c t="s" r="G6" s="4">
        <v>742</v>
      </c>
      <c t="s" r="H6" s="4">
        <v>743</v>
      </c>
    </row>
    <row spans="1:8" r="7">
      <c t="s" r="A7" s="4">
        <v>744</v>
      </c>
      <c t="s" r="F7" s="4">
        <v>745</v>
      </c>
      <c t="s" r="G7" s="4">
        <v>746</v>
      </c>
      <c t="s" r="H7" s="4">
        <v>747</v>
      </c>
    </row>
    <row spans="1:8" r="8">
      <c t="s" r="A8" s="4">
        <v>748</v>
      </c>
      <c t="s" r="F8" s="4">
        <v>749</v>
      </c>
      <c t="s" r="G8" s="4">
        <v>382</v>
      </c>
      <c t="s" r="H8" s="4">
        <v>750</v>
      </c>
    </row>
    <row spans="1:8" r="9">
      <c t="s" r="A9" s="4">
        <v>751</v>
      </c>
      <c t="n" r="F9" s="8">
        <v>6.67</v>
      </c>
      <c t="n" r="G9" s="8">
        <v>5.55</v>
      </c>
      <c t="n" r="H9" s="8">
        <v>4.59</v>
      </c>
    </row>
    <row spans="1:8" r="10">
      <c t="s" r="A10" s="4">
        <v>752</v>
      </c>
    </row>
    <row spans="1:8" r="11">
      <c t="s" r="A11" s="3">
        <v>666</v>
      </c>
    </row>
    <row spans="1:8" r="12">
      <c t="s" r="A12" s="4">
        <v>736</v>
      </c>
      <c t="s" r="F12" s="4">
        <v>753</v>
      </c>
    </row>
    <row spans="1:8" r="13">
      <c t="s" r="A13" s="4">
        <v>754</v>
      </c>
    </row>
    <row spans="1:8" r="14">
      <c t="s" r="A14" s="3">
        <v>666</v>
      </c>
    </row>
    <row spans="1:8" r="15">
      <c t="s" r="A15" s="4">
        <v>736</v>
      </c>
      <c t="s" r="F15" s="4">
        <v>755</v>
      </c>
    </row>
    <row spans="1:8" r="16">
      <c t="s" r="A16" s="4">
        <v>684</v>
      </c>
    </row>
    <row spans="1:8" r="17">
      <c t="s" r="A17" s="3">
        <v>666</v>
      </c>
    </row>
    <row spans="1:8" r="18">
      <c t="s" r="A18" s="4">
        <v>685</v>
      </c>
      <c t="n" r="B18" s="8">
        <v>0.15</v>
      </c>
      <c t="n" r="C18" s="8">
        <v>0.13</v>
      </c>
      <c t="n" r="D18" s="8">
        <v>0.13</v>
      </c>
      <c t="n" r="E18" s="8">
        <v>0.13</v>
      </c>
    </row>
  </sheetData>
  <mergeCells count="3">
    <mergeCell ref="A1:A2"/>
    <mergeCell ref="B1:E1"/>
    <mergeCell ref="F1:H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P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4"/>
    <col customWidth="1" max="15" min="15" width="25"/>
    <col customWidth="1" max="16" min="16" width="14"/>
  </cols>
  <sheetData>
    <row spans="1:16" r="1">
      <c t="s" r="A1" s="1">
        <v>756</v>
      </c>
      <c t="s" r="B1" s="2">
        <v>2</v>
      </c>
      <c t="s" r="C1" s="2">
        <v>4</v>
      </c>
      <c t="s" r="D1" s="2">
        <v>94</v>
      </c>
      <c t="s" r="E1" s="2">
        <v>677</v>
      </c>
      <c t="s" r="F1" s="2">
        <v>680</v>
      </c>
      <c t="s" r="G1" s="2">
        <v>681</v>
      </c>
      <c t="s" r="H1" s="2">
        <v>476</v>
      </c>
      <c t="s" r="I1" s="2">
        <v>682</v>
      </c>
      <c t="s" r="J1" s="2">
        <v>2</v>
      </c>
      <c t="s" r="K1" s="2">
        <v>93</v>
      </c>
      <c t="s" r="L1" s="2">
        <v>4</v>
      </c>
      <c t="s" r="M1" s="2">
        <v>94</v>
      </c>
      <c t="s" r="N1" s="2">
        <v>2</v>
      </c>
      <c t="s" r="O1" s="2">
        <v>34</v>
      </c>
      <c t="s" r="P1" s="2">
        <v>67</v>
      </c>
    </row>
    <row spans="1:16" r="2">
      <c t="s" r="A2" s="3">
        <v>666</v>
      </c>
    </row>
    <row spans="1:16" r="3">
      <c t="s" r="A3" s="4">
        <v>757</v>
      </c>
      <c t="n" r="N3" s="7">
        <v>1</v>
      </c>
    </row>
    <row spans="1:16" r="4">
      <c t="s" r="A4" s="4">
        <v>758</v>
      </c>
      <c t="n" r="N4" s="7">
        <v>31802000</v>
      </c>
      <c t="n" r="O4" s="7">
        <v>47110000</v>
      </c>
      <c t="n" r="P4" s="7">
        <v>56138000</v>
      </c>
    </row>
    <row spans="1:16" r="5">
      <c t="s" r="A5" s="4">
        <v>472</v>
      </c>
      <c t="n" r="B5" s="7">
        <v>2269000</v>
      </c>
      <c t="n" r="J5" s="7">
        <v>2269000</v>
      </c>
      <c t="n" r="N5" s="7">
        <v>2269000</v>
      </c>
      <c t="n" r="O5" s="6">
        <v>31732000</v>
      </c>
    </row>
    <row spans="1:16" r="6">
      <c t="s" r="A6" s="4">
        <v>697</v>
      </c>
      <c t="s" r="N6" s="4">
        <v>382</v>
      </c>
    </row>
    <row spans="1:16" r="7">
      <c t="s" r="A7" s="4">
        <v>687</v>
      </c>
    </row>
    <row spans="1:16" r="8">
      <c t="s" r="A8" s="3">
        <v>666</v>
      </c>
    </row>
    <row spans="1:16" r="9">
      <c t="s" r="A9" s="4">
        <v>685</v>
      </c>
      <c t="n" r="E9" s="7">
        <v>1</v>
      </c>
      <c t="n" r="F9" s="8">
        <v>6.5</v>
      </c>
      <c t="n" r="G9" s="8">
        <v>1.5</v>
      </c>
      <c t="n" r="H9" s="9">
        <v>4.642</v>
      </c>
      <c t="n" r="I9" s="9">
        <v>1.087</v>
      </c>
    </row>
    <row spans="1:16" r="10">
      <c t="s" r="A10" s="4">
        <v>759</v>
      </c>
      <c t="n" r="B10" s="6">
        <v>3800000</v>
      </c>
      <c t="n" r="J10" s="7">
        <v>3800000</v>
      </c>
      <c t="n" r="N10" s="7">
        <v>3800000</v>
      </c>
      <c t="n" r="O10" s="7">
        <v>35800000</v>
      </c>
    </row>
    <row spans="1:16" r="11">
      <c t="s" r="A11" s="4">
        <v>684</v>
      </c>
    </row>
    <row spans="1:16" r="12">
      <c t="s" r="A12" s="3">
        <v>666</v>
      </c>
    </row>
    <row spans="1:16" r="13">
      <c t="s" r="A13" s="4">
        <v>685</v>
      </c>
      <c t="n" r="J13" s="8">
        <v>0.15</v>
      </c>
      <c t="n" r="K13" s="8">
        <v>0.13</v>
      </c>
      <c t="n" r="L13" s="8">
        <v>0.13</v>
      </c>
      <c t="n" r="M13" s="8">
        <v>0.13</v>
      </c>
    </row>
    <row spans="1:16" r="14">
      <c t="s" r="A14" s="4">
        <v>760</v>
      </c>
    </row>
    <row spans="1:16" r="15">
      <c t="s" r="A15" s="3">
        <v>666</v>
      </c>
    </row>
    <row spans="1:16" r="16">
      <c t="s" r="A16" s="4">
        <v>697</v>
      </c>
      <c t="s" r="N16" s="4">
        <v>698</v>
      </c>
      <c t="s" r="O16" s="4">
        <v>699</v>
      </c>
    </row>
    <row spans="1:16" r="17">
      <c t="s" r="A17" s="4">
        <v>761</v>
      </c>
    </row>
    <row spans="1:16" r="18">
      <c t="s" r="A18" s="3">
        <v>666</v>
      </c>
    </row>
    <row spans="1:16" r="19">
      <c t="s" r="A19" s="4">
        <v>472</v>
      </c>
      <c t="n" r="B19" s="6">
        <v>2269000</v>
      </c>
      <c t="n" r="J19" s="7">
        <v>2269000</v>
      </c>
      <c t="n" r="N19" s="7">
        <v>2269000</v>
      </c>
      <c t="n" r="O19" s="7">
        <v>31732000</v>
      </c>
    </row>
    <row spans="1:16" r="20">
      <c t="s" r="A20" s="4">
        <v>762</v>
      </c>
    </row>
    <row spans="1:16" r="21">
      <c t="s" r="A21" s="3">
        <v>666</v>
      </c>
    </row>
    <row spans="1:16" r="22">
      <c t="s" r="A22" s="4">
        <v>758</v>
      </c>
      <c t="n" r="B22" s="6">
        <v>100000</v>
      </c>
      <c t="n" r="D22" s="7">
        <v>3600000</v>
      </c>
    </row>
    <row spans="1:16" r="23">
      <c t="s" r="A23" s="4">
        <v>763</v>
      </c>
      <c t="n" r="N23" s="6">
        <v>300000</v>
      </c>
    </row>
    <row spans="1:16" r="24">
      <c t="s" r="A24" s="4">
        <v>764</v>
      </c>
      <c t="n" r="B24" s="6">
        <v>200000</v>
      </c>
      <c t="n" r="J24" s="6">
        <v>200000</v>
      </c>
      <c t="n" r="N24" s="7">
        <v>200000</v>
      </c>
    </row>
    <row spans="1:16" r="25">
      <c t="s" r="A25" s="4">
        <v>765</v>
      </c>
      <c t="s" r="N25" s="4">
        <v>766</v>
      </c>
    </row>
    <row spans="1:16" r="26">
      <c t="s" r="A26" s="4">
        <v>472</v>
      </c>
      <c t="n" r="B26" s="6">
        <v>2269000</v>
      </c>
      <c t="n" r="J26" s="6">
        <v>2269000</v>
      </c>
      <c t="n" r="N26" s="7">
        <v>2269000</v>
      </c>
      <c t="n" r="O26" s="6">
        <v>3697000</v>
      </c>
    </row>
    <row spans="1:16" r="27">
      <c t="s" r="A27" s="4">
        <v>767</v>
      </c>
      <c t="n" r="B27" s="6">
        <v>1500000</v>
      </c>
      <c t="n" r="J27" s="6">
        <v>1500000</v>
      </c>
      <c t="n" r="N27" s="6">
        <v>1500000</v>
      </c>
      <c t="n" r="O27" s="7">
        <v>4100000</v>
      </c>
    </row>
    <row spans="1:16" r="28">
      <c t="s" r="A28" s="4">
        <v>697</v>
      </c>
      <c t="s" r="O28" s="4">
        <v>388</v>
      </c>
    </row>
    <row spans="1:16" r="29">
      <c t="s" r="A29" s="4">
        <v>768</v>
      </c>
    </row>
    <row spans="1:16" r="30">
      <c t="s" r="A30" s="3">
        <v>666</v>
      </c>
    </row>
    <row spans="1:16" r="31">
      <c t="s" r="A31" s="4">
        <v>758</v>
      </c>
      <c t="n" r="C31" s="7">
        <v>28000000</v>
      </c>
    </row>
    <row spans="1:16" r="32">
      <c t="s" r="A32" s="4">
        <v>472</v>
      </c>
      <c t="n" r="B32" s="6">
        <v>0</v>
      </c>
      <c t="n" r="J32" s="6">
        <v>0</v>
      </c>
      <c t="n" r="N32" s="6">
        <v>0</v>
      </c>
      <c t="n" r="O32" s="7">
        <v>28035000</v>
      </c>
    </row>
    <row spans="1:16" r="33">
      <c t="s" r="A33" s="4">
        <v>767</v>
      </c>
      <c t="n" r="B33" s="7">
        <v>0</v>
      </c>
      <c t="n" r="J33" s="7">
        <v>0</v>
      </c>
      <c t="n" r="N33" s="7">
        <v>0</v>
      </c>
      <c t="n" r="O33" s="7">
        <v>0</v>
      </c>
      <c t="n" r="P33" s="7">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Q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5"/>
    <col customWidth="1" max="15" min="15" width="14"/>
    <col customWidth="1" max="16" min="16" width="14"/>
    <col customWidth="1" max="17" min="17" width="14"/>
  </cols>
  <sheetData>
    <row spans="1:17" r="1">
      <c t="s" r="A1" s="1">
        <v>769</v>
      </c>
      <c t="s" r="B1" s="2">
        <v>703</v>
      </c>
      <c t="s" r="C1" s="2">
        <v>708</v>
      </c>
      <c t="s" r="D1" s="2">
        <v>661</v>
      </c>
      <c t="s" r="E1" s="2">
        <v>677</v>
      </c>
      <c t="s" r="F1" s="2">
        <v>680</v>
      </c>
      <c t="s" r="G1" s="2">
        <v>681</v>
      </c>
      <c t="s" r="H1" s="2">
        <v>476</v>
      </c>
      <c t="s" r="I1" s="2">
        <v>682</v>
      </c>
      <c t="s" r="J1" s="2">
        <v>2</v>
      </c>
      <c t="s" r="K1" s="2">
        <v>93</v>
      </c>
      <c t="s" r="L1" s="2">
        <v>4</v>
      </c>
      <c t="s" r="M1" s="2">
        <v>94</v>
      </c>
      <c t="s" r="N1" s="2">
        <v>2</v>
      </c>
      <c t="s" r="O1" s="2">
        <v>34</v>
      </c>
      <c t="s" r="P1" s="2">
        <v>67</v>
      </c>
      <c t="s" r="Q1" s="2">
        <v>770</v>
      </c>
    </row>
    <row spans="1:17" r="2">
      <c t="s" r="A2" s="4">
        <v>417</v>
      </c>
    </row>
    <row spans="1:17" r="3">
      <c t="s" r="A3" s="3">
        <v>771</v>
      </c>
    </row>
    <row spans="1:17" r="4">
      <c t="s" r="A4" s="4">
        <v>751</v>
      </c>
      <c t="n" r="N4" s="8">
        <v>6.67</v>
      </c>
      <c t="n" r="O4" s="8">
        <v>5.55</v>
      </c>
      <c t="n" r="P4" s="8">
        <v>4.59</v>
      </c>
    </row>
    <row spans="1:17" r="5">
      <c t="s" r="A5" s="4">
        <v>772</v>
      </c>
    </row>
    <row spans="1:17" r="6">
      <c t="s" r="A6" s="3">
        <v>773</v>
      </c>
    </row>
    <row spans="1:17" r="7">
      <c t="s" r="A7" s="4">
        <v>774</v>
      </c>
      <c t="n" r="D7" s="6">
        <v>1857126</v>
      </c>
      <c t="n" r="M7" s="6">
        <v>1857126</v>
      </c>
      <c t="n" r="N7" s="6">
        <v>1857126</v>
      </c>
    </row>
    <row spans="1:17" r="8">
      <c t="s" r="A8" s="4">
        <v>775</v>
      </c>
      <c t="n" r="D8" s="8">
        <v>0.01</v>
      </c>
      <c t="n" r="M8" s="8">
        <v>0.01</v>
      </c>
      <c t="n" r="N8" s="8">
        <v>0.01</v>
      </c>
    </row>
    <row spans="1:17" r="9">
      <c t="s" r="A9" s="4">
        <v>776</v>
      </c>
      <c t="n" r="N9" s="6">
        <v>1857126</v>
      </c>
    </row>
    <row spans="1:17" r="10">
      <c t="s" r="A10" s="4">
        <v>777</v>
      </c>
      <c t="n" r="N10" s="8">
        <v>0.01</v>
      </c>
    </row>
    <row spans="1:17" r="11">
      <c t="s" r="A11" s="4">
        <v>778</v>
      </c>
      <c t="n" r="J11" s="6">
        <v>0</v>
      </c>
      <c t="n" r="N11" s="6">
        <v>0</v>
      </c>
      <c t="n" r="O11" s="6">
        <v>1857126</v>
      </c>
    </row>
    <row spans="1:17" r="12">
      <c t="s" r="A12" s="4">
        <v>779</v>
      </c>
      <c t="n" r="O12" s="8">
        <v>0.01</v>
      </c>
    </row>
    <row spans="1:17" r="13">
      <c t="s" r="A13" s="3">
        <v>780</v>
      </c>
    </row>
    <row spans="1:17" r="14">
      <c t="s" r="A14" s="4">
        <v>778</v>
      </c>
      <c t="n" r="J14" s="6">
        <v>0</v>
      </c>
      <c t="n" r="N14" s="6">
        <v>0</v>
      </c>
      <c t="n" r="O14" s="6">
        <v>1857126</v>
      </c>
    </row>
    <row spans="1:17" r="15">
      <c t="s" r="A15" s="4">
        <v>779</v>
      </c>
      <c t="n" r="O15" s="8">
        <v>0.01</v>
      </c>
    </row>
    <row spans="1:17" r="16">
      <c t="s" r="A16" s="4">
        <v>718</v>
      </c>
    </row>
    <row spans="1:17" r="17">
      <c t="s" r="A17" s="3">
        <v>781</v>
      </c>
    </row>
    <row spans="1:17" r="18">
      <c t="s" r="A18" s="4">
        <v>782</v>
      </c>
      <c t="n" r="D18" s="6">
        <v>2218015</v>
      </c>
      <c t="n" r="M18" s="6">
        <v>2218015</v>
      </c>
      <c t="n" r="N18" s="6">
        <v>2218015</v>
      </c>
    </row>
    <row spans="1:17" r="19">
      <c t="s" r="A19" s="4">
        <v>783</v>
      </c>
      <c t="n" r="J19" s="7">
        <v>23</v>
      </c>
      <c t="n" r="N19" s="7">
        <v>23</v>
      </c>
      <c t="n" r="O19" s="8">
        <v>21.02</v>
      </c>
    </row>
    <row spans="1:17" r="20">
      <c t="s" r="A20" s="4">
        <v>784</v>
      </c>
      <c t="n" r="N20" s="6">
        <v>531794</v>
      </c>
    </row>
    <row spans="1:17" r="21">
      <c t="s" r="A21" s="4">
        <v>751</v>
      </c>
      <c t="n" r="N21" s="8">
        <v>26.32</v>
      </c>
    </row>
    <row spans="1:17" r="22">
      <c t="s" r="A22" s="4">
        <v>785</v>
      </c>
      <c t="n" r="N22" s="6">
        <v>982869</v>
      </c>
    </row>
    <row spans="1:17" r="23">
      <c t="s" r="A23" s="4">
        <v>786</v>
      </c>
      <c t="n" r="N23" s="8">
        <v>20.32</v>
      </c>
    </row>
    <row spans="1:17" r="24">
      <c t="s" r="A24" s="4">
        <v>787</v>
      </c>
      <c t="n" r="N24" s="6">
        <v>6988</v>
      </c>
    </row>
    <row spans="1:17" r="25">
      <c t="s" r="A25" s="4">
        <v>788</v>
      </c>
      <c t="n" r="N25" s="8">
        <v>25.08</v>
      </c>
    </row>
    <row spans="1:17" r="26">
      <c t="s" r="A26" s="4">
        <v>789</v>
      </c>
      <c t="n" r="J26" s="6">
        <v>1759952</v>
      </c>
      <c t="n" r="N26" s="6">
        <v>1759952</v>
      </c>
      <c t="n" r="O26" s="6">
        <v>2218015</v>
      </c>
    </row>
    <row spans="1:17" r="27">
      <c t="s" r="A27" s="4">
        <v>783</v>
      </c>
      <c t="n" r="D27" s="8">
        <v>21.02</v>
      </c>
      <c t="n" r="M27" s="8">
        <v>21.02</v>
      </c>
      <c t="n" r="N27" s="8">
        <v>21.02</v>
      </c>
    </row>
    <row spans="1:17" r="28">
      <c t="s" r="A28" s="4">
        <v>691</v>
      </c>
    </row>
    <row spans="1:17" r="29">
      <c t="s" r="A29" s="3">
        <v>773</v>
      </c>
    </row>
    <row spans="1:17" r="30">
      <c t="s" r="A30" s="4">
        <v>774</v>
      </c>
      <c t="n" r="D30" s="6">
        <v>6276805</v>
      </c>
      <c t="n" r="M30" s="6">
        <v>6276805</v>
      </c>
      <c t="n" r="N30" s="6">
        <v>6276805</v>
      </c>
    </row>
    <row spans="1:17" r="31">
      <c t="s" r="A31" s="4">
        <v>775</v>
      </c>
      <c t="n" r="D31" s="8">
        <v>10.19</v>
      </c>
      <c t="n" r="M31" s="8">
        <v>10.19</v>
      </c>
      <c t="n" r="N31" s="8">
        <v>10.19</v>
      </c>
    </row>
    <row spans="1:17" r="32">
      <c t="s" r="A32" s="4">
        <v>784</v>
      </c>
      <c t="n" r="B32" s="6">
        <v>40511</v>
      </c>
      <c t="n" r="C32" s="6">
        <v>15102</v>
      </c>
      <c t="n" r="D32" s="6">
        <v>457320</v>
      </c>
      <c t="n" r="N32" s="6">
        <v>512933</v>
      </c>
    </row>
    <row spans="1:17" r="33">
      <c t="s" r="A33" s="4">
        <v>790</v>
      </c>
      <c t="n" r="N33" s="8">
        <v>28.84</v>
      </c>
    </row>
    <row spans="1:17" r="34">
      <c t="s" r="A34" s="4">
        <v>787</v>
      </c>
      <c t="n" r="N34" s="6">
        <v>128432</v>
      </c>
    </row>
    <row spans="1:17" r="35">
      <c t="s" r="A35" s="4">
        <v>791</v>
      </c>
      <c t="n" r="N35" s="8">
        <v>17.88</v>
      </c>
    </row>
    <row spans="1:17" r="36">
      <c t="s" r="A36" s="4">
        <v>792</v>
      </c>
      <c t="n" r="N36" s="6">
        <v>1518</v>
      </c>
    </row>
    <row spans="1:17" r="37">
      <c t="s" r="A37" s="4">
        <v>793</v>
      </c>
      <c t="n" r="N37" s="8">
        <v>17.71</v>
      </c>
    </row>
    <row spans="1:17" r="38">
      <c t="s" r="A38" s="4">
        <v>776</v>
      </c>
      <c t="n" r="N38" s="6">
        <v>866780</v>
      </c>
    </row>
    <row spans="1:17" r="39">
      <c t="s" r="A39" s="4">
        <v>777</v>
      </c>
      <c t="n" r="N39" s="8">
        <v>9.19</v>
      </c>
    </row>
    <row spans="1:17" r="40">
      <c t="s" r="A40" s="4">
        <v>778</v>
      </c>
      <c t="n" r="J40" s="6">
        <v>5793008</v>
      </c>
      <c t="n" r="N40" s="6">
        <v>5793008</v>
      </c>
      <c t="n" r="O40" s="6">
        <v>6276805</v>
      </c>
    </row>
    <row spans="1:17" r="41">
      <c t="s" r="A41" s="4">
        <v>779</v>
      </c>
      <c t="n" r="J41" s="8">
        <v>11.82</v>
      </c>
      <c t="n" r="N41" s="8">
        <v>11.82</v>
      </c>
      <c t="n" r="O41" s="8">
        <v>10.19</v>
      </c>
    </row>
    <row spans="1:17" r="42">
      <c t="s" r="A42" s="3">
        <v>771</v>
      </c>
    </row>
    <row spans="1:17" r="43">
      <c t="s" r="A43" s="4">
        <v>782</v>
      </c>
      <c t="n" r="D43" s="6">
        <v>2229925</v>
      </c>
      <c t="n" r="M43" s="6">
        <v>2229925</v>
      </c>
      <c t="n" r="N43" s="6">
        <v>2229925</v>
      </c>
    </row>
    <row spans="1:17" r="44">
      <c t="s" r="A44" s="4">
        <v>783</v>
      </c>
      <c t="n" r="D44" s="8">
        <v>5.68</v>
      </c>
      <c t="n" r="M44" s="8">
        <v>5.68</v>
      </c>
      <c t="n" r="N44" s="8">
        <v>5.68</v>
      </c>
    </row>
    <row spans="1:17" r="45">
      <c t="s" r="A45" s="4">
        <v>784</v>
      </c>
      <c t="n" r="B45" s="6">
        <v>40511</v>
      </c>
      <c t="n" r="C45" s="6">
        <v>15102</v>
      </c>
      <c t="n" r="D45" s="6">
        <v>457320</v>
      </c>
      <c t="n" r="N45" s="6">
        <v>512933</v>
      </c>
    </row>
    <row spans="1:17" r="46">
      <c t="s" r="A46" s="4">
        <v>751</v>
      </c>
      <c t="n" r="B46" s="8">
        <v>6.17</v>
      </c>
      <c t="n" r="C46" s="8">
        <v>6.62</v>
      </c>
      <c t="n" r="D46" s="8">
        <v>6.71</v>
      </c>
      <c t="n" r="N46" s="8">
        <v>6.67</v>
      </c>
    </row>
    <row spans="1:17" r="47">
      <c t="s" r="A47" s="4">
        <v>785</v>
      </c>
      <c t="n" r="N47" s="6">
        <v>1048585</v>
      </c>
    </row>
    <row spans="1:17" r="48">
      <c t="s" r="A48" s="4">
        <v>786</v>
      </c>
      <c t="n" r="N48" s="8">
        <v>6.13</v>
      </c>
    </row>
    <row spans="1:17" r="49">
      <c t="s" r="A49" s="4">
        <v>787</v>
      </c>
      <c t="n" r="N49" s="6">
        <v>128432</v>
      </c>
    </row>
    <row spans="1:17" r="50">
      <c t="s" r="A50" s="4">
        <v>788</v>
      </c>
      <c t="n" r="N50" s="8">
        <v>5.28</v>
      </c>
    </row>
    <row spans="1:17" r="51">
      <c t="s" r="A51" s="4">
        <v>789</v>
      </c>
      <c t="n" r="J51" s="6">
        <v>1565841</v>
      </c>
      <c t="n" r="N51" s="6">
        <v>1565841</v>
      </c>
      <c t="n" r="O51" s="6">
        <v>2229925</v>
      </c>
    </row>
    <row spans="1:17" r="52">
      <c t="s" r="A52" s="4">
        <v>794</v>
      </c>
      <c t="n" r="J52" s="8">
        <v>5.73</v>
      </c>
      <c t="n" r="N52" s="8">
        <v>5.73</v>
      </c>
      <c t="n" r="O52" s="8">
        <v>5.68</v>
      </c>
    </row>
    <row spans="1:17" r="53">
      <c t="s" r="A53" s="3">
        <v>780</v>
      </c>
    </row>
    <row spans="1:17" r="54">
      <c t="s" r="A54" s="4">
        <v>778</v>
      </c>
      <c t="n" r="J54" s="6">
        <v>5793008</v>
      </c>
      <c t="n" r="N54" s="6">
        <v>5793008</v>
      </c>
      <c t="n" r="O54" s="6">
        <v>6276805</v>
      </c>
    </row>
    <row spans="1:17" r="55">
      <c t="s" r="A55" s="4">
        <v>779</v>
      </c>
      <c t="n" r="J55" s="8">
        <v>11.82</v>
      </c>
      <c t="n" r="N55" s="8">
        <v>11.82</v>
      </c>
      <c t="n" r="O55" s="8">
        <v>10.19</v>
      </c>
    </row>
    <row spans="1:17" r="56">
      <c t="s" r="A56" s="4">
        <v>795</v>
      </c>
      <c t="s" r="N56" s="4">
        <v>796</v>
      </c>
    </row>
    <row spans="1:17" r="57">
      <c t="s" r="A57" s="4">
        <v>797</v>
      </c>
      <c t="n" r="J57" s="7">
        <v>106926</v>
      </c>
      <c t="n" r="N57" s="7">
        <v>106926</v>
      </c>
    </row>
    <row spans="1:17" r="58">
      <c t="s" r="A58" s="4">
        <v>798</v>
      </c>
      <c t="n" r="J58" s="6">
        <v>4227167</v>
      </c>
      <c t="n" r="N58" s="6">
        <v>4227167</v>
      </c>
    </row>
    <row spans="1:17" r="59">
      <c t="s" r="A59" s="4">
        <v>799</v>
      </c>
      <c t="n" r="J59" s="8">
        <v>9.109999999999999</v>
      </c>
      <c t="n" r="N59" s="8">
        <v>9.109999999999999</v>
      </c>
    </row>
    <row spans="1:17" r="60">
      <c t="s" r="A60" s="4">
        <v>800</v>
      </c>
      <c t="s" r="N60" s="4">
        <v>801</v>
      </c>
    </row>
    <row spans="1:17" r="61">
      <c t="s" r="A61" s="4">
        <v>802</v>
      </c>
      <c t="n" r="J61" s="7">
        <v>89496</v>
      </c>
      <c t="n" r="N61" s="7">
        <v>89496</v>
      </c>
    </row>
    <row spans="1:17" r="62">
      <c t="s" r="A62" s="4">
        <v>684</v>
      </c>
    </row>
    <row spans="1:17" r="63">
      <c t="s" r="A63" s="3">
        <v>773</v>
      </c>
    </row>
    <row spans="1:17" r="64">
      <c t="s" r="A64" s="4">
        <v>685</v>
      </c>
      <c t="n" r="J64" s="8">
        <v>0.15</v>
      </c>
      <c t="n" r="K64" s="8">
        <v>0.13</v>
      </c>
      <c t="n" r="L64" s="8">
        <v>0.13</v>
      </c>
      <c t="n" r="M64" s="8">
        <v>0.13</v>
      </c>
    </row>
    <row spans="1:17" r="65">
      <c t="s" r="A65" s="4">
        <v>687</v>
      </c>
    </row>
    <row spans="1:17" r="66">
      <c t="s" r="A66" s="3">
        <v>773</v>
      </c>
    </row>
    <row spans="1:17" r="67">
      <c t="s" r="A67" s="4">
        <v>685</v>
      </c>
      <c t="n" r="E67" s="7">
        <v>1</v>
      </c>
      <c t="n" r="F67" s="8">
        <v>6.5</v>
      </c>
      <c t="n" r="G67" s="8">
        <v>1.5</v>
      </c>
      <c t="n" r="H67" s="9">
        <v>4.642</v>
      </c>
      <c t="n" r="I67" s="9">
        <v>1.087</v>
      </c>
    </row>
    <row spans="1:17" r="68">
      <c t="s" r="A68" s="4">
        <v>803</v>
      </c>
    </row>
    <row spans="1:17" r="69">
      <c t="s" r="A69" s="3">
        <v>773</v>
      </c>
    </row>
    <row spans="1:17" r="70">
      <c t="s" r="A70" s="4">
        <v>804</v>
      </c>
      <c t="n" r="Q70" s="8">
        <v>6.36</v>
      </c>
    </row>
    <row spans="1:17" r="71">
      <c t="s" r="A71" s="4">
        <v>760</v>
      </c>
    </row>
    <row spans="1:17" r="72">
      <c t="s" r="A72" s="3">
        <v>780</v>
      </c>
    </row>
    <row spans="1:17" r="73">
      <c t="s" r="A73" s="4">
        <v>805</v>
      </c>
      <c t="n" r="N73" s="8">
        <v>4.28</v>
      </c>
    </row>
    <row spans="1:17" r="74">
      <c t="s" r="A74" s="4">
        <v>806</v>
      </c>
      <c t="n" r="N74" s="8">
        <v>29.3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7</v>
      </c>
      <c t="s" r="B1" s="2">
        <v>1</v>
      </c>
    </row>
    <row spans="1:3" r="2">
      <c t="s" r="B2" s="2">
        <v>2</v>
      </c>
      <c t="s" r="C2" s="2">
        <v>34</v>
      </c>
    </row>
    <row spans="1:3" r="3">
      <c t="s" r="A3" s="3">
        <v>808</v>
      </c>
    </row>
    <row spans="1:3" r="4">
      <c t="s" r="A4" s="4">
        <v>809</v>
      </c>
      <c t="n" r="B4" s="7">
        <v>1</v>
      </c>
    </row>
    <row spans="1:3" r="5">
      <c t="s" r="A5" s="4">
        <v>810</v>
      </c>
      <c t="n" r="B5" s="7">
        <v>9000</v>
      </c>
    </row>
    <row spans="1:3" r="6">
      <c t="s" r="A6" s="4">
        <v>811</v>
      </c>
      <c t="s" r="C6" s="4">
        <v>812</v>
      </c>
    </row>
    <row spans="1:3" r="7">
      <c t="s" r="A7" s="4">
        <v>813</v>
      </c>
    </row>
    <row spans="1:3" r="8">
      <c t="s" r="A8" s="3">
        <v>808</v>
      </c>
    </row>
    <row spans="1:3" r="9">
      <c t="s" r="A9" s="4">
        <v>814</v>
      </c>
      <c t="n" r="B9" s="6">
        <v>187529</v>
      </c>
      <c t="n" r="C9" s="7">
        <v>207217</v>
      </c>
    </row>
    <row spans="1:3" r="10">
      <c t="s" r="A10" s="4">
        <v>55</v>
      </c>
      <c t="n" r="C10" s="6">
        <v>4500</v>
      </c>
    </row>
    <row spans="1:3" r="11">
      <c t="s" r="A11" s="4">
        <v>815</v>
      </c>
    </row>
    <row spans="1:3" r="12">
      <c t="s" r="A12" s="3">
        <v>808</v>
      </c>
    </row>
    <row spans="1:3" r="13">
      <c t="s" r="A13" s="4">
        <v>816</v>
      </c>
      <c t="n" r="C13" s="6">
        <v>4500</v>
      </c>
    </row>
    <row spans="1:3" r="14">
      <c t="s" r="A14" s="4">
        <v>817</v>
      </c>
    </row>
    <row spans="1:3" r="15">
      <c t="s" r="A15" s="3">
        <v>808</v>
      </c>
    </row>
    <row spans="1:3" r="16">
      <c t="s" r="A16" s="4">
        <v>814</v>
      </c>
      <c t="n" r="B16" s="6">
        <v>42102</v>
      </c>
      <c t="n" r="C16" s="6">
        <v>48942</v>
      </c>
    </row>
    <row spans="1:3" r="17">
      <c t="s" r="A17" s="4">
        <v>818</v>
      </c>
    </row>
    <row spans="1:3" r="18">
      <c t="s" r="A18" s="3">
        <v>808</v>
      </c>
    </row>
    <row spans="1:3" r="19">
      <c t="s" r="A19" s="4">
        <v>814</v>
      </c>
      <c t="n" r="B19" s="6">
        <v>145427</v>
      </c>
      <c t="n" r="C19" s="6">
        <v>158275</v>
      </c>
    </row>
    <row spans="1:3" r="20">
      <c t="s" r="A20" s="4">
        <v>819</v>
      </c>
    </row>
    <row spans="1:3" r="21">
      <c t="s" r="A21" s="3">
        <v>808</v>
      </c>
    </row>
    <row spans="1:3" r="22">
      <c t="s" r="A22" s="4">
        <v>814</v>
      </c>
      <c t="n" r="B22" s="6">
        <v>42102</v>
      </c>
      <c t="n" r="C22" s="6">
        <v>48942</v>
      </c>
    </row>
    <row spans="1:3" r="23">
      <c t="s" r="A23" s="4">
        <v>55</v>
      </c>
      <c t="n" r="C23" s="6">
        <v>0</v>
      </c>
    </row>
    <row spans="1:3" r="24">
      <c t="s" r="A24" s="4">
        <v>820</v>
      </c>
    </row>
    <row spans="1:3" r="25">
      <c t="s" r="A25" s="3">
        <v>808</v>
      </c>
    </row>
    <row spans="1:3" r="26">
      <c t="s" r="A26" s="4">
        <v>814</v>
      </c>
      <c t="n" r="B26" s="6">
        <v>42102</v>
      </c>
      <c t="n" r="C26" s="6">
        <v>48942</v>
      </c>
    </row>
    <row spans="1:3" r="27">
      <c t="s" r="A27" s="4">
        <v>821</v>
      </c>
    </row>
    <row spans="1:3" r="28">
      <c t="s" r="A28" s="3">
        <v>808</v>
      </c>
    </row>
    <row spans="1:3" r="29">
      <c t="s" r="A29" s="4">
        <v>814</v>
      </c>
      <c t="n" r="B29" s="6">
        <v>145427</v>
      </c>
      <c t="n" r="C29" s="6">
        <v>158275</v>
      </c>
    </row>
    <row spans="1:3" r="30">
      <c t="s" r="A30" s="4">
        <v>55</v>
      </c>
      <c t="n" r="C30" s="6">
        <v>0</v>
      </c>
    </row>
    <row spans="1:3" r="31">
      <c t="s" r="A31" s="4">
        <v>822</v>
      </c>
    </row>
    <row spans="1:3" r="32">
      <c t="s" r="A32" s="3">
        <v>808</v>
      </c>
    </row>
    <row spans="1:3" r="33">
      <c t="s" r="A33" s="4">
        <v>814</v>
      </c>
      <c t="n" r="B33" s="6">
        <v>145427</v>
      </c>
      <c t="n" r="C33" s="6">
        <v>158275</v>
      </c>
    </row>
    <row spans="1:3" r="34">
      <c t="s" r="A34" s="4">
        <v>823</v>
      </c>
    </row>
    <row spans="1:3" r="35">
      <c t="s" r="A35" s="3">
        <v>808</v>
      </c>
    </row>
    <row spans="1:3" r="36">
      <c t="s" r="A36" s="4">
        <v>55</v>
      </c>
      <c t="n" r="C36" s="6">
        <v>4500</v>
      </c>
    </row>
    <row spans="1:3" r="37">
      <c t="s" r="A37" s="4">
        <v>824</v>
      </c>
    </row>
    <row spans="1:3" r="38">
      <c t="s" r="A38" s="3">
        <v>808</v>
      </c>
    </row>
    <row spans="1:3" r="39">
      <c t="s" r="A39" s="4">
        <v>816</v>
      </c>
      <c t="n" r="B39" s="7">
        <v>0</v>
      </c>
      <c t="n" r="C39" s="7">
        <v>45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825</v>
      </c>
      <c t="s" r="B1" s="2">
        <v>1</v>
      </c>
    </row>
    <row spans="1:2" r="2">
      <c t="s" r="B2" s="2">
        <v>640</v>
      </c>
    </row>
    <row spans="1:2" r="3">
      <c t="s" r="A3" s="3">
        <v>226</v>
      </c>
    </row>
    <row spans="1:2" r="4">
      <c t="s" r="A4" s="4">
        <v>826</v>
      </c>
      <c t="n" r="B4" s="7">
        <v>4500</v>
      </c>
    </row>
    <row spans="1:2" r="5">
      <c t="s" r="A5" s="4">
        <v>827</v>
      </c>
      <c t="n" r="B5" s="6">
        <v>-4500</v>
      </c>
    </row>
    <row spans="1:2" r="6">
      <c t="s" r="A6" s="4">
        <v>828</v>
      </c>
      <c t="n" r="B6" s="7">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829</v>
      </c>
      <c t="s" r="B1" s="2">
        <v>2</v>
      </c>
      <c t="s" r="C1" s="2">
        <v>93</v>
      </c>
      <c t="s" r="D1" s="2">
        <v>94</v>
      </c>
      <c t="s" r="E1" s="2">
        <v>661</v>
      </c>
      <c t="s" r="F1" s="2">
        <v>662</v>
      </c>
      <c t="s" r="G1" s="2">
        <v>663</v>
      </c>
      <c t="s" r="H1" s="2">
        <v>2</v>
      </c>
      <c t="s" r="I1" s="2">
        <v>34</v>
      </c>
      <c t="s" r="J1" s="2">
        <v>67</v>
      </c>
      <c t="s" r="K1" s="2">
        <v>477</v>
      </c>
    </row>
    <row spans="1:11" r="2">
      <c t="s" r="A2" s="3">
        <v>230</v>
      </c>
    </row>
    <row spans="1:11" r="3">
      <c t="s" r="A3" s="4">
        <v>153</v>
      </c>
      <c t="n" r="B3" s="6">
        <v>137345</v>
      </c>
      <c t="n" r="C3" s="6">
        <v>1295</v>
      </c>
      <c t="n" r="D3" s="6">
        <v>157305</v>
      </c>
      <c t="n" r="E3" s="6">
        <v>3258</v>
      </c>
      <c t="n" r="F3" s="6">
        <v>1000000</v>
      </c>
      <c t="n" r="G3" s="6">
        <v>1000000</v>
      </c>
    </row>
    <row spans="1:11" r="4">
      <c t="s" r="A4" s="4">
        <v>668</v>
      </c>
      <c t="n" r="B4" s="8">
        <v>30.28</v>
      </c>
      <c t="n" r="C4" s="8">
        <v>30.85</v>
      </c>
      <c t="n" r="D4" s="8">
        <v>25.24</v>
      </c>
      <c t="n" r="E4" s="8">
        <v>29.08</v>
      </c>
      <c t="n" r="F4" s="8">
        <v>28.36</v>
      </c>
      <c t="n" r="G4" s="8">
        <v>25.1</v>
      </c>
    </row>
    <row spans="1:11" r="5">
      <c t="s" r="A5" s="4">
        <v>830</v>
      </c>
      <c t="n" r="F5" s="6">
        <v>12000000</v>
      </c>
    </row>
    <row spans="1:11" r="6">
      <c t="s" r="A6" s="4">
        <v>831</v>
      </c>
      <c t="n" r="H6" s="7">
        <v>200000</v>
      </c>
      <c t="n" r="I6" s="7">
        <v>1100000</v>
      </c>
      <c t="n" r="J6" s="7">
        <v>400000</v>
      </c>
    </row>
    <row spans="1:11" r="7">
      <c t="s" r="A7" s="4">
        <v>832</v>
      </c>
      <c t="n" r="H7" s="6">
        <v>100000</v>
      </c>
      <c t="n" r="I7" s="6">
        <v>900000</v>
      </c>
      <c t="n" r="J7" s="7">
        <v>400000</v>
      </c>
    </row>
    <row spans="1:11" r="8">
      <c t="s" r="A8" s="4">
        <v>833</v>
      </c>
      <c t="n" r="B8" s="7">
        <v>44000000</v>
      </c>
      <c t="n" r="H8" s="6">
        <v>44000000</v>
      </c>
      <c t="n" r="I8" s="7">
        <v>47000000</v>
      </c>
    </row>
    <row spans="1:11" r="9">
      <c t="s" r="A9" s="4">
        <v>834</v>
      </c>
      <c t="n" r="K9" s="7">
        <v>1000000</v>
      </c>
    </row>
    <row spans="1:11" r="10">
      <c t="s" r="A10" s="4">
        <v>835</v>
      </c>
      <c t="n" r="K10" s="7">
        <v>20000000</v>
      </c>
    </row>
    <row spans="1:11" r="11">
      <c t="s" r="A11" s="4">
        <v>836</v>
      </c>
      <c t="n" r="H11" s="7">
        <v>10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0"/>
  </cols>
  <sheetData>
    <row spans="1:5" r="1">
      <c t="s" r="A1" s="1">
        <v>837</v>
      </c>
      <c t="s" r="B1" s="2">
        <v>1</v>
      </c>
    </row>
    <row spans="1:5" r="2">
      <c t="s" r="B2" s="2">
        <v>838</v>
      </c>
      <c t="s" r="C2" s="2">
        <v>400</v>
      </c>
      <c t="s" r="D2" s="2">
        <v>839</v>
      </c>
      <c t="s" r="E2" s="2">
        <v>840</v>
      </c>
    </row>
    <row spans="1:5" r="3">
      <c t="s" r="A3" s="3">
        <v>234</v>
      </c>
    </row>
    <row spans="1:5" r="4">
      <c t="s" r="A4" s="4">
        <v>841</v>
      </c>
      <c t="n" r="B4" s="7">
        <v>88500</v>
      </c>
      <c t="n" r="C4" s="7">
        <v>92900</v>
      </c>
      <c t="n" r="D4" s="7">
        <v>103500</v>
      </c>
    </row>
    <row spans="1:5" r="5">
      <c t="s" r="A5" s="4">
        <v>842</v>
      </c>
      <c t="n" r="B5" s="6">
        <v>500</v>
      </c>
      <c t="n" r="C5" s="7">
        <v>700</v>
      </c>
      <c t="n" r="D5" s="7">
        <v>2500</v>
      </c>
    </row>
    <row spans="1:5" r="6">
      <c t="s" r="A6" s="3">
        <v>843</v>
      </c>
    </row>
    <row spans="1:5" r="7">
      <c t="n" r="A7" s="6">
        <v>2017</v>
      </c>
      <c t="n" r="B7" s="6">
        <v>59043</v>
      </c>
    </row>
    <row spans="1:5" r="8">
      <c t="n" r="A8" s="6">
        <v>2018</v>
      </c>
      <c t="n" r="B8" s="6">
        <v>58354</v>
      </c>
    </row>
    <row spans="1:5" r="9">
      <c t="n" r="A9" s="6">
        <v>2019</v>
      </c>
      <c t="n" r="B9" s="6">
        <v>51586</v>
      </c>
    </row>
    <row spans="1:5" r="10">
      <c t="n" r="A10" s="6">
        <v>2020</v>
      </c>
      <c t="n" r="B10" s="6">
        <v>43006</v>
      </c>
    </row>
    <row spans="1:5" r="11">
      <c t="n" r="A11" s="6">
        <v>2021</v>
      </c>
      <c t="n" r="B11" s="6">
        <v>38398</v>
      </c>
    </row>
    <row spans="1:5" r="12">
      <c t="s" r="A12" s="4">
        <v>440</v>
      </c>
      <c t="n" r="B12" s="6">
        <v>112584</v>
      </c>
    </row>
    <row spans="1:5" r="13">
      <c t="s" r="A13" s="4">
        <v>844</v>
      </c>
      <c t="n" r="B13" s="6">
        <v>362971</v>
      </c>
    </row>
    <row spans="1:5" r="14">
      <c t="s" r="A14" s="3">
        <v>845</v>
      </c>
    </row>
    <row spans="1:5" r="15">
      <c t="n" r="A15" s="6">
        <v>2017</v>
      </c>
      <c t="n" r="B15" s="6">
        <v>192</v>
      </c>
    </row>
    <row spans="1:5" r="16">
      <c t="n" r="A16" s="6">
        <v>2018</v>
      </c>
      <c t="n" r="B16" s="6">
        <v>60</v>
      </c>
    </row>
    <row spans="1:5" r="17">
      <c t="n" r="A17" s="6">
        <v>2019</v>
      </c>
      <c t="n" r="B17" s="6">
        <v>39</v>
      </c>
    </row>
    <row spans="1:5" r="18">
      <c t="n" r="A18" s="6">
        <v>2020</v>
      </c>
      <c t="n" r="B18" s="6">
        <v>37</v>
      </c>
    </row>
    <row spans="1:5" r="19">
      <c t="n" r="A19" s="6">
        <v>2021</v>
      </c>
      <c t="n" r="B19" s="6">
        <v>37</v>
      </c>
    </row>
    <row spans="1:5" r="20">
      <c t="s" r="A20" s="4">
        <v>440</v>
      </c>
      <c t="n" r="B20" s="6">
        <v>19</v>
      </c>
    </row>
    <row spans="1:5" r="21">
      <c t="s" r="A21" s="4">
        <v>846</v>
      </c>
      <c t="n" r="B21" s="7">
        <v>384</v>
      </c>
    </row>
    <row spans="1:5" r="22">
      <c t="s" r="A22" s="4">
        <v>847</v>
      </c>
      <c t="n" r="E22" s="6">
        <v>9</v>
      </c>
    </row>
    <row spans="1:5" r="23">
      <c t="s" r="A23" s="4">
        <v>848</v>
      </c>
      <c t="n" r="B23" s="6">
        <v>1</v>
      </c>
    </row>
    <row spans="1:5" r="24">
      <c t="s" r="A24" s="4">
        <v>849</v>
      </c>
      <c t="n" r="B24" s="7">
        <v>4400</v>
      </c>
    </row>
    <row spans="1:5" r="25">
      <c t="s" r="A25" s="4">
        <v>850</v>
      </c>
    </row>
    <row spans="1:5" r="26">
      <c t="s" r="A26" s="3">
        <v>851</v>
      </c>
    </row>
    <row spans="1:5" r="27">
      <c t="s" r="A27" s="4">
        <v>852</v>
      </c>
      <c t="s" r="B27" s="4">
        <v>853</v>
      </c>
      <c t="s" r="C27" s="4">
        <v>854</v>
      </c>
      <c t="s" r="D27" s="4">
        <v>854</v>
      </c>
    </row>
    <row spans="1:5" r="28">
      <c t="s" r="A28" s="4">
        <v>855</v>
      </c>
    </row>
    <row spans="1:5" r="29">
      <c t="s" r="A29" s="3">
        <v>856</v>
      </c>
    </row>
    <row spans="1:5" r="30">
      <c t="s" r="A30" s="4">
        <v>857</v>
      </c>
      <c t="n" r="B30" s="7">
        <v>189900</v>
      </c>
      <c t="n" r="C30" s="7">
        <v>205300</v>
      </c>
    </row>
    <row spans="1:5" r="31">
      <c t="s" r="A31" s="4">
        <v>858</v>
      </c>
    </row>
    <row spans="1:5" r="32">
      <c t="s" r="A32" s="3">
        <v>851</v>
      </c>
    </row>
    <row spans="1:5" r="33">
      <c t="s" r="A33" s="4">
        <v>859</v>
      </c>
      <c t="n" r="B33" s="6">
        <v>6600</v>
      </c>
      <c t="n" r="C33" s="6">
        <v>5300</v>
      </c>
    </row>
    <row spans="1:5" r="34">
      <c t="s" r="A34" s="4">
        <v>860</v>
      </c>
      <c t="n" r="B34" s="6">
        <v>1800</v>
      </c>
      <c t="n" r="C34" s="6">
        <v>5200</v>
      </c>
    </row>
    <row spans="1:5" r="35">
      <c t="s" r="A35" s="4">
        <v>861</v>
      </c>
      <c t="n" r="B35" s="6">
        <v>10000</v>
      </c>
    </row>
    <row spans="1:5" r="36">
      <c t="s" r="A36" s="4">
        <v>862</v>
      </c>
      <c t="n" r="B36" s="7">
        <v>5200</v>
      </c>
      <c t="n" r="C36" s="7">
        <v>49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30"/>
    <col customWidth="1" max="6" min="6" width="20"/>
    <col customWidth="1" max="7" min="7" width="20"/>
    <col customWidth="1" max="8" min="8" width="20"/>
    <col customWidth="1" max="9" min="9" width="20"/>
    <col customWidth="1" max="10" min="10" width="20"/>
  </cols>
  <sheetData>
    <row spans="1:10" r="1">
      <c t="s" r="A1" s="1">
        <v>863</v>
      </c>
      <c t="s" r="B1" s="2">
        <v>864</v>
      </c>
      <c t="s" r="C1" s="2">
        <v>865</v>
      </c>
      <c t="s" r="D1" s="2">
        <v>400</v>
      </c>
      <c t="s" r="E1" s="2">
        <v>866</v>
      </c>
      <c t="s" r="F1" s="2">
        <v>867</v>
      </c>
      <c t="s" r="G1" s="2">
        <v>868</v>
      </c>
      <c t="s" r="H1" s="2">
        <v>869</v>
      </c>
      <c t="s" r="I1" s="2">
        <v>870</v>
      </c>
      <c t="s" r="J1" s="2">
        <v>871</v>
      </c>
    </row>
    <row spans="1:10" r="2">
      <c t="s" r="A2" s="3">
        <v>856</v>
      </c>
    </row>
    <row spans="1:10" r="3">
      <c t="s" r="A3" s="4">
        <v>872</v>
      </c>
      <c t="n" r="E3" s="6">
        <v>6</v>
      </c>
    </row>
    <row spans="1:10" r="4">
      <c t="s" r="A4" s="4">
        <v>873</v>
      </c>
      <c t="n" r="E4" s="6">
        <v>9</v>
      </c>
    </row>
    <row spans="1:10" r="5">
      <c t="s" r="A5" s="4">
        <v>874</v>
      </c>
      <c t="n" r="G5" s="6">
        <v>1</v>
      </c>
      <c t="n" r="H5" s="6">
        <v>2</v>
      </c>
      <c t="n" r="I5" s="6">
        <v>1</v>
      </c>
      <c t="n" r="J5" s="6">
        <v>3</v>
      </c>
    </row>
    <row spans="1:10" r="6">
      <c t="s" r="A6" s="4">
        <v>875</v>
      </c>
      <c t="n" r="F6" s="6">
        <v>3</v>
      </c>
    </row>
    <row spans="1:10" r="7">
      <c t="s" r="A7" s="4">
        <v>876</v>
      </c>
      <c t="n" r="B7" s="6">
        <v>1</v>
      </c>
    </row>
    <row spans="1:10" r="8">
      <c t="s" r="A8" s="4">
        <v>877</v>
      </c>
    </row>
    <row spans="1:10" r="9">
      <c t="s" r="A9" s="3">
        <v>856</v>
      </c>
    </row>
    <row spans="1:10" r="10">
      <c t="s" r="A10" s="4">
        <v>878</v>
      </c>
      <c t="n" r="C10" s="6">
        <v>1</v>
      </c>
      <c t="n" r="F10" s="6">
        <v>1</v>
      </c>
    </row>
    <row spans="1:10" r="11">
      <c t="s" r="A11" s="4">
        <v>879</v>
      </c>
    </row>
    <row spans="1:10" r="12">
      <c t="s" r="A12" s="3">
        <v>856</v>
      </c>
    </row>
    <row spans="1:10" r="13">
      <c t="s" r="A13" s="4">
        <v>878</v>
      </c>
      <c t="n" r="C13" s="6">
        <v>3</v>
      </c>
      <c t="n" r="F13" s="6">
        <v>3</v>
      </c>
    </row>
    <row spans="1:10" r="14">
      <c t="s" r="A14" s="4">
        <v>880</v>
      </c>
    </row>
    <row spans="1:10" r="15">
      <c t="s" r="A15" s="3">
        <v>856</v>
      </c>
    </row>
    <row spans="1:10" r="16">
      <c t="s" r="A16" s="4">
        <v>881</v>
      </c>
      <c t="n" r="C16" s="10">
        <v>291.7</v>
      </c>
      <c t="n" r="D16" s="10">
        <v>291.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2"/>
  </cols>
  <sheetData>
    <row spans="1:2" r="1">
      <c t="s" r="A1" s="1">
        <v>882</v>
      </c>
      <c t="s" r="B1" s="2">
        <v>1</v>
      </c>
    </row>
    <row spans="1:2" r="2">
      <c t="s" r="B2" s="2">
        <v>883</v>
      </c>
    </row>
    <row spans="1:2" r="3">
      <c t="s" r="A3" s="3">
        <v>238</v>
      </c>
    </row>
    <row spans="1:2" r="4">
      <c t="s" r="A4" s="4">
        <v>884</v>
      </c>
      <c t="n" r="B4" s="6">
        <v>1</v>
      </c>
    </row>
    <row spans="1:2" r="5">
      <c t="s" r="A5" s="4">
        <v>885</v>
      </c>
      <c t="n" r="B5" s="6">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86</v>
      </c>
      <c t="s" r="B1" s="2">
        <v>92</v>
      </c>
      <c t="s" r="J1" s="2">
        <v>1</v>
      </c>
    </row>
    <row spans="1:12" r="2">
      <c t="s" r="B2" s="2">
        <v>2</v>
      </c>
      <c t="s" r="C2" s="2">
        <v>93</v>
      </c>
      <c t="s" r="D2" s="2">
        <v>4</v>
      </c>
      <c t="s" r="E2" s="2">
        <v>94</v>
      </c>
      <c t="s" r="F2" s="2">
        <v>34</v>
      </c>
      <c t="s" r="G2" s="2">
        <v>95</v>
      </c>
      <c t="s" r="H2" s="2">
        <v>96</v>
      </c>
      <c t="s" r="I2" s="2">
        <v>97</v>
      </c>
      <c t="s" r="J2" s="2">
        <v>2</v>
      </c>
      <c t="s" r="K2" s="2">
        <v>34</v>
      </c>
      <c t="s" r="L2" s="2">
        <v>67</v>
      </c>
    </row>
    <row spans="1:12" r="3">
      <c t="s" r="A3" s="3">
        <v>242</v>
      </c>
    </row>
    <row spans="1:12" r="4">
      <c t="s" r="A4" s="4">
        <v>75</v>
      </c>
      <c t="n" r="B4" s="7">
        <v>1424317</v>
      </c>
      <c t="n" r="C4" s="7">
        <v>1307663</v>
      </c>
      <c t="n" r="D4" s="7">
        <v>1322154</v>
      </c>
      <c t="n" r="E4" s="7">
        <v>1351604</v>
      </c>
      <c t="n" r="F4" s="7">
        <v>1342946</v>
      </c>
      <c t="n" r="G4" s="7">
        <v>1304686</v>
      </c>
      <c t="n" r="H4" s="7">
        <v>1304841</v>
      </c>
      <c t="n" r="I4" s="7">
        <v>1322297</v>
      </c>
      <c t="n" r="J4" s="7">
        <v>5405738</v>
      </c>
      <c t="n" r="K4" s="7">
        <v>5274770</v>
      </c>
      <c t="n" r="L4" s="7">
        <v>5478693</v>
      </c>
    </row>
    <row spans="1:12" r="5">
      <c t="s" r="A5" s="4">
        <v>82</v>
      </c>
      <c t="n" r="B5" s="6">
        <v>104508</v>
      </c>
      <c t="n" r="C5" s="6">
        <v>105116</v>
      </c>
      <c t="n" r="D5" s="6">
        <v>108816</v>
      </c>
      <c t="n" r="E5" s="6">
        <v>126144</v>
      </c>
      <c t="n" r="F5" s="6">
        <v>92560</v>
      </c>
      <c t="n" r="G5" s="6">
        <v>105256</v>
      </c>
      <c t="n" r="H5" s="6">
        <v>121983</v>
      </c>
      <c t="n" r="I5" s="6">
        <v>139023</v>
      </c>
      <c t="n" r="J5" s="6">
        <v>444584</v>
      </c>
      <c t="n" r="K5" s="6">
        <v>458822</v>
      </c>
      <c t="n" r="L5" s="6">
        <v>460611</v>
      </c>
    </row>
    <row spans="1:12" r="6">
      <c t="s" r="A6" s="4">
        <v>85</v>
      </c>
      <c t="n" r="B6" s="6">
        <v>92014</v>
      </c>
      <c t="n" r="C6" s="6">
        <v>87909</v>
      </c>
      <c t="n" r="D6" s="6">
        <v>90953</v>
      </c>
      <c t="n" r="E6" s="6">
        <v>108586</v>
      </c>
      <c t="n" r="F6" s="6">
        <v>75280</v>
      </c>
      <c t="n" r="G6" s="6">
        <v>86616</v>
      </c>
      <c t="n" r="H6" s="6">
        <v>104973</v>
      </c>
      <c t="n" r="I6" s="6">
        <v>119049</v>
      </c>
      <c t="n" r="J6" s="6">
        <v>379462</v>
      </c>
      <c t="n" r="K6" s="6">
        <v>385918</v>
      </c>
      <c t="n" r="L6" s="6">
        <v>380787</v>
      </c>
    </row>
    <row spans="1:12" r="7">
      <c t="s" r="A7" s="4">
        <v>87</v>
      </c>
      <c t="n" r="B7" s="7">
        <v>65517</v>
      </c>
      <c t="n" r="C7" s="7">
        <v>108055</v>
      </c>
      <c t="n" r="D7" s="7">
        <v>56216</v>
      </c>
      <c t="n" r="E7" s="7">
        <v>64306</v>
      </c>
      <c t="n" r="F7" s="7">
        <v>43363</v>
      </c>
      <c t="n" r="G7" s="7">
        <v>52807</v>
      </c>
      <c t="n" r="H7" s="7">
        <v>65284</v>
      </c>
      <c t="n" r="I7" s="7">
        <v>71115</v>
      </c>
      <c t="n" r="J7" s="7">
        <v>294094</v>
      </c>
      <c t="n" r="K7" s="7">
        <v>232569</v>
      </c>
      <c t="n" r="L7" s="7">
        <v>232188</v>
      </c>
    </row>
    <row spans="1:12" r="8">
      <c t="s" r="A8" s="3">
        <v>887</v>
      </c>
    </row>
    <row spans="1:12" r="9">
      <c t="s" r="A9" s="4">
        <v>410</v>
      </c>
      <c t="n" r="B9" s="8">
        <v>0.44</v>
      </c>
      <c t="n" r="C9" s="8">
        <v>0.72</v>
      </c>
      <c t="n" r="D9" s="8">
        <v>0.38</v>
      </c>
      <c t="n" r="E9" s="8">
        <v>0.44</v>
      </c>
      <c t="n" r="F9" s="8">
        <v>0.29</v>
      </c>
      <c t="n" r="G9" s="8">
        <v>0.35</v>
      </c>
      <c t="n" r="H9" s="8">
        <v>0.43</v>
      </c>
      <c t="n" r="I9" s="8">
        <v>0.49</v>
      </c>
      <c t="n" r="J9" s="8">
        <v>1.98</v>
      </c>
      <c t="n" r="K9" s="8">
        <v>1.58</v>
      </c>
      <c t="n" r="L9" s="8">
        <v>1.62</v>
      </c>
    </row>
    <row spans="1:12" r="10">
      <c t="s" r="A10" s="4">
        <v>411</v>
      </c>
      <c t="n" r="B10" s="8">
        <v>0.43</v>
      </c>
      <c t="n" r="C10" s="8">
        <v>0.71</v>
      </c>
      <c t="n" r="D10" s="8">
        <v>0.37</v>
      </c>
      <c t="n" r="E10" s="8">
        <v>0.43</v>
      </c>
      <c t="n" r="F10" s="8">
        <v>0.29</v>
      </c>
      <c t="n" r="G10" s="8">
        <v>0.35</v>
      </c>
      <c t="n" r="H10" s="8">
        <v>0.42</v>
      </c>
      <c t="n" r="I10" s="8">
        <v>0.47</v>
      </c>
      <c t="n" r="J10" s="8">
        <v>1.94</v>
      </c>
      <c t="n" r="K10" s="8">
        <v>1.52</v>
      </c>
      <c t="n" r="L10" s="8">
        <v>1.5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8</v>
      </c>
      <c t="s" r="B1" s="2">
        <v>1</v>
      </c>
    </row>
    <row spans="1:4" r="2">
      <c t="s" r="B2" s="2">
        <v>2</v>
      </c>
      <c t="s" r="C2" s="2">
        <v>34</v>
      </c>
      <c t="s" r="D2" s="2">
        <v>67</v>
      </c>
    </row>
    <row spans="1:4" r="3">
      <c t="s" r="A3" s="3">
        <v>889</v>
      </c>
    </row>
    <row spans="1:4" r="4">
      <c t="s" r="A4" s="4">
        <v>890</v>
      </c>
      <c t="n" r="B4" s="7">
        <v>357</v>
      </c>
      <c t="n" r="C4" s="7">
        <v>1457</v>
      </c>
      <c t="n" r="D4" s="7">
        <v>188</v>
      </c>
    </row>
    <row spans="1:4" r="5">
      <c t="s" r="A5" s="4">
        <v>450</v>
      </c>
      <c t="n" r="B5" s="6">
        <v>352</v>
      </c>
      <c t="n" r="C5" s="6">
        <v>-1100</v>
      </c>
      <c t="n" r="D5" s="6">
        <v>1621</v>
      </c>
    </row>
    <row spans="1:4" r="6">
      <c t="s" r="A6" s="4">
        <v>891</v>
      </c>
      <c t="n" r="B6" s="6">
        <v>-53</v>
      </c>
      <c t="n" r="C6" s="6">
        <v>0</v>
      </c>
      <c t="n" r="D6" s="6">
        <v>-352</v>
      </c>
    </row>
    <row spans="1:4" r="7">
      <c t="s" r="A7" s="4">
        <v>892</v>
      </c>
      <c t="n" r="B7" s="7">
        <v>656</v>
      </c>
      <c t="n" r="C7" s="7">
        <v>357</v>
      </c>
      <c t="n" r="D7" s="7">
        <v>145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Business Overview</vt:lpstr>
      <vt:lpstr>Summary of Significant Accounti</vt:lpstr>
      <vt:lpstr>Earnings Per Share</vt:lpstr>
      <vt:lpstr>Goodwill and Intangible Assets</vt:lpstr>
      <vt:lpstr>Accounts Receivable, Net</vt:lpstr>
      <vt:lpstr>Property and Equipment, Net</vt:lpstr>
      <vt:lpstr>Accounts Payable and Other Accr</vt:lpstr>
      <vt:lpstr>Accrued Compensation and Benefi</vt:lpstr>
      <vt:lpstr>Deferred Payment Obligation</vt:lpstr>
      <vt:lpstr>Debt</vt:lpstr>
      <vt:lpstr>Income Taxes Income Taxes</vt:lpstr>
      <vt:lpstr>Employee Benefit Plans</vt:lpstr>
      <vt:lpstr>Accumulated Other Comprehensive</vt:lpstr>
      <vt:lpstr>Other Long-Term Liabilities</vt:lpstr>
      <vt:lpstr>Stockholders' Equity</vt:lpstr>
      <vt:lpstr>Stock-Based Compensation</vt:lpstr>
      <vt:lpstr>Fair Value Measurements</vt:lpstr>
      <vt:lpstr>Related-Party Transactions</vt:lpstr>
      <vt:lpstr>Commitments and Contingencies</vt:lpstr>
      <vt:lpstr>Business Segment Information</vt:lpstr>
      <vt:lpstr>Unaudited Quarterly Financial D</vt:lpstr>
      <vt:lpstr>Supplemental Financial Informat</vt:lpstr>
      <vt:lpstr>Summary of Significant Accoun30</vt:lpstr>
      <vt:lpstr>Earnings Per Share (Tables)</vt:lpstr>
      <vt:lpstr>Goodwill and Intangible Assets </vt:lpstr>
      <vt:lpstr>Accounts Receivable, Net (Table</vt:lpstr>
      <vt:lpstr>Property and Equipment, Net (Ta</vt:lpstr>
      <vt:lpstr>Accounts Payable and Other Ac35</vt:lpstr>
      <vt:lpstr>Accrued Compensation and Bene36</vt:lpstr>
      <vt:lpstr>Deferred Payment Obligation (Ta</vt:lpstr>
      <vt:lpstr>Debt (Tables)</vt:lpstr>
      <vt:lpstr>Income Taxes (Tables)</vt:lpstr>
      <vt:lpstr>Employee Benefit Plans (Tables)</vt:lpstr>
      <vt:lpstr>Accumulated Other Comprehensi41</vt:lpstr>
      <vt:lpstr>Other Long -Term Liabilities (T</vt:lpstr>
      <vt:lpstr>Stockholders Equity (Tables)</vt:lpstr>
      <vt:lpstr>Stock-Based Compensation (Table</vt:lpstr>
      <vt:lpstr>Fair Value Measurements (Tables</vt:lpstr>
      <vt:lpstr>Commitments and Contingencies (</vt:lpstr>
      <vt:lpstr>Unaudited Quarterly Financial47</vt:lpstr>
      <vt:lpstr>Supplemental Financial Inform48</vt:lpstr>
      <vt:lpstr>Business Overview (Details)</vt:lpstr>
      <vt:lpstr>Summary of Significant Accoun50</vt:lpstr>
      <vt:lpstr>Summary of Significant Accoun51</vt:lpstr>
      <vt:lpstr>Summary of Significant Accoun52</vt:lpstr>
      <vt:lpstr>Earnings Per Share (Details)</vt:lpstr>
      <vt:lpstr>Goodwill and Intangible Asset54</vt:lpstr>
      <vt:lpstr>Goodwill and Intangible Asset55</vt:lpstr>
      <vt:lpstr>Goodwill and Intangilbe Assets </vt:lpstr>
      <vt:lpstr>Goodwill and Intangible Asset57</vt:lpstr>
      <vt:lpstr>Accounts Receivable, Net (Detai</vt:lpstr>
      <vt:lpstr>Property and Equipment, Net (De</vt:lpstr>
      <vt:lpstr>Accounts Payable and Other Ac60</vt:lpstr>
      <vt:lpstr>Accrued Compensation and Bene61</vt:lpstr>
      <vt:lpstr>Deferred Payment Obligation (De</vt:lpstr>
      <vt:lpstr>Debt (Schedule of Debt) (Detail</vt:lpstr>
      <vt:lpstr>Debt (Details)</vt:lpstr>
      <vt:lpstr>Debt (Future debt principal rep</vt:lpstr>
      <vt:lpstr>Debt Debt (Detail of Interest E</vt:lpstr>
      <vt:lpstr>Income Taxes (Components of Inc</vt:lpstr>
      <vt:lpstr>Income Taxes (Reconciliation of</vt:lpstr>
      <vt:lpstr>Income Taxes (Components of Net</vt:lpstr>
      <vt:lpstr>Income Taxes (Uncertain Tax Pos</vt:lpstr>
      <vt:lpstr>Employee Benefit Plans (Additio</vt:lpstr>
      <vt:lpstr>Employee Benefit Plans (Compone</vt:lpstr>
      <vt:lpstr>Employee Benefit Plans (Weighte</vt:lpstr>
      <vt:lpstr>Employee Benefit Plans (Healthc</vt:lpstr>
      <vt:lpstr>Employee Benefit Plans (Retired</vt:lpstr>
      <vt:lpstr>Employee Benefit Plans (Accumul</vt:lpstr>
      <vt:lpstr>Employee Benefit Plans (Change </vt:lpstr>
      <vt:lpstr>Employee Benefit Plans (Future </vt:lpstr>
      <vt:lpstr>Accumulated Other Comprehensi79</vt:lpstr>
      <vt:lpstr>Accumulated Other Comprehensi80</vt:lpstr>
      <vt:lpstr>Other Long-Term Liabilities (De</vt:lpstr>
      <vt:lpstr>Stockholders' Equity (Common St</vt:lpstr>
      <vt:lpstr>Stockholders' Equity (Employee </vt:lpstr>
      <vt:lpstr>Stockholders' Equity (Dividends</vt:lpstr>
      <vt:lpstr>Stock-Based Compensation (Stock</vt:lpstr>
      <vt:lpstr>Stock Based Compensation (Unrec</vt:lpstr>
      <vt:lpstr>Stock-Based Compensation (Sto87</vt:lpstr>
      <vt:lpstr>Stock-Based Compensation (Sto88</vt:lpstr>
      <vt:lpstr>Stock-Based Compensation (Speci</vt:lpstr>
      <vt:lpstr>Stock-Based Compensation (Sto90</vt:lpstr>
      <vt:lpstr>Fair Value Measurements (Recurr</vt:lpstr>
      <vt:lpstr>Fair Value Measurements Fair Va</vt:lpstr>
      <vt:lpstr>Related-Party Transactions (Det</vt:lpstr>
      <vt:lpstr>Commitments and Contingecies (D</vt:lpstr>
      <vt:lpstr>Commitments and Contingencies95</vt:lpstr>
      <vt:lpstr>Business Segment Information (D</vt:lpstr>
      <vt:lpstr>Unaudited Quarterly Financial97</vt:lpstr>
      <vt:lpstr>Supplemental Financial Inform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5:35:49Z</dcterms:created>
  <dcterms:modified xmlns:dcterms="http://purl.org/dc/terms/" xmlns:xsi="http://www.w3.org/2001/XMLSchema-instance" xsi:type="dcterms:W3CDTF">2016-05-19T15:35:49Z</dcterms:modified>
  <dc:title xmlns:dc="http://purl.org/dc/elements/1.1/">Untitled</dc:title>
  <dc:description xmlns:dc="http://purl.org/dc/elements/1.1/"/>
  <dc:subject xmlns:dc="http://purl.org/dc/elements/1.1/"/>
  <cp:keywords/>
  <cp:category/>
</cp:coreProperties>
</file>